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erim Financial Information"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Cash Flow Information" sheetId="15" state="visible" r:id="rId15"/>
    <sheet xmlns:r="http://schemas.openxmlformats.org/officeDocument/2006/relationships" name="Floorplan Notes Payable"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tangible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Receivables, Net" sheetId="24" state="visible" r:id="rId24"/>
    <sheet xmlns:r="http://schemas.openxmlformats.org/officeDocument/2006/relationships" name="Condensed Consolidating Financi" sheetId="25" state="visible" r:id="rId25"/>
    <sheet xmlns:r="http://schemas.openxmlformats.org/officeDocument/2006/relationships" name="Interim Financial Information ("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Cash Flow Information (Tables)" sheetId="29" state="visible" r:id="rId29"/>
    <sheet xmlns:r="http://schemas.openxmlformats.org/officeDocument/2006/relationships" name="Floorplan Notes Payable (Tables" sheetId="30" state="visible" r:id="rId30"/>
    <sheet xmlns:r="http://schemas.openxmlformats.org/officeDocument/2006/relationships" name="Debt (Tables)" sheetId="31" state="visible" r:id="rId31"/>
    <sheet xmlns:r="http://schemas.openxmlformats.org/officeDocument/2006/relationships" name="Financial Instruments and Fai_2" sheetId="32" state="visible" r:id="rId32"/>
    <sheet xmlns:r="http://schemas.openxmlformats.org/officeDocument/2006/relationships" name="Leases (Tables)" sheetId="33" state="visible" r:id="rId33"/>
    <sheet xmlns:r="http://schemas.openxmlformats.org/officeDocument/2006/relationships" name="Intangibles (Tables)"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Receivables, Net (Tables)" sheetId="37" state="visible" r:id="rId37"/>
    <sheet xmlns:r="http://schemas.openxmlformats.org/officeDocument/2006/relationships" name="Condensed Consolidating Finan_2" sheetId="38" state="visible" r:id="rId38"/>
    <sheet xmlns:r="http://schemas.openxmlformats.org/officeDocument/2006/relationships" name="Interim Financial Information -" sheetId="39" state="visible" r:id="rId39"/>
    <sheet xmlns:r="http://schemas.openxmlformats.org/officeDocument/2006/relationships" name="Interim Financial Information_2" sheetId="40" state="visible" r:id="rId40"/>
    <sheet xmlns:r="http://schemas.openxmlformats.org/officeDocument/2006/relationships" name="Revenue - Revenues Disaggregate" sheetId="41" state="visible" r:id="rId41"/>
    <sheet xmlns:r="http://schemas.openxmlformats.org/officeDocument/2006/relationships" name="Revenue - Narrative (Details)" sheetId="42" state="visible" r:id="rId42"/>
    <sheet xmlns:r="http://schemas.openxmlformats.org/officeDocument/2006/relationships" name="Acquisitions and Dispositions (" sheetId="43" state="visible" r:id="rId43"/>
    <sheet xmlns:r="http://schemas.openxmlformats.org/officeDocument/2006/relationships" name="Equity - Narrative (Details)" sheetId="44" state="visible" r:id="rId44"/>
    <sheet xmlns:r="http://schemas.openxmlformats.org/officeDocument/2006/relationships" name="Earnings Per Share (Details)" sheetId="45" state="visible" r:id="rId45"/>
    <sheet xmlns:r="http://schemas.openxmlformats.org/officeDocument/2006/relationships" name="Cash Flow Information (Details)" sheetId="46" state="visible" r:id="rId46"/>
    <sheet xmlns:r="http://schemas.openxmlformats.org/officeDocument/2006/relationships" name="Floorplan Notes Payable - Sched" sheetId="47" state="visible" r:id="rId47"/>
    <sheet xmlns:r="http://schemas.openxmlformats.org/officeDocument/2006/relationships" name="Floorplan Notes Payable (Detail" sheetId="48" state="visible" r:id="rId48"/>
    <sheet xmlns:r="http://schemas.openxmlformats.org/officeDocument/2006/relationships" name="Debt - Composition of Long-Term" sheetId="49" state="visible" r:id="rId49"/>
    <sheet xmlns:r="http://schemas.openxmlformats.org/officeDocument/2006/relationships" name="Debt - Narrative (Details)"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Commitments and Contingencies (" sheetId="55" state="visible" r:id="rId55"/>
    <sheet xmlns:r="http://schemas.openxmlformats.org/officeDocument/2006/relationships" name="Leases - Narrative (Details)" sheetId="56" state="visible" r:id="rId56"/>
    <sheet xmlns:r="http://schemas.openxmlformats.org/officeDocument/2006/relationships" name="Leases - Components of Operatin" sheetId="57" state="visible" r:id="rId57"/>
    <sheet xmlns:r="http://schemas.openxmlformats.org/officeDocument/2006/relationships" name="Leases - Components of Lease Ex" sheetId="58" state="visible" r:id="rId58"/>
    <sheet xmlns:r="http://schemas.openxmlformats.org/officeDocument/2006/relationships" name="Leases - Maturities of Lease Li" sheetId="59" state="visible" r:id="rId59"/>
    <sheet xmlns:r="http://schemas.openxmlformats.org/officeDocument/2006/relationships" name="Leases - Weighted-Average Lease" sheetId="60" state="visible" r:id="rId60"/>
    <sheet xmlns:r="http://schemas.openxmlformats.org/officeDocument/2006/relationships" name="Leases - Supplemental Cash Flow" sheetId="61" state="visible" r:id="rId61"/>
    <sheet xmlns:r="http://schemas.openxmlformats.org/officeDocument/2006/relationships" name="Intangibles - Schedule of Goodw" sheetId="62" state="visible" r:id="rId62"/>
    <sheet xmlns:r="http://schemas.openxmlformats.org/officeDocument/2006/relationships" name="Intangibles - Narrative (Detail" sheetId="63" state="visible" r:id="rId63"/>
    <sheet xmlns:r="http://schemas.openxmlformats.org/officeDocument/2006/relationships" name="Accumulated Other Comprehensi_3" sheetId="64" state="visible" r:id="rId64"/>
    <sheet xmlns:r="http://schemas.openxmlformats.org/officeDocument/2006/relationships" name="Segment Information - Narrative" sheetId="65" state="visible" r:id="rId65"/>
    <sheet xmlns:r="http://schemas.openxmlformats.org/officeDocument/2006/relationships" name="Segment Information - Reportabl" sheetId="66" state="visible" r:id="rId66"/>
    <sheet xmlns:r="http://schemas.openxmlformats.org/officeDocument/2006/relationships" name="Receivables, Net - Accounts and" sheetId="67" state="visible" r:id="rId67"/>
    <sheet xmlns:r="http://schemas.openxmlformats.org/officeDocument/2006/relationships" name="Receivables, Net - Narrative (D" sheetId="68" state="visible" r:id="rId68"/>
    <sheet xmlns:r="http://schemas.openxmlformats.org/officeDocument/2006/relationships" name="Condensed Consolidating Finan_3" sheetId="69" state="visible" r:id="rId69"/>
    <sheet xmlns:r="http://schemas.openxmlformats.org/officeDocument/2006/relationships" name="Condensed Consolidating Finan_4" sheetId="70" state="visible" r:id="rId70"/>
    <sheet xmlns:r="http://schemas.openxmlformats.org/officeDocument/2006/relationships" name="Condensed Consolidating Finan_5" sheetId="71" state="visible" r:id="rId71"/>
    <sheet xmlns:r="http://schemas.openxmlformats.org/officeDocument/2006/relationships" name="Condensed Consolidating Finan_6" sheetId="72" state="visible" r:id="rId72"/>
    <sheet xmlns:r="http://schemas.openxmlformats.org/officeDocument/2006/relationships" name="Condensed Consolidating Finan_7" sheetId="73" state="visible" r:id="rId73"/>
    <sheet xmlns:r="http://schemas.openxmlformats.org/officeDocument/2006/relationships" name="Uncategorized Items - a2019q3fo" sheetId="74" state="visible" r:id="rId74"/>
  </sheets>
  <definedNames/>
  <calcPr calcId="124519" fullCalcOnLoad="1"/>
</workbook>
</file>

<file path=xl/sharedStrings.xml><?xml version="1.0" encoding="utf-8"?>
<sst xmlns="http://schemas.openxmlformats.org/spreadsheetml/2006/main" uniqueCount="696">
  <si>
    <t>Cover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1-13461</t>
  </si>
  <si>
    <t>Entity Registrant Name</t>
  </si>
  <si>
    <t>Group 1 Automotive, Inc</t>
  </si>
  <si>
    <t>Entity Central Index Key</t>
  </si>
  <si>
    <t>0001031203</t>
  </si>
  <si>
    <t>Entity Incorporation, State or Country Code</t>
  </si>
  <si>
    <t>DE</t>
  </si>
  <si>
    <t>Entity Tax Identification Number</t>
  </si>
  <si>
    <t xml:space="preserve">76-0506313 </t>
  </si>
  <si>
    <t>Entity Address, Address Line One</t>
  </si>
  <si>
    <t xml:space="preserve">  800 Gessner,</t>
  </si>
  <si>
    <t>Entity Address, Address Line Two</t>
  </si>
  <si>
    <t>Suite 500</t>
  </si>
  <si>
    <t>Entity Address, City or Town</t>
  </si>
  <si>
    <t xml:space="preserve">     Houston,</t>
  </si>
  <si>
    <t>Entity Address, State or Province</t>
  </si>
  <si>
    <t>TX</t>
  </si>
  <si>
    <t>Entity Address, Postal Zip Code</t>
  </si>
  <si>
    <t>77024</t>
  </si>
  <si>
    <t>City Area Code</t>
  </si>
  <si>
    <t>713</t>
  </si>
  <si>
    <t>Local Phone Number</t>
  </si>
  <si>
    <t>647-5700</t>
  </si>
  <si>
    <t>Title of 12(b) Security</t>
  </si>
  <si>
    <t>Common stock, par value $0.01 per share</t>
  </si>
  <si>
    <t>Trading Symbol</t>
  </si>
  <si>
    <t>GPI</t>
  </si>
  <si>
    <t>Security Exchange Name</t>
  </si>
  <si>
    <t>NYSE</t>
  </si>
  <si>
    <t>Entity Current Reporting Status</t>
  </si>
  <si>
    <t>Yes</t>
  </si>
  <si>
    <t>Entity Interactive Data Current</t>
  </si>
  <si>
    <t>Entity Shell Company</t>
  </si>
  <si>
    <t>Amendment Flag</t>
  </si>
  <si>
    <t>Document Fiscal Year Focus</t>
  </si>
  <si>
    <t>2019</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Millions</t>
  </si>
  <si>
    <t>Dec. 31, 2018</t>
  </si>
  <si>
    <t>CURRENT ASSETS</t>
  </si>
  <si>
    <t>Cash and cash equivalents</t>
  </si>
  <si>
    <t>Contracts-in-transit and vehicle receivables, net</t>
  </si>
  <si>
    <t>Accounts and notes receivable, net</t>
  </si>
  <si>
    <t>Inventories, net</t>
  </si>
  <si>
    <t>Prepaid expenses and other current assets</t>
  </si>
  <si>
    <t>TOTAL CURRENT ASSETS</t>
  </si>
  <si>
    <t>Property and equipment, net of accumulated depreciation of $380.5 and $347.3, respectively</t>
  </si>
  <si>
    <t>Operating lease assets</t>
  </si>
  <si>
    <t>Goodwill</t>
  </si>
  <si>
    <t>Intangible franchise rights</t>
  </si>
  <si>
    <t>Other assets</t>
  </si>
  <si>
    <t>TOTAL ASSETS</t>
  </si>
  <si>
    <t>CURRENT LIABILITIES</t>
  </si>
  <si>
    <t>Floorplan notes payable - credit facility and other, net of offset account of $25.0 and $33.6, respectively</t>
  </si>
  <si>
    <t>Floorplan notes payable — manufacturer affiliates, net of offset account of $0.2 and $0.1, respectively</t>
  </si>
  <si>
    <t>Current maturities of long-term debt</t>
  </si>
  <si>
    <t>Current operating lease liabilities</t>
  </si>
  <si>
    <t>Accounts payable</t>
  </si>
  <si>
    <t>Accrued expenses and other current liabilities</t>
  </si>
  <si>
    <t>TOTAL CURRENT LIABILITIES</t>
  </si>
  <si>
    <t>Long-term debt, net of current maturities</t>
  </si>
  <si>
    <t>Operating lease liabilities, net of current portion</t>
  </si>
  <si>
    <t>Deferred income taxes</t>
  </si>
  <si>
    <t>Other liabilities</t>
  </si>
  <si>
    <t>STOCKHOLDERS’ EQUITY</t>
  </si>
  <si>
    <t>Common stock, $0.01 par value, 50,000,000 shares authorized; 25,504,131 and 25,494,328 shares issued, respectively</t>
  </si>
  <si>
    <t>Additional paid-in capital</t>
  </si>
  <si>
    <t>Retained earnings</t>
  </si>
  <si>
    <t>Accumulated other comprehensive income (loss)</t>
  </si>
  <si>
    <t>Treasury stock, at cost; 6,885,019 and 7,171,661 shares, respectively</t>
  </si>
  <si>
    <t>TOTAL STOCKHOLDERS’ EQUITY</t>
  </si>
  <si>
    <t>TOTAL LIABILITIES AND STOCKHOLDERS’ EQUITY</t>
  </si>
  <si>
    <t>Condensed Consolidated Balance Sheets (Parenthetical) - USD ($) $ in Millions</t>
  </si>
  <si>
    <t>ASSETS</t>
  </si>
  <si>
    <t>Accumulated depreciation</t>
  </si>
  <si>
    <t>Offset account related to floorplan notes payable - credit facility</t>
  </si>
  <si>
    <t>Offset account related to floorplan notes payable - manufacturer affiliates</t>
  </si>
  <si>
    <t>Par value (in dollars per share)</t>
  </si>
  <si>
    <t>Shares authorized (in shares)</t>
  </si>
  <si>
    <t>Shares issued (in shares)</t>
  </si>
  <si>
    <t>Treasury stock (in shares)</t>
  </si>
  <si>
    <t>Condensed Consolidated Statements of Operations - USD ($) $ in Millions</t>
  </si>
  <si>
    <t>3 Months Ended</t>
  </si>
  <si>
    <t>Sep. 30, 2018</t>
  </si>
  <si>
    <t>REVENUES</t>
  </si>
  <si>
    <t>COST OF SALES</t>
  </si>
  <si>
    <t>GROSS PROFIT</t>
  </si>
  <si>
    <t>Selling, general and administrative expenses</t>
  </si>
  <si>
    <t>Depreciation and amortization expense</t>
  </si>
  <si>
    <t>Asset impairments</t>
  </si>
  <si>
    <t>INCOME (LOSS) FROM OPERATIONS</t>
  </si>
  <si>
    <t>INTEREST EXPENSE</t>
  </si>
  <si>
    <t>Floorplan interest expense</t>
  </si>
  <si>
    <t>Other interest expense, net</t>
  </si>
  <si>
    <t>INCOME (LOSS) BEFORE INCOME TAXES</t>
  </si>
  <si>
    <t>(Benefit) provision for income taxes</t>
  </si>
  <si>
    <t>NET INCOME (LOSS)</t>
  </si>
  <si>
    <t>BASIC EARNINGS (LOSS) PER SHARE (in dollars per share)</t>
  </si>
  <si>
    <t>Weighted average common shares outstanding (in shares)</t>
  </si>
  <si>
    <t>DILUTED EARNINGS (LOSS) PER SHARE (in dollars per share)</t>
  </si>
  <si>
    <t>Weighted average dilutive common shares outstanding (in shares)</t>
  </si>
  <si>
    <t>New vehicle retail sales</t>
  </si>
  <si>
    <t>Used vehicle retail sales</t>
  </si>
  <si>
    <t>Used vehicle wholesale sales</t>
  </si>
  <si>
    <t>Parts and service sales</t>
  </si>
  <si>
    <t>Finance, insurance and other, net</t>
  </si>
  <si>
    <t>Condensed Consolidated Statements of Comprehensive Income (Loss) - USD ($) $ in Millions</t>
  </si>
  <si>
    <t>Other comprehensive income (loss):</t>
  </si>
  <si>
    <t>Foreign currency translation adjustment</t>
  </si>
  <si>
    <t>Net unrealized gain (loss) on interest rate risk management activities, net of tax</t>
  </si>
  <si>
    <t>Unrealized gain (loss) arising during the period, net of tax benefit (provision) of $1.7, ($0.8), $6.1 and ($4.4), respectively</t>
  </si>
  <si>
    <t>Unrealized gain (loss) on interest rate risk management activities, net of tax</t>
  </si>
  <si>
    <t>OTHER COMPREHENSIVE INCOME (LOSS), NET OF TAXES</t>
  </si>
  <si>
    <t>COMPREHENSIVE INCOME (LOSS)</t>
  </si>
  <si>
    <t>SG&amp;A</t>
  </si>
  <si>
    <t>Reclassification adjustment for (gain) loss</t>
  </si>
  <si>
    <t>Interest Expense</t>
  </si>
  <si>
    <t>Condensed Consolidated Statements of Comprehensive Income (Loss) (Parenthetical) - USD ($) $ in Millions</t>
  </si>
  <si>
    <t>Tax benefit (provision) of unrealized gain (loss) on interest rate swap</t>
  </si>
  <si>
    <t>Tax benefit (provision) of reclassification adjustment</t>
  </si>
  <si>
    <t>Condensed Consolidated Statement of Stockholders' Equity - USD ($) $ in Millions</t>
  </si>
  <si>
    <t>Total</t>
  </si>
  <si>
    <t>Common Stock</t>
  </si>
  <si>
    <t>Additional Paid-in Capital</t>
  </si>
  <si>
    <t>Retained Earnings</t>
  </si>
  <si>
    <t>Accumulated Other Comprehensive Income (Loss)</t>
  </si>
  <si>
    <t>Treasury Stock</t>
  </si>
  <si>
    <t>BALANCE (in shares) at Dec. 31, 2017</t>
  </si>
  <si>
    <t>BALANCE at Dec. 31, 2017</t>
  </si>
  <si>
    <t>Increase (Decrease) in Stockholders' Equity [Roll Forward]</t>
  </si>
  <si>
    <t>Net income (loss)</t>
  </si>
  <si>
    <t>Other comprehensive income (loss), net of taxes</t>
  </si>
  <si>
    <t>Tax effects reclassified from accumulated other comprehensive income (loss)</t>
  </si>
  <si>
    <t>Purchases of treasury stock</t>
  </si>
  <si>
    <t>Net issuance of treasury shares to employee stock compensation plans (in shares)</t>
  </si>
  <si>
    <t>Net issuance of treasury shares to employee stock compensation plans</t>
  </si>
  <si>
    <t>Stock-based compensation</t>
  </si>
  <si>
    <t>Dividends paid, net of estimated forfeitures relative to participating securities</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densed Consolidated Statement of Stockholders' Equity (Parenthetical) - $ / shares</t>
  </si>
  <si>
    <t>Statement of Stockholders' Equity [Abstract]</t>
  </si>
  <si>
    <t>Dividends paid (in dollars per share)</t>
  </si>
  <si>
    <t>Condensed Consolidated Statements of Cash Flows - USD ($) $ in Millions</t>
  </si>
  <si>
    <t>CASH FLOWS FROM OPERATING ACTIVITIES</t>
  </si>
  <si>
    <t>Adjustments to reconcile net income (loss) to net cash provided by (used in) operating activities:</t>
  </si>
  <si>
    <t>Depreciation and amortization</t>
  </si>
  <si>
    <t>Change in operating lease assets</t>
  </si>
  <si>
    <t>Amortization of debt discount and issue costs</t>
  </si>
  <si>
    <t>(Gain) loss on disposition of assets</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Floorplan notes payable - manufacturer affiliates</t>
  </si>
  <si>
    <t>Deferred revenues</t>
  </si>
  <si>
    <t>Operating lease liabilities</t>
  </si>
  <si>
    <t>Net cash provided by (used in) operating activities</t>
  </si>
  <si>
    <t>CASH FLOWS FROM INVESTING ACTIVITIES</t>
  </si>
  <si>
    <t>Cash paid for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 and other</t>
  </si>
  <si>
    <t>Repayments on credit facility - floorplan line and other</t>
  </si>
  <si>
    <t>Borrowings on credit facility - acquisition line</t>
  </si>
  <si>
    <t>Repayments on credit facility - acquisition line</t>
  </si>
  <si>
    <t>Debt issue costs</t>
  </si>
  <si>
    <t>Borrowings on other debt</t>
  </si>
  <si>
    <t>Principal payments on other debt</t>
  </si>
  <si>
    <t>Borrowings on debt related to real estate, net of debt issue costs</t>
  </si>
  <si>
    <t>Principal payments on debt related to real estate</t>
  </si>
  <si>
    <t>Employee stock purchase plan purchases, net of employee tax withholdings</t>
  </si>
  <si>
    <t>Proceeds from termination of mortgage swap</t>
  </si>
  <si>
    <t>Repurchases of common stock, amounts based on settlement date</t>
  </si>
  <si>
    <t>Dividends paid</t>
  </si>
  <si>
    <t>Net cash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Interim Financial Information</t>
  </si>
  <si>
    <t>Organization, Consolidation and Presentation of Financial Statements [Abstract]</t>
  </si>
  <si>
    <t>INTERIM FINANCIAL INFORMATION</t>
  </si>
  <si>
    <t>INTERIM FINANCIAL INFORMATION Business Group 1 Automotive, Inc., a Delaware corporation, (“Group 1” and together with its subsidiaries, the “Company”) is a leading operator in the automotive retailing industry with business activities in 15 states in the United States of America (“U.S.”), 33 towns in the United Kingdom (“U.K.”) and three states in Brazil. The Company, through its three regions, sells new and used vehicles, arranges related vehicle financing, sells service and insurance contracts, provides automotive maintenance and repair services and sells vehicle parts. As of September 30, 2019 , the Company’s U.S. retail network consisted of 117 dealerships within the following states: Alabama, California, Florida, Georgia, Kansas, Louisiana, Maryland, Massachusetts, Mississippi, New Hampshire, New Jersey, New Mexico, Oklahoma, South Carolina and Texas. The President of U.S. Operations reports directly to the Company’s Chief Executive Officer and is responsible for the overall performance of the U.S. region, as well as overseeing the market directors and dealership general managers. In addition, as of September 30, 2019 , the Company had two international regions: (i) the U.K., which consisted of 49 dealerships and (ii) Brazil, which consisted of 17 dealerships. The operations of the Company’s international regions are structured similarly to the U.S. region. The Company’s operating results are generally subject to seasonal variations, as well as changes in the economic environment. In the U.S., we generally experience higher volumes of vehicle sales and service in the second and third calendar quarters of each year. In addition, in some regions of the U.S., vehicle purchases decline during the winter months due to inclement weather. As a result, our U.S. revenues and operating income are typically lower in the first and fourth quarters and higher in the second and third quarters. In the U.K., the first and third quarters tend to be stronger, driven by the vehicle license plate change months of March and September. In Brazil, the first quarter is generally the weakest, driven by more consumer vacations and activities associated with Carnival, while the third and fourth quarters tend to be stronger. Other factors unrelated to seasonality, such as changes in economic conditions, manufacturer incentive programs, supply issues, seasonal weather events and/or changes in currency exchange rates may exaggerate seasonal or cause counter-seasonal fluctuations in the Company’s revenues and operating income. Due to seasonality and other factors, the results of operations for the interim period are not necessarily indicative of the results that will be realized for any other interim period or for the entire fiscal year. Basis of Presentation The accompanying Condensed Consolidated Financial Statements and notes thereto, have been prepared in accordance with U.S. generally accepted accounting principles (“U.S. GAAP”) for interim financial information and in accordance with the rules and regulations of the Securities and Exchange Commission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most recent Annual Report on Form 10-K. Certain reclassifications have been made to prior periods to conform with current period presentation with no effect on the Company’s previously reported consolidated financial position, results of operations or cash flows. Certain disclosures are reported as zero balances, or may not compute, due to rounding. These Condensed Consolidated Financial Statements reflect, in the opinion of management, all normal recurring adjustments necessary to fairly state, in all material respects, the Company’s financial position and results of operations for the periods presented. Use of Estimates The preparation of the Company’s financial statements in conformity with U.S. GAAP requires management to make certain estimates and assumptions that affect the reported amounts of assets and liabilities and the disclosure of contingent assets and liabilities at the balance sheet date and the reported amounts of revenues and expenses during the reporting period. Actual results could differ materially from these estimates. Significant estimates made in the accompanying Condensed Consolidated Financial Statements include, but are not limited to, inventory market adjustments, reserves for chargebacks against revenue recognized from the sale of finance and insurance products, reserves for self-insurance programs, certain assumptions related to goodwill and intangible franchise rights and reserves for potential legal or similar proceedings related to the Company’s business. Recent Accounting Pronouncements Accounting for Leases In February 2016, the Financial Accounting Standards Board (“FASB”) issued Accounting Standards Update (“ASU”) 2016-02, Leases (“Topic 842”), that amends the accounting guidance on leases. The standard establishes a right-of-use (“ROU”) model that requires a lessee to record a ROU asset and a lease liability on the balance sheet for all leases with terms longer than 12 months. The Company adopted this ASU and all subsequent amendments on January 1, 2019, using the optional transition method applied to leases existing at January 1, 2019, with no restatement of comparative periods. Results for reporting periods beginning after January 1, 2019 are presented under Topic 842, while prior period amounts have not been adjusted and continue to be reported in accordance with the Company’s historical accounting policies under Accounting Standards Codification (“ASC”) Topic 840, Leases (“ASC 840”). The Company elected the package of practical expedients available under the transition guidance within Topic 842, which among other things, permits the Company to carry forward its historical lease classification. The Company also elected other practical expedients under the transition guidance to (i) not record leases with an initial term of 12 months or less on the balance sheet for all asset classes; (ii) not apply hindsight when determining its lease terms or assessing impairment of its ROU assets during transition; and (iii) combine and account for both lease and non-lease components as a single component for all asset classes, except dealership operating assets. For our dealership operating leases, the Company elected to separate lease and non-lease components and have allocated the consideration between the lease and non-lease components based on the estimated fair value of the leased component. Upon adoption of Topic 842, the Company recognized ROU assets and lease liabilities based on the present value of its remaining minimum rental payments for existing operating leases as of the adoption date, utilizing the Company’s applicable incremental borrowing rate also as of the adoption date. The adoption of Topic 842 resulted in the Company recognizing $222.6 million of operating ROU assets and $236.7 million of operating lease liabilities as of January 1, 2019. The difference between ROU assets and lease liabilities is primarily the result of prepaid rent, favorable lease assets and net unfavorable lease liabilities. Additionally, the Company recognized a $6.1 million cumulative-effect adjustment, net of deferred tax impact, to retained earnings as of January 1, 2019 resulting from the impairment of certain operating ROU assets upon the adoption of Topic 842. The Company’s accounting for its finance leases, previously termed as capital leases under ASC 840, remained substantially unchanged. The adoption of Topic 842 had no material impact on the Company’s Condensed Consolidated Statements of Operations or Condensed Consolidated Statements of Cash Flows. For further details, see Note 11 , “Leases” . Credit Losses In June 2016, the FASB issued ASU 2016-13, Financial Instruments - Credit Losses (Topic 326): Measurement of Credit Losses on Financial Instruments . The amendment in this updat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but does not expect the impact of the amendment of this ASU to be significant.</t>
  </si>
  <si>
    <t>Revenue</t>
  </si>
  <si>
    <t>Revenue from Contract with Customer [Abstract]</t>
  </si>
  <si>
    <t>REVENUE</t>
  </si>
  <si>
    <t>REVENUE The following tables present the Company’s revenues disaggregated by revenue source and geographical segments (in millions): Three Months Ended September 30, 2019 Nine Months Ended September 30, 2019 U.S. U.K. Brazil Total U.S. U.K. Brazil Total REVENUES: New vehicle retail sales $ 1,291.7 $ 290.7 $ 69.8 $ 1,652.2 $ 3,512.1 $ 911.6 $ 208.5 $ 4,632.2 Used vehicle retail sales 657.6 189.3 22.8 869.7 1,877.6 586.8 63.4 2,527.8 Used vehicle wholesale sales 45.9 35.0 4.4 85.3 133.0 127.1 13.3 273.4 Total new and used vehicle sales 1,995.2 515.0 97.0 2,607.2 5,522.7 1,625.5 285.2 7,433.4 Parts and service sales (1) 314.9 56.6 12.0 383.5 922.2 172.5 36.1 1,130.8 Finance, insurance and other, net (2) 112.7 13.0 1.9 127.6 319.4 43.2 5.6 368.2 Total revenues $ 2,422.8 $ 584.6 $ 110.9 $ 3,118.3 $ 6,764.3 $ 1,841.2 $ 326.9 $ 8,932.4 Three Months Ended September 30, 2018 Nine Months Ended September 30, 2018 U.S. U.K. Brazil Total U.S. U.K. Brazil Total REVENUES: New vehicle retail sales $ 1,196.6 $ 278.0 $ 64.9 $ 1,539.5 $ 3,433.4 $ 971.1 $ 204.2 $ 4,608.7 Used vehicle retail sales 572.0 200.1 20.3 792.4 1,727.8 600.7 66.3 2,394.8 Used vehicle wholesale sales 40.7 41.7 4.2 86.6 137.5 134.4 11.5 283.4 Total new and used vehicle sales 1,809.3 519.8 89.4 2,418.5 5,298.7 1,706.2 282.0 7,286.9 Parts and service sales (1) 289.3 53.8 11.4 354.5 862.6 165.0 34.5 1,062.1 Finance, insurance and other, net (2) 101.6 12.3 2.2 116.1 295.2 42.3 6.0 343.5 Total revenues $ 2,200.2 $ 585.9 $ 103.0 $ 2,889.1 $ 6,456.5 $ 1,913.5 $ 322.5 $ 8,692.5 (1) The Company has applied the optional exemption not to disclose revenue related to remaining performance obligations on our maintenance and repair services as the duration of these contracts is less than one year. (2) Includes variable consideration recognized of $2.6 million and $6.8 million during the three months ended September 30, 2019 and 2018 and $14.8 million and $12.5 million during the nine months ended September 30, 2019 and 2018 , respectively, relating to performance obligations satisfied in previous periods on our retrospective commission income contracts. Contract assets associated with revenue from the arrangement of financing and sale of service and insurance contracts totaled $19.9 million and $14.6 million as of September 30, 2019 and December 31, 2018, respectively, reflected in Prepaid expenses and other current assets and Other assets</t>
  </si>
  <si>
    <t>Acquisitions and Dispositions</t>
  </si>
  <si>
    <t>Business Combinations [Abstract]</t>
  </si>
  <si>
    <t>ACQUISITIONS AND DISPOSITIONS</t>
  </si>
  <si>
    <t>ACQUISITIONS AND DISPOSITIONS Acquisitions During the nine months ended September 30, 2019 , the Company acquired two dealerships representing four franchises in the U.S. and four dealerships representing five franchises in the U.K. Aggregate consideration paid for these dealerships, which were accounted for as business combinations, totaled $97.0 million , including the associated real estate and goodwill. The purchase prices were allocated based upon the consideration paid and the estimated fair values of the assets acquired and liabilities assumed at the acquisition dates. The Company also opened one dealership representing one awarded franchise in the U.S. and one dealership representing one awarded franchise in the U.K. During the nine months ended September 30, 2018 , the Company acquired five dealerships representing eight franchises and added one franchise in the U.K., acquired one dealership representing one franchise in Brazil, and acquired four dealerships inclusive of four franchises in the U.S. Aggregate consideration paid for these dealerships, which were accounted for as business combinations, totaled $140.4 million , including the associated real estate and goodwill. Also included in the consideration paid was $5.1 million of cash received in the acquisition of the dealerships. The purchase prices were allocated based upon the consideration paid and the estimated fair values of the assets acquired and liabilities assumed at the acquisition dates. Dispositions During the nine months ended September 30, 2019 , the Company disposed of four dealerships representing seven franchises and terminated two franchises in the U.S., disposed of three dealerships representing four franchises in the U.K. and disposed of one dealership representing one franchise in Brazil. The Company recorded a net pre-tax gain totaling $5.0 million related to the these dispositions, which consisted of dealership assets and related real estate. During the nine months ended September 30, 2018 , the Company disposed of two dealerships representing three franchises and terminated one franchise in the U.S. and disposed of one franchise in the U.K. The Company recorded a net pre-tax gain totaling $24.4 million</t>
  </si>
  <si>
    <t>Equity</t>
  </si>
  <si>
    <t>Share-based Payment Arrangement [Abstract]</t>
  </si>
  <si>
    <t>EQUITY</t>
  </si>
  <si>
    <t>EQUITY Performance Awards During the nine months ended September 30, 2019 under the 2014 Long-Term Incentive Plan, the Company granted 30,555 performance awards to certain employees at no cost to the recipient. The weighted average grant date fair value of these awards was $67.17 per share. The performance awards do not qualify as participating securities. The performance awards contain both performance and market conditions to be evaluated over a two -year performance period and are subject to vesting over a three -year service period. Based on the performance criteria, up to 200% of the granted shares may be earned. Compensation expense for the awards with performance conditions is calculated based on the market price of the Company’s common stock at the date of grant and the forecasted achievement of such performance conditions and is recognized over the requisite service period. Compensation expense for the awards with market conditions is calculated based upon the fair value of the award on the date of grant and is recognized over the requisite service period. All performance awards remained unvested as of September 30, 2019 .</t>
  </si>
  <si>
    <t>Earnings Per Share</t>
  </si>
  <si>
    <t>Earnings Per Share [Abstract]</t>
  </si>
  <si>
    <t>EARNINGS PER SHARE</t>
  </si>
  <si>
    <t>EARNINGS PER SHARE 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The Company’s restricted stock award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and nine months ended September 30, 2019 and 2018 (in millions, except share data): Three Months Ended September 30, Nine Months Ended September 30, 2019 2018 2019 2018 Weighted average basic common shares outstanding 17,961,555 19,252,948 17,889,572 19,858,643 Dilutive effect of stock awards and employee stock purchases, net of assumed repurchase of treasury stock 17,145 8,122 17,978 8,876 Weighted average dilutive common shares 17,978,700 19,261,070 17,907,550 19,867,519 Basic: Net income (loss) $ 38.0 $ 34.8 $ 125.9 $ 127.1 Less: Earnings (loss) allocated to participating securities 1.4 1.2 4.7 4.3 Net income (loss) available to basic common shares $ 36.6 $ 33.6 $ 121.2 $ 122.8 Basic earnings (loss) per common share $ 2.04 $ 1.74 $ 6.78 $ 6.18 Diluted: Net income (loss) $ 38.0 $ 34.8 $ 125.9 $ 127.1 Less: Earnings (loss) allocated to participating securities 1.4 1.2 4.7 4.3 Net income (loss) available to diluted common shares $ 36.6 $ 33.6 $ 121.2 $ 122.8 Diluted earnings (loss) per common share $ 2.04 $ 1.74 $ 6.77 $ 6.18</t>
  </si>
  <si>
    <t>Cash Flow Information</t>
  </si>
  <si>
    <t>Supplemental Cash Flow Elements [Abstract]</t>
  </si>
  <si>
    <t>CASH FLOW INFORMATION</t>
  </si>
  <si>
    <t>CASH FLOW INFORMATION The Company utilizes various credit facilities to finance the purchase of its new and used vehicle inventory.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between the Company and the lender. In the U.K. and Brazil, the Company chooses which used vehicles to finance and the borrowings flow directly to the Company from the lender. The Company categorizes the cash flows associated with borrowings and repayments on these various credit facilities as Operating or Financing Activities in its Condensed Consolidated Statements of Cash Flows. All borrowings from, and repayments to, lenders affiliated with the vehicle manufacturers (excluding the cash flows from or to manufacturer affiliated lenders participating in the Company’s syndicated lending group under the Revolving Credit Facility, as defined in Note 7 , “Floorplan Notes Payable” ) are presented within Cash Flows from Operating Activities in the Company’s Condensed Consolidated Statements of Cash Flows. All borrowings from, and repayments to, the syndicated lending group under the Revolving Credit Facility (including the cash flows from or to manufacturer affiliated lenders participating in the facility), as well as borrowings from, and repayments to, the Company’s other credit facilities, are presented within Cash Flows from Financing Activities. Cash, Cash Equivalents and Restricted Cash The total amounts presented on the Company’s Condensed Consolidated Statements of Cash Flows include cash, cash equivalents and restricted cash. Restricted cash includes certain unsecured investment obligations with manufacturer-affiliated finance companies, which bear interest at a variable rate and are redeemable on demand by the Company. The following table reconciles cash and cash equivalents reported in the Company’s Condensed Consolidated Balances Sheets to the total amounts reported in the Company’s Condensed Consolidated Statements of Cash Flows (in millions): September 30, 2019 December 31, 2018 Cash and cash equivalents $ 41.0 $ 15.9 Restricted cash, included in Other assets 3.6 2.8 Total cash, cash equivalents and restricted cash $ 44.6 $ 18.7 Non-cash Investing and Financing Activities The Company accrued for purchases of property and equipment, including real estate of $5.6 million and $6.1 million at September 30, 2019 and 2018 , respectively. Additionally, the Company obtained ROU in exchange for lease obligations during the nine months ended September 30, 2019 . See Note 11 , “Leases” , for supplemental information on lease liabilities. Interest and Income Taxes Paid Cash paid for interest, including the monthly settlement of the Company’s interest rate derivatives, was $83.1 million and $84.4 million for the nine months ended September 30, 2019 and 2018 , respectively. Cash paid for taxes, net of refunds, was $34.8 million and $31.0 million for the nine months ended September 30, 2019 and 2018, respectively.</t>
  </si>
  <si>
    <t>Floorplan Notes Payable</t>
  </si>
  <si>
    <t>Line of Credit Facility [Abstract]</t>
  </si>
  <si>
    <t>FLOORPLAN NOTES PAYABLE</t>
  </si>
  <si>
    <t>FLOORPLAN NOTES PAYABLE The Company’s floorplan notes payable consisted of the following (in millions): September 30, 2019 December 31, 2018 Revolving credit facility - floorplan notes payable $ 1,189.8 $ 1,251.4 Revolving credit facility - floorplan notes payable offset account (25.0 ) (33.6 ) Revolving credit facility - floorplan notes payable, net 1,164.8 1,217.8 Other non-manufacturer facilities 35.0 41.1 Floorplan notes payable - credit facility and other, net $ 1,199.8 $ 1,258.9 FMCC facility $ 166.9 $ 160.8 FMCC facility offset account (0.2 ) (0.1 ) FMCC facility, net 166.7 160.7 Other manufacturer affiliate facilities 243.8 257.1 Floorplan notes payable - manufacturer affiliates, net $ 410.5 $ 417.8 Floorplan Notes Payable - Credit Facility Revolving Credit Facility In the U.S., the Company has a $1.8 billion revolving syndicated credit arrangement that matures on June 27, 2024 (“Revolving Credit Facility”). The Revolving Credit Facility consists of two tranches: (i) a $1.75 billion maximum capacity tranche for U.S. vehicle inventory floorplan financing (“Floorplan Line”), which had a net outstanding balance of $1.2 billion as of September 30, 2019 reported in Floorplan notes payable - credit facility and other, net ; and (ii) a $360.0 million maximum capacity and $50.0 million minimum capacity tranche (“Acquisition Line”), which is not due until maturity of the Revolving Credit Facility and is therefore classified as long-term debt in Long-term debt, net of current maturities - see Note 8 , “Debt” , for additional discussion. The capacity under these two tranches can be re-designated within the overall $1.8 billion commitment, subject to the aforementioned limits. The weighted average interest rate on the Floorplan Line was 3.1% as of September 30, 2019 , excluding the impact of the Company’s interest rate derivative instruments. On June 27, 2019, the Company amended the Revolving Credit Facility to extend the maturity date to June 27, 2024 and reduce the number of participating financial institutions to 23 . Additionally, following the amendment, the Floorplan Line bears interest at rates equal to the London Interbank Offered Rate (“LIBOR”) plus 110 basis points for new vehicle inventory and the LIBOR plus 140 basis points for used vehicle inventory. The Acquisition Line bears interest at LIBOR or a LIBOR equivalent plus 100 to 200 basis points, depending on the Company’s total adjusted leverage ratio, on borrowings in U.S. dollars, Euros or British pound sterling. The Floorplan Line requires a commitment fee of 0.15% per annum on the unused portion. Amounts borrowed by the Company under the Floorplan Line for specific vehicle inventory are to be repaid upon the sale of the vehicle financed and in no case is a borrowing for a vehicle to remain outstanding for greater than one year. The Acquisition Line requires a commitment fee ranging from 0.15% to 0.40% per annum, depending on the Company’s total adjusted leverage ratio, based on a minimum commitment of $50.0 million less outstanding borrowings. In conjunction with the Revolving Credit Facility, the Company has $4.9 million of related unamortized debt issuance costs as of September 30, 2019, which are included in Prepaid expenses and other current assets and Other assets in the Company’s Condensed Consolidated Balance Sheets and amortized over the term of the facility. Floorplan Notes Payable - Manufacturer Affiliates Ford Motor Credit Company Facility The Company has a $300.0 million floorplan arrangement with Ford Motor Credit Company for financing of new Ford vehicles in the U.S. (“FMCC Facility”). This facility bears interest at a rate of Prime plus 150 basis points minus certain incentives. The interest rate on the FMCC Facility was 6.5% before considering the applicable incentives as of September 30, 2019 . Other Manufacturer Facilities The Company has other credit facilities in the U.S., U.K. and Brazil with financial institutions affiliated with manufacturers for financing of new, used and rental vehicle inventories. As of September 30, 2019 , borrowings outstanding under these facilities totaled $243.8 million , comprised of $112.6 million in the U.S. with annual interest rates ranging from 3.8% to 6.5% , $116.8 million in the U.K. with annual interest rates ranging from 1.3% to 4.3% , and $14.4 million in Brazil with annual interest rates ranging from 11.1% to 14.7%</t>
  </si>
  <si>
    <t>Debt</t>
  </si>
  <si>
    <t>Debt Disclosure [Abstract]</t>
  </si>
  <si>
    <t>DEBT</t>
  </si>
  <si>
    <t>DEBT Long-term debt consisted of the following (in millions): September 30, 2019 December 31, 2018 5.00% Senior Notes due June 1, 2022 (aggregate principal of $550.0) (1) $ 546.1 $ 545.0 5.25% Senior Notes due December 15, 2023 (aggregate principal of $300.0) (1) 297.9 297.5 Acquisition Line 49.2 31.8 Real estate related 382.9 420.8 Finance leases (2) 66.1 48.6 Other 34.2 33.6 Total debt 1,376.4 1,377.3 Less: unamortized debt issuance costs (2.4 ) (2.9 ) Less: current maturities of long-term debt and short-term financing (66.0 ) (93.0 ) Long-term debt, net of current maturities $ 1,308.0 $ 1,281.4 (1) See Note 9 , “Financial Instruments and Fair Value Measurements” , for further discussion of the fair value. (2) Balances as of December 31, 2018 were unchanged under the optional transition method applied as part of the implementation of Topic 842. See Note 1 , “Interim Financial Information” and Note 11 , “Leases” for further information. Acquisition Line The proceeds of the Acquisition Line are used for working capital, general corporate and acquisition purposes. As of September 30, 2019 , borrowings under the Acquisition Line, a component of the Revolving Credit Facility (as described in Note 7 , “Floorplan Notes Payable” ), totaled $49.2 million . The interest rate on this facility was 1.95% as of September 30, 2019 , representing the applicable rate for borrowings in British pound sterling. Real Estate Related The Company has mortgage loans in the U.S., U.K. and Brazil that are paid in monthly installments. As of September 30, 2019 , borrowings outstanding under these facilities totaled $382.9 million , net of debt issuance costs, comprised of $315.1 million in the U.S. maturing between October 2019 and November 2032 , $65.8 million in the U.K. maturing between August 2023 and September 2034 and $2.0 million in Brazil maturing in April 2025 . The U.S. loans bear interest at fixed rates between 3.25% and 4.69% and at variable indexed rates plus a spread between 1.45% and 2.10% per annum. The U.K. and Brazil loans bear interest at variable indexed rates.</t>
  </si>
  <si>
    <t>Financial Instruments and Fair Value Measurements</t>
  </si>
  <si>
    <t>Fair Value Disclosures [Abstract]</t>
  </si>
  <si>
    <t>FINANCIAL INSTRUMENTS AND FAIR VALUE MEASUREMENTS</t>
  </si>
  <si>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cash and cash equivalents, contracts-in-transit and vehicle receivables, accounts and notes receivable, investments in debt and equity securities, accounts payable, credit facilities, long-term debt and interest rate derivative instruments. Other than the Company’s fixed rate long-term debt, the carrying amount of all significant financial instruments approximates fair value due to either the length of maturity, the existence of variable interest rates that approximate prevailing market rates or as a result of mark to market accounting. Cash and Cash Equivalents, Contracts-In-Transit and Vehicle Receivables, Accounts and Notes Receivable, Accounts Payable and Credit Facilities The fair values of these financial instruments approximate their carrying values due to the short-term nature of these instruments and/or the existence of variable interest rates. Fixed Rate Long-Term Debt The Company’s fixed rate long-term debt primarily consists of amounts outstanding under its senior unsecured notes and mortgage facilities. The Company estimates the fair value of its senior unsecured notes using quoted prices for the identical liability (Level 1) and estimates the fair value of its mortgage facilities using a present value technique based on current market interest rates for similar type of financial instruments (Level 2). The carrying value and fair value of the Company’s fixed rate long-term debt were as follows at the dates indicated (in millions): September 30, 2019 December 31, 2018 Carrying Value (1) Fair Value Carrying Value (1) Fair Value 5.00% Senior Notes $ 546.1 $ 558.6 $ 545.0 $ 521.6 5.25% Senior Notes 297.9 309.1 297.5 286.5 Real estate related 44.8 45.2 79.7 76.2 Total $ 888.8 $ 912.9 $ 922.2 $ 884.3 (1) Carrying value excludes unamortized debt issuance costs Investments The Company maintains investment balances with certain financial institutions in Brazil that provide credit facilities for the financing of new, used and rental vehicle inventories. The investment balances bear interest at a variable rate and are redeemable by the Company in the future under certain conditions. The investment balances totaled $3.6 million and $2.8 million as of September 30, 2019 and December 31, 2018, respectively, which the Company has classified as restricted cash within Other assets in its Condensed Consolidated Balance Sheets. The Company determined that the valuation measurement inputs of these instruments include inputs other than quoted market prices that are observable or that can be corroborated by observable data by correlation (Level 2). See Note 6 , “Cash Flow Information” for further details regarding the Company’s investment balances. Derivative financial instruments The Company holds derivative financial instruments consisting of interest rate swaps which are designated as cash flow hedges. The related gains or losses on these interest rate swaps are deferred in stockholders’ equity as a component of accumulated other comprehensive income (loss). The deferred gains or losses are recognized in income in the period in which the related items being hedged are recognized in expense. Monthly contractual settlements of the positions are recognized as Floorplan interest expense or Other interest expense, net, in the Company’s Condensed Consolidated Statements of Operations. The Company had no gains or losses related to ineffectiveness recognized in the Condensed Consolidated Statements of Operations for the three and nine months ended September 30, 2019 or 2018 . As of September 30, 2019 , the Company held 25 interest rate swaps in effect with a total notional value of $896.9 million that fixed its underlying one-month LIBOR at a weighted average rate of 2.3% . For the three months ended September 30, 2019 and 2018 , the Company’s interest rate swaps in effect increased interest expense by $0.1 million and by $1.1 million , respectively. For the nine months ended September 30, 2019 and 2018 , the Company’s interest rate swaps in effect decreased interest expense by $0.7 million and increased interest expense by $4.5 million , respectively. The Company also held eight additional interest rate swaps with forward start dates between December 2020 and January 2022 and expiration dates between January 2024 and December 2030 . The aggregate notional value of these eight forward-starting interest rate swaps was $450.0 million and the weighted average interest rate was 1.7% . The combination of the interest rate swaps currently in effect and the forward-starting interest rate swaps is structured such that the notional value in effect at any given time through December 2030 does not exceed $896.9 million , which is less than the Company’s expectation for variable-rate debt outstanding during such period. Assets and liabilities associated with the Company’s interest rate swaps, within Level 2 of the hierarchy framework, as reflected in the accompanying balance sheets were as follows (in millions): September 30, 2019 December 31, 2018 Assets from interest rate risk management activities: Prepaid expenses and other current assets $ — $ 0.4 Other assets 0.3 13.1 Total $ 0.3 $ 13.5 Liabilities from interest rate risk management activities: Accrued expenses and other current liabilities $ 0.5 $ 0.1 Other liabilities 13.9 1.7 Total $ 14.4 $ 1.8 Included in Accumulated other comprehensive income (loss) as of September 30, 2019 and 2018 , were unrealized gains, net of income taxes, totaling $10.8 million and $15.9 million , respectively, related to the Company’s interest rate swaps. The following tables present the impact of the Company’s interest rate swaps (in millions): Amount of Unrealized Income (Loss), Net of Tax, Recognized in Other Comprehensive Income (Loss) Nine Months Ended September 30, Derivatives in Cash Flow Hedging Relationship 2019 2018 Interest rate swaps $ (19.2 ) $ 14.0 Amount of Income (Loss) Reclassified from Other Comprehensive Income (Loss) into Statements of Operations Location of Income (Loss) Reclassified from Other Comprehensive Income (Loss) into Statements of Operations Nine Months Ended September 30, 2019 2018 Floorplan interest expense, net $ 0.4 $ (4.0 ) Other interest expense, net $ 0.3 $ (0.5 ) The net amount of loss expected to be reclassified out of other comprehensive income (loss) into earnings as an offset to Floorplan interest expense or Other interest expense, net in the next twelve months is $0.5 million .</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s of automobiles, contractual disputes and other matters arising in the ordinary course of business. The Company may be involved in legal proceedings or suffer losses that could have a material adverse effect on the Company’s busines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September 30, 2019 , the Company wa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sold a number of dealerships to third parties and as a condition to certain of those dispositions, remains liable for the remaining lease payments of such dealerships in the event of non-payment by the purchaser. Although the Company has no reason to believe that it will be called upon to perform under any such assigned leases, the Company estimates that lessee remaining rental obligations were $39.9 million as of September 30, 2019</t>
  </si>
  <si>
    <t>Leases</t>
  </si>
  <si>
    <t>Leases [Abstract]</t>
  </si>
  <si>
    <t>LEASES</t>
  </si>
  <si>
    <t>LEASES The Company leases real estate, office equipment, dealership operating assets under long-term lease agreements and subleases certain real estate to third parties. For leases effective on or after January 1, 2019, the Company determines if an arrangement is a lease at inception and recognizes ROU assets and lease liabilities at commencement date based on the present value of lease payments over the lease term. For such leases, the aggregate present value of the Company’s lease payments may include options to purchase the leased property or lease terms with options to renew or terminate the lease, when it is reasonably certain that the Company will exercise such an option. The exercise of lease renewals, terminations, or purchase options is generally at the Company’s discretion. The Company’s leases may also include rental payments adjusted periodically for inflation. Payments based on a change in an index or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ROU assets and lease liabilities, the Company recognizes lease expense related to its operating lease payments on a straight-line basis over the lease term. None of the Company’s lease agreements contain material residual value guarantees or material restrictive covenants. The Company performs interim reviews of its ROU assets for impairment when evidence exists that the carrying value of an asset may not be recoverable. During the three months ended September 30, 2019, the Company recognized a ROU asset impairment charge of $1.4 million relating to two operating leases within the U.K. segment. The impairment charge was recognized within Asset impairments in the Company's Condensed Consolidated Statements of Operations. Additional information regarding the Company’s operating and finance leases is as follows (in millions, except for lease term and discount rate information): Leases Balance Sheet Classification September 30, 2019 Assets: Operating Operating lease assets $ 204.7 Finance Property and equipment, net 59.0 Total $ 263.7 Liabilities: Current: Operating Current operating lease liabilities $ 23.9 Finance Current maturities of long-term debt 6.4 Noncurrent: Operating Operating lease liabilities, net of current portion 195.5 Finance Long-term debt, net of current maturities 59.7 Total $ 285.5 Lease Expense Income Statement Classification Three Months Ended September 30, 2019 Nine Months Ended September 30, 2019 Operating Selling, general and administrative expenses $ 10.0 $ 31.1 Operating Asset impairments 1.4 1.4 Variable Selling, general and administrative expenses 0.6 1.6 Sublease income Selling, general and administrative expenses (0.4 ) (1.0 ) Finance: Amortization of lease assets Depreciation and amortization expense 1.7 4.1 Interest on lease liabilities Other interest expense, net 1.5 3.5 Net lease expense $ 14.8 $ 40.7 September 30, 2019 Maturities of Lease Liabilities Operating Leases Finance Leases 2019 (excluding the nine months ended September 30, 2019) $ 6.8 $ 4.6 2020 38.5 8.5 2021 36.7 8.5 2022 32.4 8.4 2023 29.4 7.2 Thereafter 170.0 65.6 Total lease payments 313.8 102.8 Less: Interest (94.4 ) (36.7 ) Present value of lease liabilities $ 219.4 $ 66.1 Weighted-Average Lease Term and Discount Rate September 30, 2019 Weighted-average remaining lease terms: Operating 11.5 Financing 14.6 Weighted-average discount rates: Operating 5.9 % Financing 7.8 % Other Information Nine Months Ended September 30, 2019 Cash paid for amounts included in the measurement of lease liabilities: Operating cash flows from operating leases $ 31.1 Operating cash flows from finance leases $ 3.5 Financing cash flows from finance leases $ 2.7 Right-of-use assets obtained in exchange for lease obligations: Operating leases, initial recognition $ 18.2 Operating leases, modifications and remeasurements $ (9.5 ) Finance leases, initial recognition $ 14.0 Finance leases, modifications and remeasurements $ 8.2</t>
  </si>
  <si>
    <t>Intangibles</t>
  </si>
  <si>
    <t>Goodwill and Intangible Assets Disclosure [Abstract]</t>
  </si>
  <si>
    <t>INTANGIBLES</t>
  </si>
  <si>
    <t>INTANGIBLES The following is a roll-forward of the company’s goodwill accounts by reportable segment (in millions): Goodwill U.S. U.K. Brazil Total Balance, December 31, 2018 (1) $ 861.6 $ 87.6 $ 14.7 $ 963.9 Additions through acquisitions 19.3 1.3 — 20.6 Disposals and purchase price allocation adjustments (1.3 ) — (0.3 ) (1.6 ) Currency translation — (3.0 ) (0.9 ) (3.9 ) Balance, September 30, 2019 (1) $ 879.6 $ 85.9 $ 13.5 $ 979.0 (1) Net of accumulated impairments of $97.8 million . There were no impairments to goodwill during the nine months ended September 30, 2019. The Company evaluates its intangible assets, consisting entirely of indefinite-lived franchise rights and goodwill assets, for impairment annually, or more frequently if events or circumstances indicate possible impairment. The Company performs interim reviews of its intangible assets when evidence exists that the carrying value may not be recoverable. The ongoing uncertainty related to the ultimate resolution of the Referendum of the United Kingdom’s Membership of the European Union (“E.U.”) advising for the exit of the U.K. from the E.U. (referred to as “Brexit”), continues to generate much uncertainty in the U.K., as well as in global markets. During the three months ended September 30, 2019 , as a result of increased uncertainty in the U.K. regarding the outcome and timing of Brexit and the related impact on our U.K. new vehicle business and certain U.S. dealerships identified in our quarterly review, the Company identified circumstances indicating possible impairment of its franchise rights, requiring a quantitative assessment as of August 31, 2019. In estimating fair value, the Company used a direct value method discounted cash flow model, or income approach, specifically the excess earnings method. Significant inputs to the model included an estimated weighted average cost of capital and estimated residual values at the end of the forecasted period, which were unobservable inputs, or level 3 in the fair value hierarchy. Based on the results of the Company's assessment, the Company determined that the fair value of the franchise rights on seven of its U.K. dealerships and one of its U.S. dealerships were below its respective carrying values. This resulted in franchise rights impairment charges of $5.6 million in the U.K segment and $3.0 million in the U.S. segment. The impairment charges were recognized within Asset impairments in the Company's Condensed Consolidated Statements of Operations. There were no events or circumstances indicating possible impairments of goodwill. During the three months ended September 30, 2019, the Company recorded $3.1 million in additional indefinite-lived intangible franchise rights and $19.3 million in additional goodwill associated with acquisitions in the U.S. and $1.3 million</t>
  </si>
  <si>
    <t>Equity [Abstract]</t>
  </si>
  <si>
    <t>ACCUMULATED OTHER COMPREHENSIVE INCOME (LOSS)</t>
  </si>
  <si>
    <t>ACCUMULATED OTHER COMPREHENSIVE INCOME (LOSS) Changes in the balances of each component of accumulated other comprehensive income (loss) for the nine months ended September 30, 2019 and 2018 were as follows (in millions): Nine Months Ended September 30, 2019 Accumulated income (loss) on foreign currency translation Accumulated income (loss) on interest rate swaps Total Balance, December 31, 2018 $ (146.7 ) $ 8.9 $ (137.8 ) Other comprehensive income (loss) before reclassifications: Pre-tax (12.0 ) (25.2 ) (37.2 ) Tax effect — 6.0 6.0 Amounts reclassified from accumulated other comprehensive income (loss): Floorplan interest expense (pre-tax) — (0.4 ) (0.4 ) Other interest expense, net (pre-tax) — (0.4 ) (0.4 ) Realized (gain) loss on interest rate swap termination (pre-tax) — 0.1 0.1 Provision (benefit) for income taxes — 0.2 0.2 Net current period other comprehensive income (loss) (12.0 ) (19.7 ) (31.7 ) Balance, September 30, 2019 $ (158.7 ) $ (10.8 ) $ (169.5 ) Nine Months Ended September 30, 2018 Accumulated income (loss) on foreign currency translation Accumulated income (loss) on interest rate swaps Total Balance, December 31, 2017 $ (122.5 ) $ (0.7 ) $ (123.2 ) Other comprehensive income (loss) before reclassifications: Pre-tax (22.2 ) 18.4 (3.8 ) Tax effect — (4.4 ) (4.4 ) Amounts reclassified from accumulated other comprehensive income (loss) to: Floorplan interest expense (pre-tax) — 4.0 4.0 Other interest expense (pre-tax) — 0.5 0.5 Realized (gain) loss on interest rate swap termination (pre-tax) — (0.9 ) (0.9 ) Provision (benefit) for income taxes — (0.9 ) (0.9 ) Net current period other comprehensive income (loss) (22.2 ) 16.7 (5.5 ) Tax effects reclassified from accumulated other comprehensive income (loss) — (0.1 ) (0.1 ) Balance, September 30, 2018 $ (144.7 ) $ 15.9 $ (128.8 )</t>
  </si>
  <si>
    <t>Segment Information</t>
  </si>
  <si>
    <t>Segment Reporting [Abstract]</t>
  </si>
  <si>
    <t>SEGMENT INFORMATION</t>
  </si>
  <si>
    <t>SEGMENT INFORMATION As of September 30, 2019 , the Company had three reportable segments: the U.S., the U.K. and Brazil. The reportable segments are the business activities of the Company for which discrete financial information is available and for which operating results are regularly reviewed by its chief operating decision maker (“CODM”) to allocate resources and assess performance. The Company’s CODM is its Chief Executive Officer. Each of the reportable segments is comprised of retail automotive franchises which sell new and used cars, light duty trucks, arrange related vehicle financing, sell service and insurance contracts, provide automotive maintenance and repair services and sell vehicle parts. The vast majority of the Company’s corporate activities are associated with the operations of the U.S. reportable segment and, therefore, the corporate financial results are included within the U.S. reportable segment. Reportable segment revenues and income (loss) before income taxes were as follows for the three and nine months ended September 30, 2019 and 2018 (in millions): Three Months Ended September 30, 2019 Nine Months Ended September 30, 2019 U.S. U.K. Brazil Total U.S. U.K. Brazil Total Total revenues $ 2,422.8 $ 584.6 $ 110.9 $ 3,118.3 $ 6,764.3 $ 1,841.2 $ 326.9 $ 8,932.4 Income (loss) before income taxes (1) $ 54.6 $ (7.4 ) $ 1.8 $ 49.0 $ 164.8 $ (2.7 ) $ 2.3 $ 164.4 Three Months Ended September 30, 2018 Nine Months Ended September 30, 2018 U.S. U.K. Brazil Total U.S. U.K. Brazil Total Total revenues $ 2,200.2 $ 585.9 $ 103.0 $ 2,889.1 $ 6,456.5 $ 1,913.5 $ 322.5 $ 8,692.5 Income (loss) before income taxes (2) $ 43.4 $ 2.7 $ (1.7 ) $ 44.4 $ 152.9 $ 14.4 $ (1.6 ) $ 165.7 (1) Income (loss) before income taxes for the three months ended September 30, 2019 includes $11.9 million in expense related to flood damage from Tropical Storm Imelda in Texas and $3.3 million in asset impairment charges in the U.S. segment and $7.0 million in asset impairment charges in the U.K. segment. Income (loss) before taxes for the nine months ended September 30, 2019 includes $17.8 million in expense related to flood damage from Tropical Storm Imelda and hail storm damages in Texas and $3.3 million in asset impairment charges in the U.S. segment, $7.0 million in asset impairment charges in the U.K. segment and $0.5 million in asset impairment charges in the Brazil segment. (2) Income (loss) before income taxes for the three months ended September 30, 2018 includes $23.2 million in asset impairment charges in the U.S. segment. Income (loss) before taxes for the nine months ended September 30, 2018 includes $5.8 million of expense related to hail storm damages and $27.4 million in asset impairment charges in the U.S. segment.</t>
  </si>
  <si>
    <t>Receivables, Net</t>
  </si>
  <si>
    <t>Receivables [Abstract]</t>
  </si>
  <si>
    <t>RECEIVABLES, NET</t>
  </si>
  <si>
    <t>RECEIVABLES, NET The Company’s Accounts and notes receivable consisted of the following (in millions): September 30, 2019 December 31, 2018 Amounts due from manufacturers $ 111.8 $ 105.1 Parts and service receivables 57.0 52.0 Finance and insurance receivables 24.9 26.4 Other 31.0 13.7 Total accounts and notes receivable 224.7 197.2 Less: allowance for doubtful accounts 2.5 3.2 Accounts and notes receivable, net $ 222.2 $ 194.0 The Contracts-in-transit and vehicle receivables, net balance within the Company’s Condensed Consolidated Balance Sheets was offset by an allowance of $0.3 million and $0.3 million as of September 30, 2019 and December 31, 2018, respectively.</t>
  </si>
  <si>
    <t>Condensed Consolidating Financial Information</t>
  </si>
  <si>
    <t>Condensed Financial Information Disclosure [Abstract]</t>
  </si>
  <si>
    <t>CONDENSED CONSOLIDATED FINANCIAL INFORMATION</t>
  </si>
  <si>
    <t>CONDENSED CONSOLIDATING FINANCIAL INFORMATION The following tables include condensed consolidating financial information as of September 30, 2019 and December 31, 2018 and for the three and nine months ended September 30, 2019 and 2018 , respectively, for Group 1 Automotive, Inc. (as issuer of the 5.00% Notes) and its guarantor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Notes are fully and unconditionally and jointly and severally guaranteed on a senior unsecured basis by the Company’s current 100%-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 As of September 30, 2019 (Unaudited, in millions) Group 1 Automotive, Inc. Guarantor Subsidiaries Non-Guarantor Subsidiaries Elimination Total Company ASSETS CURRENT ASSETS: Cash and cash equivalents $ — $ 4.0 $ 37.0 $ — $ 41.0 Contracts-in-transit and vehicle receivables, net — 185.9 70.3 — 256.2 Accounts and notes receivable, net 0.1 173.8 48.3 — 222.2 Intercompany accounts receivable 49.2 10.3 — (59.5 ) — Inventories, net — 1,466.9 325.8 — 1,792.7 Prepaid expenses and other current assets 0.6 20.6 53.2 — 74.4 TOTAL CURRENT ASSETS 49.9 1,861.5 534.6 (59.5 ) 2,386.5 Property and equipment, net of accumulated depreciation of $380.5 — 1,233.2 251.6 — 1,484.8 Operating lease assets — 118.5 86.2 — 204.7 Goodwill — 879.7 99.3 — 979.0 Intangible franchise rights — 224.5 28.4 — 252.9 Investment in subsidiaries 3,282.7 — — (3,282.7 ) — Other assets — 11.9 9.2 — 21.1 TOTAL ASSETS $ 3,332.6 $ 4,329.3 $ 1,009.3 $ (3,342.2 ) $ 5,329.0 LIABILITIES AND STOCKHOLDERS’ EQUITY CURRENT LIABILITIES: Floorplan notes payable — credit facility and other, net of offset account of $25.0 $ — $ 1,164.7 $ 35.1 $ — $ 1,199.8 Floorplan notes payable — manufacturer affiliates, net of offset account of $0.2 — 279.3 131.2 — 410.5 Current maturities of long-term debt — 38.0 28.0 — 66.0 Current operating lease liabilities — 17.2 6.7 — 23.9 Accounts payable — 211.6 271.7 — 483.3 Intercompany accounts payable 1,253.5 — 75.9 (1,329.4 ) — Accrued expenses and other current liabilities — 182.0 31.8 — 213.8 TOTAL CURRENT LIABILITIES 1,253.5 1,892.8 580.4 (1,329.4 ) 2,397.3 Long-term debt, net of current maturities 891.4 306.7 109.9 — 1,308.0 Operating lease liabilities, net of current portion — 109.1 86.4 — 195.5 Deferred income taxes and other liabilities 1.4 236.4 4.1 — 241.9 STOCKHOLDERS’ EQUITY: Group 1 stockholders’ equity 1,186.3 3,054.2 228.5 (3,282.7 ) 1,186.3 Intercompany note receivable — (1,269.9 ) — 1,269.9 — TOTAL STOCKHOLDERS’ EQUITY 1,186.3 1,784.3 228.5 (2,012.8 ) 1,186.3 TOTAL LIABILITIES AND STOCKHOLDERS’ EQUITY $ 3,332.6 $ 4,329.3 $ 1,009.3 $ (3,342.2 ) $ 5,329.0 CONDENSED CONSOLIDATED BALANCE SHEET As of December 31, 2018 (In millions) Group 1 Automotive, Inc. Guarantor Subsidiaries Non-Guarantor Subsidiaries Elimination Total Company ASSETS CURRENT ASSETS: Cash and cash equivalents $ — $ 4.6 $ 11.3 $ — $ 15.9 Contracts-in-transit and vehicle receivables, net — 232.1 33.6 — 265.7 Accounts and notes receivable, net — 153.9 40.1 — 194.0 Intercompany accounts receivable 31.9 21.6 — (53.5 ) — Inventories, net — 1,468.5 375.6 — 1,844.1 Prepaid expenses and other current assets 1.0 32.1 49.6 — 82.7 TOTAL CURRENT ASSETS 32.9 1,912.8 510.2 (53.5 ) 2,402.4 Property and equipment, net of accumulated depreciation of $347.3 — 1,124.5 223.3 — 1,347.8 Goodwill — 861.6 102.3 — 963.9 Intangible franchise rights — 224.4 35.2 — 259.6 Investment in subsidiaries 3,100.9 — — (3,100.9 ) — Other assets — 16.2 11.2 — 27.4 TOTAL ASSETS $ 3,133.8 $ 4,139.5 $ 882.2 $ (3,154.4 ) $ 5,001.1 LIABILITIES AND STOCKHOLDERS’ EQUITY CURRENT LIABILITIES: Floorplan notes payable — credit facility and other, net of offset account of $33.6 $ — $ 1,217.8 $ 41.1 $ — $ 1,258.9 Floorplan notes payable — manufacturer affiliates, net of offset account of $0.1 — 276.7 141.1 — 417.8 Current maturities of long-term debt — 73.9 19.1 — 93.0 Accounts payable — 201.0 218.4 — 419.4 Intercompany accounts payable 1,165.0 — 53.4 (1,218.4 ) — Accrued expenses and other current liabilities — 165.0 32.6 — 197.6 TOTAL CURRENT LIABILITIES 1,165.0 1,934.4 505.7 (1,218.4 ) 2,386.7 Long-term debt, net of current maturities 872.3 294.3 114.8 — 1,281.4 Deferred income taxes and other liabilities 0.8 224.7 11.8 — 237.3 STOCKHOLDERS’ EQUITY: Group 1 stockholders’ equity 1,095.7 2,851.0 249.9 (3,100.9 ) 1,095.7 Intercompany note receivable — (1,164.9 ) — 1,164.9 — TOTAL STOCKHOLDERS’ EQUITY 1,095.7 1,686.1 249.9 (1,936.0 ) 1,095.7 TOTAL LIABILITIES AND STOCKHOLDERS’ EQUITY $ 3,133.8 $ 4,139.5 $ 882.2 $ (3,154.4 ) $ 5,001.1 CONDENSED CONSOLIDATED STATEMENTS OF OPERATIONS AND COMPREHENSIVE INCOME (LOSS) Three Months Ended September 30, 2019 (Unaudited, in millions) Group 1 Automotive, Inc. Guarantor Subsidiaries Non-Guarantor Subsidiaries Elimination Total Company Revenues $ — $ 2,422.8 $ 695.5 $ — $ 3,118.3 Cost of sales — 2,035.9 616.8 — 2,652.7 Gross profit — 386.9 78.7 — 465.6 Selling, general and administrative expenses 0.4 283.7 69.9 — 354.0 Depreciation and amortization expense — 13.8 4.2 — 18.0 Asset impairments — 3.3 7.0 — 10.3 Income (loss) from operations (0.4 ) 86.1 (2.4 ) — 83.3 Interest expense: Floorplan interest expense — 13.3 2.1 — 15.4 Other interest expense, net — 16.6 2.3 — 18.9 Income (loss) before income taxes and equity in earnings of subsidiaries (0.4 ) 56.2 (6.8 ) — 49.0 (Benefit) provision for income taxes (0.1 ) 12.8 (1.7 ) — 11.0 Equity in earnings of subsidiaries 38.4 — — (38.4 ) — Net income (loss) $ 38.1 $ 43.4 $ (5.1 ) $ (38.4 ) $ 38.0 Comprehensive income (loss) (17.0 ) (5.4 ) (11.6 ) 17.0 (17.0 ) Comprehensive income (loss) attributable to parent $ 21.1 $ 38.0 $ (16.7 ) $ (21.4 ) $ 21.0 CONDENSED CONSOLIDATED STATEMENTS OF OPERATIONS AND COMPREHENSIVE INCOME (LOSS) Nine Months Ended September 30, 2019 (Unaudited, in millions) Group 1 Automotive, Inc. Guarantor Subsidiaries Non-Guarantor Subsidiaries Elimination Total Company Revenues $ — $ 6,764.3 $ 2,168.1 $ — $ 8,932.4 Cost of sales — 5,653.8 1,927.2 — 7,581.0 Gross profit — 1,110.5 240.9 — 1,351.4 Selling, general and administrative expenses 3.4 801.3 215.7 — 1,020.4 Depreciation and amortization expense — 41.3 11.7 — 53.0 Asset impairments — 3.2 7.6 — 10.8 Income (loss) from operations (3.4 ) 264.7 5.9 — 267.2 Interest expense: Floorplan interest expense — 41.3 5.7 — 47.0 Other interest expense, net — 50.4 5.4 — 55.8 Income (loss) before income taxes and equity in earnings of subsidiaries (3.4 ) 173.0 (5.2 ) — 164.4 (Benefit) provision for income taxes (0.8 ) 41.0 (1.7 ) — 38.5 Equity in earnings of subsidiaries 128.5 — — (128.5 ) — Net income (loss) $ 125.9 $ 132.0 $ (3.5 ) $ (128.5 ) $ 125.9 Comprehensive income (loss) (31.7 ) (19.8 ) (12.0 ) 31.8 (31.7 ) Comprehensive income (loss) attributable to parent $ 94.2 $ 112.2 $ (15.5 ) $ (96.7 ) $ 94.2 CONDENSED CONSOLIDATED STATEMENTS OF OPERATIONS AND COMPREHENSIVE INCOME (LOSS) Three Months Ended September 30, 2018 (Unaudited, in millions) Group 1 Automotive, Inc. Guarantor Subsidiaries Non-Guarantor Subsidiaries Elimination Total Company Revenues $ — $ 2,200.3 $ 688.8 $ — $ 2,889.1 Cost of sales — 1,847.8 606.2 — 2,454.0 Gross profit — 352.5 82.6 — 435.1 Selling, general and administrative expenses 0.3 240.2 76.3 — 316.8 Depreciation and amortization expense — 13.5 3.4 — 16.9 Asset impairments — 23.2 — — 23.2 Income (loss) from operations (0.3 ) 75.6 2.9 — 78.2 Interest expense: Floorplan interest expense — 12.9 1.8 — 14.7 Other interest (income) expense, net — 17.2 1.9 — 19.1 Income (loss) before income taxes and equity in earnings of subsidiaries (0.3 ) 45.5 (0.8 ) — 44.4 (Benefit) provision for income taxes (0.1 ) 9.2 0.5 — 9.6 Equity in earnings of subsidiaries 35.0 — — (35.0 ) — Net income (loss) $ 34.8 $ 36.3 $ (1.3 ) $ (35.0 ) $ 34.8 Comprehensive income (loss) — 3.5 (5.9 ) — (2.4 ) Comprehensive income (loss) attributable to parent $ 34.8 $ 39.8 $ (7.2 ) $ (35.0 ) $ 32.4 CONDENSED CONSOLIDATED STATEMENTS OF OPERATIONS AND COMPREHENSIVE INCOME (LOSS) Nine Months Ended September 30, 2018 (Unaudited, in millions) Group 1 Automotive, Inc. Guarantor Subsidiaries Non-Guarantor Subsidiaries Elimination Total Company Revenues $ — $ 6,456.7 $ 2,235.8 $ — $ 8,692.5 Cost of sales — 5,417.9 1,981.6 — 7,399.5 Gross profit — 1,038.8 254.2 — 1,293.0 Selling, general and administrative expenses 2.7 721.3 225.2 — 949.2 Depreciation and amortization expense — 39.4 10.6 — 50.0 Asset impairments — 27.4 — — 27.4 Income (loss) from operations (2.7 ) 250.7 18.4 — 266.4 Interest expense: Floorplan interest expense — 38.0 5.3 — 43.3 Other interest expense, net — 51.6 5.8 — 57.4 Income (loss) before income taxes and equity in earnings of subsidiaries (2.7 ) 161.1 7.3 — 165.7 (Benefit) provision for income taxes (0.6 ) 36.5 2.8 — 38.6 Equity in earnings of subsidiaries 129.1 — — (129.1 ) — Net income (loss) $ 127.1 $ 124.6 $ 4.5 $ (129.1 ) $ 127.1 Comprehensive income (loss) — 16.7 (22.2 ) — (5.5 ) Comprehensive income (loss) attributable to parent $ 127.1 $ 141.3 $ (17.7 ) $ (129.1 ) $ 121.6 CONDENSED CONSOLIDATED STATEMENT OF CASH FLOWS Nine Months Ended September 30, 2019 (Unaudited, in millions) Group 1 Automotive, Inc. Guarantor Subsidiaries Non-Guarantor Subsidiaries Total Company CASH FLOWS FROM OPERATING ACTIVITIES: Net cash provided by (used in) operating activities $ 125.9 $ 123.8 $ 61.1 $ 310.8 CASH FLOWS FROM INVESTING ACTIVITIES: Cash paid in acquisitions, net of cash received — (67.7 ) (29.3 ) (97.0 ) Proceeds from disposition of franchises, property and equipment — 37.2 5.9 43.1 Purchases of property and equipment, including real estate — (114.0 ) (25.5 ) (139.5 ) Other (0.1 ) — — (0.1 ) Net cash provided by (used in) investing activities (0.1 ) (144.5 ) (48.9 ) (193.5 ) CASH FLOWS FROM FINANCING ACTIVITIES: Borrowings on credit facility - floorplan line and other — 5,274.6 36.6 5,311.2 Repayments on credit facility - floorplan line and other — (5,322.6 ) (41.7 ) (5,364.3 ) Borrowings on credit facility - acquisition line 230.5 — — 230.5 Repayments on credit facility - acquisition line (211.4 ) — — (211.4 ) Debt issue costs — (3.2 ) — (3.2 ) Borrowings on other debt — 36.6 94.2 130.8 Principal payments on other debt — (42.2 ) (91.5 ) (133.7 ) Borrowings on debt related to real estate, net of debt issue costs — 74.8 — 74.8 Principal payments on debt related to real estate — (106.5 ) (6.3 ) (112.8 ) Employee stock purchase plan purchases, net of employee tax withholdings 2.8 — — 2.8 Dividends paid (14.8 ) — — (14.8 ) Borrowings (repayments) with subsidiaries 86.7 (111.4 ) 24.7 — Investment in subsidiaries (219.6 ) 220.0 (0.4 ) — Net cash provided by (used in) financing activities (125.8 ) 20.1 15.6 (90.1 ) Effect of exchange rate changes on cash — — (1.3 ) (1.3 ) Net increase (decrease) in cash, cash equivalents and restricted cash — (0.6 ) 26.5 25.9 CASH, CASH EQUIVALENTS AND RESTRICTED CASH, beginning of period — 4.6 14.1 18.7 CASH, CASH EQUIVALENTS AND RESTRICTED CASH, end of period $ — $ 4.0 $ 40.6 $ 44.6 CONDENSED CONSOLIDATED STATEMENT OF CASH FLOWS Nine Months Ended September 30, 2018 (Unaudited, in millions) Group 1 Automotive, Inc. Guarantor Subsidiaries Non-Guarantor Subsidiaries Total Company CASH FLOWS FROM OPERATING ACTIVITIES: Net cash provided by (used in) operating activities $ 127.1 $ 192.9 $ 37.4 $ 357.4 CASH FLOWS FROM INVESTING ACTIVITIES: Cash paid in acquisitions, net of cash received — (91.9 ) (43.5 ) (135.3 ) Proceeds from disposition of franchises, property and equipment — 101.4 6.3 107.7 Purchases of property and equipment, including real estate — (79.5 ) (38.7 ) (118.3 ) Other 0.4 — — 0.4 Net cash provided by (used in) investing activities 0.4 (70.0 ) (75.8 ) (145.5 ) CASH FLOWS FROM FINANCING ACTIVITIES: Borrowings on credit facility - floorplan line and other — 5,036.1 70.7 5,106.8 Repayments on credit facility - floorplan line and other — (5,124.9 ) (60.4 ) (5,185.2 ) Borrowings on credit facility - acquisition line 98.6 — — 98.6 Repayments on credit facility - acquisition line (91.4 ) — — (91.4 ) Borrowings on other debt — 70.7 52.6 123.3 Principal payments on other debt (24.7 ) (36.2 ) (44.6 ) (105.6 ) Borrowings on debt related to real estate, net of debt issue costs — 42.7 12.1 54.7 Principal payments on debt related to real estate — (71.8 ) (11.5 ) (83.2 ) Employee stock purchase plan purchases, net of employee tax withholdings 1.5 — — 1.5 Repurchases of common stock, amounts based on settlement date (108.6 ) — — (108.6 ) Proceeds from termination of mortgage swap — 0.9 — 0.9 Dividends paid (16.0 ) — — (16.0 ) Borrowings (repayments) with subsidiaries 208.7 (219.2 ) 10.5 — Investment in subsidiaries (195.4 ) 177.6 17.8 — Net cash provided by (used in) financing activities (127.4 ) (124.0 ) 47.2 (204.2 ) Effect of exchange rate changes on cash — — (2.9 ) (2.9 ) Net increase (decrease) in cash, cash equivalents and restricted cash — (1.0 ) 5.8 4.8 CASH, CASH EQUIVALENTS AND RESTRICTED CASH, beginning of period — 10.1 19.5 29.6 CASH, CASH EQUIVALENTS AND RESTRICTED CASH, end of period $ — $ 9.1 $ 25.3 $ 34.4</t>
  </si>
  <si>
    <t>Interim Financial Information (Policies)</t>
  </si>
  <si>
    <t>Basis of Presentation</t>
  </si>
  <si>
    <t>Basis of Presentation The accompanying Condensed Consolidated Financial Statements and notes thereto, have been prepared in accordance with U.S. generally accepted accounting principles (“U.S. GAAP”) for interim financial information and in accordance with the rules and regulations of the Securities and Exchange Commission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most recent Annual Report on Form 10-K. Certain reclassifications have been made to prior periods to conform with current period presentation with no effect on the Company’s previously reported consolidated financial position, results of operations or cash flows. Certain disclosures are reported as zero balances, or may not compute, due to rounding. These Condensed Consolidated Financial Statements reflect, in the opinion of management, all normal recurring adjustments necessary to fairly state, in all material respects, the Company’s financial position and results of operations for the periods presented.</t>
  </si>
  <si>
    <t>Use of Estimates</t>
  </si>
  <si>
    <t>Use of Estimates The preparation of the Company’s financial statements in conformity with U.S. GAAP requires management to make certain estimates and assumptions that affect the reported amounts of assets and liabilities and the disclosure of contingent assets and liabilities at the balance sheet date and the reported amounts of revenues and expenses during the reporting period. Actual results could differ materially from these estimates. Significant estimates made in the accompanying Condensed Consolidated Financial Statements include, but are not limited to, inventory market adjustments, reserves for chargebacks against revenue recognized from the sale of finance and insurance products, reserves for self-insurance programs, certain assumptions related to goodwill and intangible franchise rights and reserves for potential legal or similar proceedings related to the Company’s business.</t>
  </si>
  <si>
    <t>Recent Accounting Pronouncements</t>
  </si>
  <si>
    <t>Recent Accounting Pronouncements Accounting for Leases In February 2016, the Financial Accounting Standards Board (“FASB”) issued Accounting Standards Update (“ASU”) 2016-02, Leases (“Topic 842”), that amends the accounting guidance on leases. The standard establishes a right-of-use (“ROU”) model that requires a lessee to record a ROU asset and a lease liability on the balance sheet for all leases with terms longer than 12 months. The Company adopted this ASU and all subsequent amendments on January 1, 2019, using the optional transition method applied to leases existing at January 1, 2019, with no restatement of comparative periods. Results for reporting periods beginning after January 1, 2019 are presented under Topic 842, while prior period amounts have not been adjusted and continue to be reported in accordance with the Company’s historical accounting policies under Accounting Standards Codification (“ASC”) Topic 840, Leases (“ASC 840”). The Company elected the package of practical expedients available under the transition guidance within Topic 842, which among other things, permits the Company to carry forward its historical lease classification. The Company also elected other practical expedients under the transition guidance to (i) not record leases with an initial term of 12 months or less on the balance sheet for all asset classes; (ii) not apply hindsight when determining its lease terms or assessing impairment of its ROU assets during transition; and (iii) combine and account for both lease and non-lease components as a single component for all asset classes, except dealership operating assets. For our dealership operating leases, the Company elected to separate lease and non-lease components and have allocated the consideration between the lease and non-lease components based on the estimated fair value of the leased component. Upon adoption of Topic 842, the Company recognized ROU assets and lease liabilities based on the present value of its remaining minimum rental payments for existing operating leases as of the adoption date, utilizing the Company’s applicable incremental borrowing rate also as of the adoption date. The adoption of Topic 842 resulted in the Company recognizing $222.6 million of operating ROU assets and $236.7 million of operating lease liabilities as of January 1, 2019. The difference between ROU assets and lease liabilities is primarily the result of prepaid rent, favorable lease assets and net unfavorable lease liabilities. Additionally, the Company recognized a $6.1 million cumulative-effect adjustment, net of deferred tax impact, to retained earnings as of January 1, 2019 resulting from the impairment of certain operating ROU assets upon the adoption of Topic 842. The Company’s accounting for its finance leases, previously termed as capital leases under ASC 840, remained substantially unchanged. The adoption of Topic 842 had no material impact on the Company’s Condensed Consolidated Statements of Operations or Condensed Consolidated Statements of Cash Flows. For further details, see Note 11 , “Leases” . Credit Losses In June 2016, the FASB issued ASU 2016-13, Financial Instruments - Credit Losses (Topic 326): Measurement of Credit Losses on Financial Instruments . The amendment in this updat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but does not expect the impact of the amendment of this ASU to be significant.</t>
  </si>
  <si>
    <t>Adoption of ASC Topic 606 - Revenue from Contracts with Customers</t>
  </si>
  <si>
    <t>Derivative Instruments and Risk Management Activities</t>
  </si>
  <si>
    <t>Derivative financial instruments The Company holds derivative financial instruments consisting of interest rate swaps which are designated as cash flow hedges. The related gains or losses on these interest rate swaps are deferred in stockholders’ equity as a component of accumulated other comprehensive income (loss). The deferred gains or losses are recognized in income in the period in which the related items being hedged are recognized in expense. Monthly contractual settlements of the positions are recognized as Floorplan interest expense or Other interest expense, net,</t>
  </si>
  <si>
    <t>Fair Value Measurements</t>
  </si>
  <si>
    <t>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cash and cash equivalents, contracts-in-transit and vehicle receivables, accounts and notes receivable, investments in debt and equity securities, accounts payable, credit facilities, long-term debt and interest rate derivative instruments. Other than the Company’s fixed rate long-term debt, the carrying amount of all significant financial instruments approximates fair value due to either the length of maturity, the existence of variable interest rates that approximate prevailing market rates or as a result of mark to market accounting. Cash and Cash Equivalents, Contracts-In-Transit and Vehicle Receivables, Accounts and Notes Receivable, Accounts Payable and Credit Facilities The fair values of these financial instruments approximate their carrying values due to the short-term nature of these instruments and/or the existence of variable interest rates. Fixed Rate Long-Term Debt The Company’s fixed rate long-term debt primarily consists of amounts outstanding under its senior unsecured notes and mortgage facilities. The Company estimates the fair value of its senior unsecured notes using quoted prices for the identical liability (Level 1) and estimates the fair value of its mortgage facilities using a present value technique based on current market interest rates for similar type of financial instruments (Level 2). The carrying value and fair value of the Company’s fixed rate long-term debt were as follows at the dates indicated (in millions): September 30, 2019 December 31, 2018 Carrying Value (1) Fair Value Carrying Value (1) Fair Value 5.00% Senior Notes $ 546.1 $ 558.6 $ 545.0 $ 521.6 5.25% Senior Notes 297.9 309.1 297.5 286.5 Real estate related 44.8 45.2 79.7 76.2 Total $ 888.8 $ 912.9 $ 922.2 $ 884.3 (1) Carrying value excludes unamortized debt issuance costs Investments The Company maintains investment balances with certain financial institutions in Brazil that provide credit facilities for the financing of new, used and rental vehicle inventories. The investment balances bear interest at a variable rate and are redeemable by the Company in the future under certain conditions. The investment balances totaled $3.6 million and $2.8 million as of September 30, 2019 and December 31, 2018, respectively, which the Company has classified as restricted cash within Other assets in its Condensed Consolidated Balance Sheets. The Company determined that the valuation measurement inputs of these instruments include inputs other than quoted market prices that are observable or that can be corroborated by observable data by correlation (Level 2). See Note 6 , “Cash Flow Information”</t>
  </si>
  <si>
    <t>Revenue (Tables)</t>
  </si>
  <si>
    <t>Revenues disaggregated by revenue source and geographical segment</t>
  </si>
  <si>
    <t>The following tables present the Company’s revenues disaggregated by revenue source and geographical segments (in millions): Three Months Ended September 30, 2019 Nine Months Ended September 30, 2019 U.S. U.K. Brazil Total U.S. U.K. Brazil Total REVENUES: New vehicle retail sales $ 1,291.7 $ 290.7 $ 69.8 $ 1,652.2 $ 3,512.1 $ 911.6 $ 208.5 $ 4,632.2 Used vehicle retail sales 657.6 189.3 22.8 869.7 1,877.6 586.8 63.4 2,527.8 Used vehicle wholesale sales 45.9 35.0 4.4 85.3 133.0 127.1 13.3 273.4 Total new and used vehicle sales 1,995.2 515.0 97.0 2,607.2 5,522.7 1,625.5 285.2 7,433.4 Parts and service sales (1) 314.9 56.6 12.0 383.5 922.2 172.5 36.1 1,130.8 Finance, insurance and other, net (2) 112.7 13.0 1.9 127.6 319.4 43.2 5.6 368.2 Total revenues $ 2,422.8 $ 584.6 $ 110.9 $ 3,118.3 $ 6,764.3 $ 1,841.2 $ 326.9 $ 8,932.4 Three Months Ended September 30, 2018 Nine Months Ended September 30, 2018 U.S. U.K. Brazil Total U.S. U.K. Brazil Total REVENUES: New vehicle retail sales $ 1,196.6 $ 278.0 $ 64.9 $ 1,539.5 $ 3,433.4 $ 971.1 $ 204.2 $ 4,608.7 Used vehicle retail sales 572.0 200.1 20.3 792.4 1,727.8 600.7 66.3 2,394.8 Used vehicle wholesale sales 40.7 41.7 4.2 86.6 137.5 134.4 11.5 283.4 Total new and used vehicle sales 1,809.3 519.8 89.4 2,418.5 5,298.7 1,706.2 282.0 7,286.9 Parts and service sales (1) 289.3 53.8 11.4 354.5 862.6 165.0 34.5 1,062.1 Finance, insurance and other, net (2) 101.6 12.3 2.2 116.1 295.2 42.3 6.0 343.5 Total revenues $ 2,200.2 $ 585.9 $ 103.0 $ 2,889.1 $ 6,456.5 $ 1,913.5 $ 322.5 $ 8,692.5 (1) The Company has applied the optional exemption not to disclose revenue related to remaining performance obligations on our maintenance and repair services as the duration of these contracts is less than one year. (2) Includes variable consideration recognized of $2.6 million and $6.8 million during the three months ended September 30, 2019 and 2018 and $14.8 million and $12.5 million during the nine months ended September 30, 2019 and 2018 , respectively, relating to performance obligations satisfied in previous periods on our retrospective commission income contracts.</t>
  </si>
  <si>
    <t>Earnings Per Share (Tables)</t>
  </si>
  <si>
    <t>Calculation of EPS</t>
  </si>
  <si>
    <t>The following table sets forth the calculation of EPS for the three and nine months ended September 30, 2019 and 2018 (in millions, except share data): Three Months Ended September 30, Nine Months Ended September 30, 2019 2018 2019 2018 Weighted average basic common shares outstanding 17,961,555 19,252,948 17,889,572 19,858,643 Dilutive effect of stock awards and employee stock purchases, net of assumed repurchase of treasury stock 17,145 8,122 17,978 8,876 Weighted average dilutive common shares 17,978,700 19,261,070 17,907,550 19,867,519 Basic: Net income (loss) $ 38.0 $ 34.8 $ 125.9 $ 127.1 Less: Earnings (loss) allocated to participating securities 1.4 1.2 4.7 4.3 Net income (loss) available to basic common shares $ 36.6 $ 33.6 $ 121.2 $ 122.8 Basic earnings (loss) per common share $ 2.04 $ 1.74 $ 6.78 $ 6.18 Diluted: Net income (loss) $ 38.0 $ 34.8 $ 125.9 $ 127.1 Less: Earnings (loss) allocated to participating securities 1.4 1.2 4.7 4.3 Net income (loss) available to diluted common shares $ 36.6 $ 33.6 $ 121.2 $ 122.8 Diluted earnings (loss) per common share $ 2.04 $ 1.74 $ 6.77 $ 6.18</t>
  </si>
  <si>
    <t>Cash Flow Information (Tables)</t>
  </si>
  <si>
    <t>Reconciliation of cash, cash equivalents, and restricted cash</t>
  </si>
  <si>
    <t>The following table reconciles cash and cash equivalents reported in the Company’s Condensed Consolidated Balances Sheets to the total amounts reported in the Company’s Condensed Consolidated Statements of Cash Flows (in millions): September 30, 2019 December 31, 2018 Cash and cash equivalents $ 41.0 $ 15.9 Restricted cash, included in Other assets 3.6 2.8 Total cash, cash equivalents and restricted cash $ 44.6 $ 18.7</t>
  </si>
  <si>
    <t>Floorplan Notes Payable (Tables)</t>
  </si>
  <si>
    <t>Schedule of Floorplan Notes Payable</t>
  </si>
  <si>
    <t>The Company’s floorplan notes payable consisted of the following (in millions): September 30, 2019 December 31, 2018 Revolving credit facility - floorplan notes payable $ 1,189.8 $ 1,251.4 Revolving credit facility - floorplan notes payable offset account (25.0 ) (33.6 ) Revolving credit facility - floorplan notes payable, net 1,164.8 1,217.8 Other non-manufacturer facilities 35.0 41.1 Floorplan notes payable - credit facility and other, net $ 1,199.8 $ 1,258.9 FMCC facility $ 166.9 $ 160.8 FMCC facility offset account (0.2 ) (0.1 ) FMCC facility, net 166.7 160.7 Other manufacturer affiliate facilities 243.8 257.1 Floorplan notes payable - manufacturer affiliates, net $ 410.5 $ 417.8</t>
  </si>
  <si>
    <t>Debt (Tables)</t>
  </si>
  <si>
    <t>Summary of long-term debt</t>
  </si>
  <si>
    <t xml:space="preserve">Long-term debt consisted of the following (in millions): September 30, 2019 December 31, 2018 5.00% Senior Notes due June 1, 2022 (aggregate principal of $550.0) (1) $ 546.1 $ 545.0 5.25% Senior Notes due December 15, 2023 (aggregate principal of $300.0) (1) 297.9 297.5 Acquisition Line 49.2 31.8 Real estate related 382.9 420.8 Finance leases (2) 66.1 48.6 Other 34.2 33.6 Total debt 1,376.4 1,377.3 Less: unamortized debt issuance costs (2.4 ) (2.9 ) Less: current maturities of long-term debt and short-term financing (66.0 ) (93.0 ) Long-term debt, net of current maturities $ 1,308.0 $ 1,281.4 (1) See Note 9 , “Financial Instruments and Fair Value Measurements” , for further discussion of the fair value. (2) Balances as of December 31, 2018 were unchanged under the optional transition method applied as part of the implementation of Topic 842. See Note 1 , “Interim Financial Information” and Note 11 , “Leases” for further information. </t>
  </si>
  <si>
    <t>Financial Instruments and Fair Value Measurements (Tables)</t>
  </si>
  <si>
    <t>Schedule of carrying value and fair value of the Company’s fixed rate long-term debt</t>
  </si>
  <si>
    <t>The carrying value and fair value of the Company’s fixed rate long-term debt were as follows at the dates indicated (in millions): September 30, 2019 December 31, 2018 Carrying Value (1) Fair Value Carrying Value (1) Fair Value 5.00% Senior Notes $ 546.1 $ 558.6 $ 545.0 $ 521.6 5.25% Senior Notes 297.9 309.1 297.5 286.5 Real estate related 44.8 45.2 79.7 76.2 Total $ 888.8 $ 912.9 $ 922.2 $ 884.3 (1) Carrying value excludes unamortized debt issuance costs</t>
  </si>
  <si>
    <t>Asset and liabilities recorded at fair value</t>
  </si>
  <si>
    <t>Assets and liabilities associated with the Company’s interest rate swaps, within Level 2 of the hierarchy framework, as reflected in the accompanying balance sheets were as follows (in millions): September 30, 2019 December 31, 2018 Assets from interest rate risk management activities: Prepaid expenses and other current assets $ — $ 0.4 Other assets 0.3 13.1 Total $ 0.3 $ 13.5 Liabilities from interest rate risk management activities: Accrued expenses and other current liabilities $ 0.5 $ 0.1 Other liabilities 13.9 1.7 Total $ 14.4 $ 1.8</t>
  </si>
  <si>
    <t>Impact of interest rate derivative instruments</t>
  </si>
  <si>
    <t>The following tables present the impact of the Company’s interest rate swaps (in millions): Amount of Unrealized Income (Loss), Net of Tax, Recognized in Other Comprehensive Income (Loss) Nine Months Ended September 30, Derivatives in Cash Flow Hedging Relationship 2019 2018 Interest rate swaps $ (19.2 ) $ 14.0 Amount of Income (Loss) Reclassified from Other Comprehensive Income (Loss) into Statements of Operations Location of Income (Loss) Reclassified from Other Comprehensive Income (Loss) into Statements of Operations Nine Months Ended September 30, 2019 2018 Floorplan interest expense, net $ 0.4 $ (4.0 ) Other interest expense, net $ 0.3 $ (0.5 )</t>
  </si>
  <si>
    <t>Leases (Tables)</t>
  </si>
  <si>
    <t>Components of operating and finance leases</t>
  </si>
  <si>
    <t>Additional information regarding the Company’s operating and finance leases is as follows (in millions, except for lease term and discount rate information): Leases Balance Sheet Classification September 30, 2019 Assets: Operating Operating lease assets $ 204.7 Finance Property and equipment, net 59.0 Total $ 263.7 Liabilities: Current: Operating Current operating lease liabilities $ 23.9 Finance Current maturities of long-term debt 6.4 Noncurrent: Operating Operating lease liabilities, net of current portion 195.5 Finance Long-term debt, net of current maturities 59.7 Total $ 285.5</t>
  </si>
  <si>
    <t>Components of lease expense</t>
  </si>
  <si>
    <t>Lease Expense Income Statement Classification Three Months Ended September 30, 2019 Nine Months Ended September 30, 2019 Operating Selling, general and administrative expenses $ 10.0 $ 31.1 Operating Asset impairments 1.4 1.4 Variable Selling, general and administrative expenses 0.6 1.6 Sublease income Selling, general and administrative expenses (0.4 ) (1.0 ) Finance: Amortization of lease assets Depreciation and amortization expense 1.7 4.1 Interest on lease liabilities Other interest expense, net 1.5 3.5 Net lease expense $ 14.8 $ 40.7 September 30, 2019 Maturities of Lease Liabilities Operating Leases Finance Leases 2019 (excluding the nine months ended September 30, 2019) $ 6.8 $ 4.6 2020 38.5 8.5 2021 36.7 8.5 2022 32.4 8.4 2023 29.4 7.2 Thereafter 170.0 65.6 Total lease payments 313.8 102.8 Less: Interest (94.4 ) (36.7 ) Present value of lease liabilities $ 219.4 $ 66.1 Weighted-Average Lease Term and Discount Rate September 30, 2019 Weighted-average remaining lease terms: Operating 11.5 Financing 14.6 Weighted-average discount rates: Operating 5.9 % Financing 7.8 %</t>
  </si>
  <si>
    <t>Maturities of operating lease liabilities</t>
  </si>
  <si>
    <t xml:space="preserve"> September 30, 2019 Maturities of Lease Liabilities Operating Leases Finance Leases 2019 (excluding the nine months ended September 30, 2019) $ 6.8 $ 4.6 2020 38.5 8.5 2021 36.7 8.5 2022 32.4 8.4 2023 29.4 7.2 Thereafter 170.0 65.6 Total lease payments 313.8 102.8 Less: Interest (94.4 ) (36.7 ) Present value of lease liabilities $ 219.4 $ 66.1</t>
  </si>
  <si>
    <t>Maturities of finance lease liabilities</t>
  </si>
  <si>
    <t>Supplemental cash flow information related to leases</t>
  </si>
  <si>
    <t>Other Information Nine Months Ended September 30, 2019 Cash paid for amounts included in the measurement of lease liabilities: Operating cash flows from operating leases $ 31.1 Operating cash flows from finance leases $ 3.5 Financing cash flows from finance leases $ 2.7 Right-of-use assets obtained in exchange for lease obligations: Operating leases, initial recognition $ 18.2 Operating leases, modifications and remeasurements $ (9.5 ) Finance leases, initial recognition $ 14.0 Finance leases, modifications and remeasurements $ 8.2</t>
  </si>
  <si>
    <t>Intangibles (Tables)</t>
  </si>
  <si>
    <t>Schedule of Goodwill</t>
  </si>
  <si>
    <t>The following is a roll-forward of the company’s goodwill accounts by reportable segment (in millions): Goodwill U.S. U.K. Brazil Total Balance, December 31, 2018 (1) $ 861.6 $ 87.6 $ 14.7 $ 963.9 Additions through acquisitions 19.3 1.3 — 20.6 Disposals and purchase price allocation adjustments (1.3 ) — (0.3 ) (1.6 ) Currency translation — (3.0 ) (0.9 ) (3.9 ) Balance, September 30, 2019 (1) $ 879.6 $ 85.9 $ 13.5 $ 979.0 (1) Net of accumulated impairments of $97.8 million . There were no impairments to goodwill during the nine months ended September 30, 2019.</t>
  </si>
  <si>
    <t>Accumulated Other Comprehensive Income (Loss) (Tables)</t>
  </si>
  <si>
    <t>Changes in the balances of each component of accumulated other comprehensive loss</t>
  </si>
  <si>
    <t>Changes in the balances of each component of accumulated other comprehensive income (loss) for the nine months ended September 30, 2019 and 2018 were as follows (in millions): Nine Months Ended September 30, 2019 Accumulated income (loss) on foreign currency translation Accumulated income (loss) on interest rate swaps Total Balance, December 31, 2018 $ (146.7 ) $ 8.9 $ (137.8 ) Other comprehensive income (loss) before reclassifications: Pre-tax (12.0 ) (25.2 ) (37.2 ) Tax effect — 6.0 6.0 Amounts reclassified from accumulated other comprehensive income (loss): Floorplan interest expense (pre-tax) — (0.4 ) (0.4 ) Other interest expense, net (pre-tax) — (0.4 ) (0.4 ) Realized (gain) loss on interest rate swap termination (pre-tax) — 0.1 0.1 Provision (benefit) for income taxes — 0.2 0.2 Net current period other comprehensive income (loss) (12.0 ) (19.7 ) (31.7 ) Balance, September 30, 2019 $ (158.7 ) $ (10.8 ) $ (169.5 ) Nine Months Ended September 30, 2018 Accumulated income (loss) on foreign currency translation Accumulated income (loss) on interest rate swaps Total Balance, December 31, 2017 $ (122.5 ) $ (0.7 ) $ (123.2 ) Other comprehensive income (loss) before reclassifications: Pre-tax (22.2 ) 18.4 (3.8 ) Tax effect — (4.4 ) (4.4 ) Amounts reclassified from accumulated other comprehensive income (loss) to: Floorplan interest expense (pre-tax) — 4.0 4.0 Other interest expense (pre-tax) — 0.5 0.5 Realized (gain) loss on interest rate swap termination (pre-tax) — (0.9 ) (0.9 ) Provision (benefit) for income taxes — (0.9 ) (0.9 ) Net current period other comprehensive income (loss) (22.2 ) 16.7 (5.5 ) Tax effects reclassified from accumulated other comprehensive income (loss) — (0.1 ) (0.1 ) Balance, September 30, 2018 $ (144.7 ) $ 15.9 $ (128.8 )</t>
  </si>
  <si>
    <t>Segment Information (Tables)</t>
  </si>
  <si>
    <t>Reportable segment information</t>
  </si>
  <si>
    <t>Reportable segment revenues and income (loss) before income taxes were as follows for the three and nine months ended September 30, 2019 and 2018 (in millions): Three Months Ended September 30, 2019 Nine Months Ended September 30, 2019 U.S. U.K. Brazil Total U.S. U.K. Brazil Total Total revenues $ 2,422.8 $ 584.6 $ 110.9 $ 3,118.3 $ 6,764.3 $ 1,841.2 $ 326.9 $ 8,932.4 Income (loss) before income taxes (1) $ 54.6 $ (7.4 ) $ 1.8 $ 49.0 $ 164.8 $ (2.7 ) $ 2.3 $ 164.4 Three Months Ended September 30, 2018 Nine Months Ended September 30, 2018 U.S. U.K. Brazil Total U.S. U.K. Brazil Total Total revenues $ 2,200.2 $ 585.9 $ 103.0 $ 2,889.1 $ 6,456.5 $ 1,913.5 $ 322.5 $ 8,692.5 Income (loss) before income taxes (2) $ 43.4 $ 2.7 $ (1.7 ) $ 44.4 $ 152.9 $ 14.4 $ (1.6 ) $ 165.7 (1) Income (loss) before income taxes for the three months ended September 30, 2019 includes $11.9 million in expense related to flood damage from Tropical Storm Imelda in Texas and $3.3 million in asset impairment charges in the U.S. segment and $7.0 million in asset impairment charges in the U.K. segment. Income (loss) before taxes for the nine months ended September 30, 2019 includes $17.8 million in expense related to flood damage from Tropical Storm Imelda and hail storm damages in Texas and $3.3 million in asset impairment charges in the U.S. segment, $7.0 million in asset impairment charges in the U.K. segment and $0.5 million in asset impairment charges in the Brazil segment. (2) Income (loss) before income taxes for the three months ended September 30, 2018 includes $23.2 million in asset impairment charges in the U.S. segment. Income (loss) before taxes for the nine months ended September 30, 2018 includes $5.8 million of expense related to hail storm damages and $27.4 million in asset impairment charges in the U.S. segment.</t>
  </si>
  <si>
    <t>Receivables, Net (Tables)</t>
  </si>
  <si>
    <t>The Company’s Accounts and notes receivable consisted of the following (in millions): September 30, 2019 December 31, 2018 Amounts due from manufacturers $ 111.8 $ 105.1 Parts and service receivables 57.0 52.0 Finance and insurance receivables 24.9 26.4 Other 31.0 13.7 Total accounts and notes receivable 224.7 197.2 Less: allowance for doubtful accounts 2.5 3.2 Accounts and notes receivable, net $ 222.2 $ 194.0</t>
  </si>
  <si>
    <t>Condensed Consolidating Financial Information (Tables)</t>
  </si>
  <si>
    <t>Condensed consolidating balance sheet</t>
  </si>
  <si>
    <t>CONDENSED CONSOLIDATED BALANCE SHEET As of September 30, 2019 (Unaudited, in millions) Group 1 Automotive, Inc. Guarantor Subsidiaries Non-Guarantor Subsidiaries Elimination Total Company ASSETS CURRENT ASSETS: Cash and cash equivalents $ — $ 4.0 $ 37.0 $ — $ 41.0 Contracts-in-transit and vehicle receivables, net — 185.9 70.3 — 256.2 Accounts and notes receivable, net 0.1 173.8 48.3 — 222.2 Intercompany accounts receivable 49.2 10.3 — (59.5 ) — Inventories, net — 1,466.9 325.8 — 1,792.7 Prepaid expenses and other current assets 0.6 20.6 53.2 — 74.4 TOTAL CURRENT ASSETS 49.9 1,861.5 534.6 (59.5 ) 2,386.5 Property and equipment, net of accumulated depreciation of $380.5 — 1,233.2 251.6 — 1,484.8 Operating lease assets — 118.5 86.2 — 204.7 Goodwill — 879.7 99.3 — 979.0 Intangible franchise rights — 224.5 28.4 — 252.9 Investment in subsidiaries 3,282.7 — — (3,282.7 ) — Other assets — 11.9 9.2 — 21.1 TOTAL ASSETS $ 3,332.6 $ 4,329.3 $ 1,009.3 $ (3,342.2 ) $ 5,329.0 LIABILITIES AND STOCKHOLDERS’ EQUITY CURRENT LIABILITIES: Floorplan notes payable — credit facility and other, net of offset account of $25.0 $ — $ 1,164.7 $ 35.1 $ — $ 1,199.8 Floorplan notes payable — manufacturer affiliates, net of offset account of $0.2 — 279.3 131.2 — 410.5 Current maturities of long-term debt — 38.0 28.0 — 66.0 Current operating lease liabilities — 17.2 6.7 — 23.9 Accounts payable — 211.6 271.7 — 483.3 Intercompany accounts payable 1,253.5 — 75.9 (1,329.4 ) — Accrued expenses and other current liabilities — 182.0 31.8 — 213.8 TOTAL CURRENT LIABILITIES 1,253.5 1,892.8 580.4 (1,329.4 ) 2,397.3 Long-term debt, net of current maturities 891.4 306.7 109.9 — 1,308.0 Operating lease liabilities, net of current portion — 109.1 86.4 — 195.5 Deferred income taxes and other liabilities 1.4 236.4 4.1 — 241.9 STOCKHOLDERS’ EQUITY: Group 1 stockholders’ equity 1,186.3 3,054.2 228.5 (3,282.7 ) 1,186.3 Intercompany note receivable — (1,269.9 ) — 1,269.9 — TOTAL STOCKHOLDERS’ EQUITY 1,186.3 1,784.3 228.5 (2,012.8 ) 1,186.3 TOTAL LIABILITIES AND STOCKHOLDERS’ EQUITY $ 3,332.6 $ 4,329.3 $ 1,009.3 $ (3,342.2 ) $ 5,329.0 CONDENSED CONSOLIDATED BALANCE SHEET As of December 31, 2018 (In millions) Group 1 Automotive, Inc. Guarantor Subsidiaries Non-Guarantor Subsidiaries Elimination Total Company ASSETS CURRENT ASSETS: Cash and cash equivalents $ — $ 4.6 $ 11.3 $ — $ 15.9 Contracts-in-transit and vehicle receivables, net — 232.1 33.6 — 265.7 Accounts and notes receivable, net — 153.9 40.1 — 194.0 Intercompany accounts receivable 31.9 21.6 — (53.5 ) — Inventories, net — 1,468.5 375.6 — 1,844.1 Prepaid expenses and other current assets 1.0 32.1 49.6 — 82.7 TOTAL CURRENT ASSETS 32.9 1,912.8 510.2 (53.5 ) 2,402.4 Property and equipment, net of accumulated depreciation of $347.3 — 1,124.5 223.3 — 1,347.8 Goodwill — 861.6 102.3 — 963.9 Intangible franchise rights — 224.4 35.2 — 259.6 Investment in subsidiaries 3,100.9 — — (3,100.9 ) — Other assets — 16.2 11.2 — 27.4 TOTAL ASSETS $ 3,133.8 $ 4,139.5 $ 882.2 $ (3,154.4 ) $ 5,001.1 LIABILITIES AND STOCKHOLDERS’ EQUITY CURRENT LIABILITIES: Floorplan notes payable — credit facility and other, net of offset account of $33.6 $ — $ 1,217.8 $ 41.1 $ — $ 1,258.9 Floorplan notes payable — manufacturer affiliates, net of offset account of $0.1 — 276.7 141.1 — 417.8 Current maturities of long-term debt — 73.9 19.1 — 93.0 Accounts payable — 201.0 218.4 — 419.4 Intercompany accounts payable 1,165.0 — 53.4 (1,218.4 ) — Accrued expenses and other current liabilities — 165.0 32.6 — 197.6 TOTAL CURRENT LIABILITIES 1,165.0 1,934.4 505.7 (1,218.4 ) 2,386.7 Long-term debt, net of current maturities 872.3 294.3 114.8 — 1,281.4 Deferred income taxes and other liabilities 0.8 224.7 11.8 — 237.3 STOCKHOLDERS’ EQUITY: Group 1 stockholders’ equity 1,095.7 2,851.0 249.9 (3,100.9 ) 1,095.7 Intercompany note receivable — (1,164.9 ) — 1,164.9 — TOTAL STOCKHOLDERS’ EQUITY 1,095.7 1,686.1 249.9 (1,936.0 ) 1,095.7 TOTAL LIABILITIES AND STOCKHOLDERS’ EQUITY $ 3,133.8 $ 4,139.5 $ 882.2 $ (3,154.4 ) $ 5,001.1</t>
  </si>
  <si>
    <t>Condensed consolidating statements of income</t>
  </si>
  <si>
    <t>CONDENSED CONSOLIDATED STATEMENTS OF OPERATIONS AND COMPREHENSIVE INCOME (LOSS) Three Months Ended September 30, 2019 (Unaudited, in millions) Group 1 Automotive, Inc. Guarantor Subsidiaries Non-Guarantor Subsidiaries Elimination Total Company Revenues $ — $ 2,422.8 $ 695.5 $ — $ 3,118.3 Cost of sales — 2,035.9 616.8 — 2,652.7 Gross profit — 386.9 78.7 — 465.6 Selling, general and administrative expenses 0.4 283.7 69.9 — 354.0 Depreciation and amortization expense — 13.8 4.2 — 18.0 Asset impairments — 3.3 7.0 — 10.3 Income (loss) from operations (0.4 ) 86.1 (2.4 ) — 83.3 Interest expense: Floorplan interest expense — 13.3 2.1 — 15.4 Other interest expense, net — 16.6 2.3 — 18.9 Income (loss) before income taxes and equity in earnings of subsidiaries (0.4 ) 56.2 (6.8 ) — 49.0 (Benefit) provision for income taxes (0.1 ) 12.8 (1.7 ) — 11.0 Equity in earnings of subsidiaries 38.4 — — (38.4 ) — Net income (loss) $ 38.1 $ 43.4 $ (5.1 ) $ (38.4 ) $ 38.0 Comprehensive income (loss) (17.0 ) (5.4 ) (11.6 ) 17.0 (17.0 ) Comprehensive income (loss) attributable to parent $ 21.1 $ 38.0 $ (16.7 ) $ (21.4 ) $ 21.0 CONDENSED CONSOLIDATED STATEMENTS OF OPERATIONS AND COMPREHENSIVE INCOME (LOSS) Nine Months Ended September 30, 2019 (Unaudited, in millions) Group 1 Automotive, Inc. Guarantor Subsidiaries Non-Guarantor Subsidiaries Elimination Total Company Revenues $ — $ 6,764.3 $ 2,168.1 $ — $ 8,932.4 Cost of sales — 5,653.8 1,927.2 — 7,581.0 Gross profit — 1,110.5 240.9 — 1,351.4 Selling, general and administrative expenses 3.4 801.3 215.7 — 1,020.4 Depreciation and amortization expense — 41.3 11.7 — 53.0 Asset impairments — 3.2 7.6 — 10.8 Income (loss) from operations (3.4 ) 264.7 5.9 — 267.2 Interest expense: Floorplan interest expense — 41.3 5.7 — 47.0 Other interest expense, net — 50.4 5.4 — 55.8 Income (loss) before income taxes and equity in earnings of subsidiaries (3.4 ) 173.0 (5.2 ) — 164.4 (Benefit) provision for income taxes (0.8 ) 41.0 (1.7 ) — 38.5 Equity in earnings of subsidiaries 128.5 — — (128.5 ) — Net income (loss) $ 125.9 $ 132.0 $ (3.5 ) $ (128.5 ) $ 125.9 Comprehensive income (loss) (31.7 ) (19.8 ) (12.0 ) 31.8 (31.7 ) Comprehensive income (loss) attributable to parent $ 94.2 $ 112.2 $ (15.5 ) $ (96.7 ) $ 94.2 CONDENSED CONSOLIDATED STATEMENTS OF OPERATIONS AND COMPREHENSIVE INCOME (LOSS) Three Months Ended September 30, 2018 (Unaudited, in millions) Group 1 Automotive, Inc. Guarantor Subsidiaries Non-Guarantor Subsidiaries Elimination Total Company Revenues $ — $ 2,200.3 $ 688.8 $ — $ 2,889.1 Cost of sales — 1,847.8 606.2 — 2,454.0 Gross profit — 352.5 82.6 — 435.1 Selling, general and administrative expenses 0.3 240.2 76.3 — 316.8 Depreciation and amortization expense — 13.5 3.4 — 16.9 Asset impairments — 23.2 — — 23.2 Income (loss) from operations (0.3 ) 75.6 2.9 — 78.2 Interest expense: Floorplan interest expense — 12.9 1.8 — 14.7 Other interest (income) expense, net — 17.2 1.9 — 19.1 Income (loss) before income taxes and equity in earnings of subsidiaries (0.3 ) 45.5 (0.8 ) — 44.4 (Benefit) provision for income taxes (0.1 ) 9.2 0.5 — 9.6 Equity in earnings of subsidiaries 35.0 — — (35.0 ) — Net income (loss) $ 34.8 $ 36.3 $ (1.3 ) $ (35.0 ) $ 34.8 Comprehensive income (loss) — 3.5 (5.9 ) — (2.4 ) Comprehensive income (loss) attributable to parent $ 34.8 $ 39.8 $ (7.2 ) $ (35.0 ) $ 32.4 CONDENSED CONSOLIDATED STATEMENTS OF OPERATIONS AND COMPREHENSIVE INCOME (LOSS) Nine Months Ended September 30, 2018 (Unaudited, in millions) Group 1 Automotive, Inc. Guarantor Subsidiaries Non-Guarantor Subsidiaries Elimination Total Company Revenues $ — $ 6,456.7 $ 2,235.8 $ — $ 8,692.5 Cost of sales — 5,417.9 1,981.6 — 7,399.5 Gross profit — 1,038.8 254.2 — 1,293.0 Selling, general and administrative expenses 2.7 721.3 225.2 — 949.2 Depreciation and amortization expense — 39.4 10.6 — 50.0 Asset impairments — 27.4 — — 27.4 Income (loss) from operations (2.7 ) 250.7 18.4 — 266.4 Interest expense: Floorplan interest expense — 38.0 5.3 — 43.3 Other interest expense, net — 51.6 5.8 — 57.4 Income (loss) before income taxes and equity in earnings of subsidiaries (2.7 ) 161.1 7.3 — 165.7 (Benefit) provision for income taxes (0.6 ) 36.5 2.8 — 38.6 Equity in earnings of subsidiaries 129.1 — — (129.1 ) — Net income (loss) $ 127.1 $ 124.6 $ 4.5 $ (129.1 ) $ 127.1 Comprehensive income (loss) — 16.7 (22.2 ) — (5.5 ) Comprehensive income (loss) attributable to parent $ 127.1 $ 141.3 $ (17.7 ) $ (129.1 ) $ 121.6</t>
  </si>
  <si>
    <t>Condensed consolidating statement of cash flows</t>
  </si>
  <si>
    <t>CONDENSED CONSOLIDATED STATEMENT OF CASH FLOWS Nine Months Ended September 30, 2019 (Unaudited, in millions) Group 1 Automotive, Inc. Guarantor Subsidiaries Non-Guarantor Subsidiaries Total Company CASH FLOWS FROM OPERATING ACTIVITIES: Net cash provided by (used in) operating activities $ 125.9 $ 123.8 $ 61.1 $ 310.8 CASH FLOWS FROM INVESTING ACTIVITIES: Cash paid in acquisitions, net of cash received — (67.7 ) (29.3 ) (97.0 ) Proceeds from disposition of franchises, property and equipment — 37.2 5.9 43.1 Purchases of property and equipment, including real estate — (114.0 ) (25.5 ) (139.5 ) Other (0.1 ) — — (0.1 ) Net cash provided by (used in) investing activities (0.1 ) (144.5 ) (48.9 ) (193.5 ) CASH FLOWS FROM FINANCING ACTIVITIES: Borrowings on credit facility - floorplan line and other — 5,274.6 36.6 5,311.2 Repayments on credit facility - floorplan line and other — (5,322.6 ) (41.7 ) (5,364.3 ) Borrowings on credit facility - acquisition line 230.5 — — 230.5 Repayments on credit facility - acquisition line (211.4 ) — — (211.4 ) Debt issue costs — (3.2 ) — (3.2 ) Borrowings on other debt — 36.6 94.2 130.8 Principal payments on other debt — (42.2 ) (91.5 ) (133.7 ) Borrowings on debt related to real estate, net of debt issue costs — 74.8 — 74.8 Principal payments on debt related to real estate — (106.5 ) (6.3 ) (112.8 ) Employee stock purchase plan purchases, net of employee tax withholdings 2.8 — — 2.8 Dividends paid (14.8 ) — — (14.8 ) Borrowings (repayments) with subsidiaries 86.7 (111.4 ) 24.7 — Investment in subsidiaries (219.6 ) 220.0 (0.4 ) — Net cash provided by (used in) financing activities (125.8 ) 20.1 15.6 (90.1 ) Effect of exchange rate changes on cash — — (1.3 ) (1.3 ) Net increase (decrease) in cash, cash equivalents and restricted cash — (0.6 ) 26.5 25.9 CASH, CASH EQUIVALENTS AND RESTRICTED CASH, beginning of period — 4.6 14.1 18.7 CASH, CASH EQUIVALENTS AND RESTRICTED CASH, end of period $ — $ 4.0 $ 40.6 $ 44.6 CONDENSED CONSOLIDATED STATEMENT OF CASH FLOWS Nine Months Ended September 30, 2018 (Unaudited, in millions) Group 1 Automotive, Inc. Guarantor Subsidiaries Non-Guarantor Subsidiaries Total Company CASH FLOWS FROM OPERATING ACTIVITIES: Net cash provided by (used in) operating activities $ 127.1 $ 192.9 $ 37.4 $ 357.4 CASH FLOWS FROM INVESTING ACTIVITIES: Cash paid in acquisitions, net of cash received — (91.9 ) (43.5 ) (135.3 ) Proceeds from disposition of franchises, property and equipment — 101.4 6.3 107.7 Purchases of property and equipment, including real estate — (79.5 ) (38.7 ) (118.3 ) Other 0.4 — — 0.4 Net cash provided by (used in) investing activities 0.4 (70.0 ) (75.8 ) (145.5 ) CASH FLOWS FROM FINANCING ACTIVITIES: Borrowings on credit facility - floorplan line and other — 5,036.1 70.7 5,106.8 Repayments on credit facility - floorplan line and other — (5,124.9 ) (60.4 ) (5,185.2 ) Borrowings on credit facility - acquisition line 98.6 — — 98.6 Repayments on credit facility - acquisition line (91.4 ) — — (91.4 ) Borrowings on other debt — 70.7 52.6 123.3 Principal payments on other debt (24.7 ) (36.2 ) (44.6 ) (105.6 ) Borrowings on debt related to real estate, net of debt issue costs — 42.7 12.1 54.7 Principal payments on debt related to real estate — (71.8 ) (11.5 ) (83.2 ) Employee stock purchase plan purchases, net of employee tax withholdings 1.5 — — 1.5 Repurchases of common stock, amounts based on settlement date (108.6 ) — — (108.6 ) Proceeds from termination of mortgage swap — 0.9 — 0.9 Dividends paid (16.0 ) — — (16.0 ) Borrowings (repayments) with subsidiaries 208.7 (219.2 ) 10.5 — Investment in subsidiaries (195.4 ) 177.6 17.8 — Net cash provided by (used in) financing activities (127.4 ) (124.0 ) 47.2 (204.2 ) Effect of exchange rate changes on cash — — (2.9 ) (2.9 ) Net increase (decrease) in cash, cash equivalents and restricted cash — (1.0 ) 5.8 4.8 CASH, CASH EQUIVALENTS AND RESTRICTED CASH, beginning of period — 10.1 19.5 29.6 CASH, CASH EQUIVALENTS AND RESTRICTED CASH, end of period $ — $ 9.1 $ 25.3 $ 34.4</t>
  </si>
  <si>
    <t>Interim Financial Information - Business and Organization (Details)</t>
  </si>
  <si>
    <t>Sep. 30, 2019townstatesinternational_regionstatedealership</t>
  </si>
  <si>
    <t>Business And Organization [Line Items]</t>
  </si>
  <si>
    <t>Number of international regions | international_region</t>
  </si>
  <si>
    <t>U.S.</t>
  </si>
  <si>
    <t>Number of states in which the entity operates | state</t>
  </si>
  <si>
    <t>Number of dealerships</t>
  </si>
  <si>
    <t>United Kingdom</t>
  </si>
  <si>
    <t>Number of towns in which the entity operates | town</t>
  </si>
  <si>
    <t>Brazil</t>
  </si>
  <si>
    <t>Number of states in which the entity operates | states</t>
  </si>
  <si>
    <t>Interim Financial Information - Recently Adopted Accounting Pronouncements (Details) - USD ($) $ in Millions</t>
  </si>
  <si>
    <t>Jan. 01, 2019</t>
  </si>
  <si>
    <t>New Accounting Pronouncements or Change in Accounting Principle [Line Items]</t>
  </si>
  <si>
    <t>Operating lease liability</t>
  </si>
  <si>
    <t>Topic 842</t>
  </si>
  <si>
    <t>Cumulative-effect adjustment</t>
  </si>
  <si>
    <t>Topic 842 | Retained Earnings</t>
  </si>
  <si>
    <t>Revenue - Revenues Disaggregated by Revenue Source and Geographical Segment (Details) - USD ($) $ in Millions</t>
  </si>
  <si>
    <t>Disaggregation of Revenue [Line Items]</t>
  </si>
  <si>
    <t>Revenues</t>
  </si>
  <si>
    <t>U.K.</t>
  </si>
  <si>
    <t>Total new and used vehicle sales</t>
  </si>
  <si>
    <t>Total new and used vehicle sales | U.S.</t>
  </si>
  <si>
    <t>Total new and used vehicle sales | U.K.</t>
  </si>
  <si>
    <t>Total new and used vehicle sales | Brazil</t>
  </si>
  <si>
    <t>New vehicle retail sales | U.S.</t>
  </si>
  <si>
    <t>New vehicle retail sales | U.K.</t>
  </si>
  <si>
    <t>New vehicle retail sales | Brazil</t>
  </si>
  <si>
    <t>Used vehicle retail sales | U.S.</t>
  </si>
  <si>
    <t>Used vehicle retail sales | U.K.</t>
  </si>
  <si>
    <t>Used vehicle retail sales | Brazil</t>
  </si>
  <si>
    <t>Used vehicle wholesale sales | U.S.</t>
  </si>
  <si>
    <t>Used vehicle wholesale sales | U.K.</t>
  </si>
  <si>
    <t>Used vehicle wholesale sales | Brazil</t>
  </si>
  <si>
    <t>Parts and service sales | U.S.</t>
  </si>
  <si>
    <t>Parts and service sales | U.K.</t>
  </si>
  <si>
    <t>Parts and service sales | Brazil</t>
  </si>
  <si>
    <t>Variable consideration recognized relating to performance obligations satisfied in previous period</t>
  </si>
  <si>
    <t>Finance, insurance and other, net | U.S.</t>
  </si>
  <si>
    <t>Finance, insurance and other, net | U.K.</t>
  </si>
  <si>
    <t>Finance, insurance and other, net | Brazil</t>
  </si>
  <si>
    <t>Revenue - Narrative (Details) - USD ($) $ in Millions</t>
  </si>
  <si>
    <t>Service and Insurance Contracts | Prepaid Expenses and Other Current Assets</t>
  </si>
  <si>
    <t>Contract assets associated with revenue</t>
  </si>
  <si>
    <t>Acquisitions and Dispositions (Details) $ in Millions</t>
  </si>
  <si>
    <t>Sep. 30, 2019USD ($)franchisedealership</t>
  </si>
  <si>
    <t>Sep. 30, 2018USD ($)franchisedealership</t>
  </si>
  <si>
    <t>Acquisitions and Dispositions (Textual) [Abstract]</t>
  </si>
  <si>
    <t>Aggregate consideration paid | $</t>
  </si>
  <si>
    <t>Cash received in acquisition | $</t>
  </si>
  <si>
    <t>Number of dealerships disposed | dealership</t>
  </si>
  <si>
    <t>Number of franchises disposed</t>
  </si>
  <si>
    <t>Net gain on dispositions | $</t>
  </si>
  <si>
    <t>Number of dealerships acquired | dealership</t>
  </si>
  <si>
    <t>Number of franchises acquired</t>
  </si>
  <si>
    <t>Number of dealerships opened | dealership</t>
  </si>
  <si>
    <t>Number of franchises awarded</t>
  </si>
  <si>
    <t>Number of franchises terminated</t>
  </si>
  <si>
    <t>Number of franchises added</t>
  </si>
  <si>
    <t>Number of dealerships disposed</t>
  </si>
  <si>
    <t>Equity - Narrative (Details) - Performance Award - Long Term Incentive Plan</t>
  </si>
  <si>
    <t>Sep. 30, 2019$ / sharesshares</t>
  </si>
  <si>
    <t>Stock-based Compensation Plans (Textual) [Abstract]</t>
  </si>
  <si>
    <t>Awards granted to employees (in shares) | shares</t>
  </si>
  <si>
    <t>Weighted average grant fair value of awards granted to employees (in dollars per share) | $ / shares</t>
  </si>
  <si>
    <t>Performance period (in years)</t>
  </si>
  <si>
    <t>2 years</t>
  </si>
  <si>
    <t>Vesting period (in years)</t>
  </si>
  <si>
    <t>3 years</t>
  </si>
  <si>
    <t>Percent of granted shares that may be earned (up to)</t>
  </si>
  <si>
    <t>200.00%</t>
  </si>
  <si>
    <t>Earnings Per Share (Details) - USD ($) $ / shares in Units, $ in Millions</t>
  </si>
  <si>
    <t>Basic and Diluted Earnings per share</t>
  </si>
  <si>
    <t>Weighted average basic common shares outstanding (in shares)</t>
  </si>
  <si>
    <t>Dilutive effect of employee stock purchases, net of assumed repurchase of treasury stock (in shares)</t>
  </si>
  <si>
    <t>Weighted average dilutive common shares (in shares)</t>
  </si>
  <si>
    <t>Basic</t>
  </si>
  <si>
    <t>Less: Earnings (loss) allocated to participating securities</t>
  </si>
  <si>
    <t>Net income (loss) available to basic common shares</t>
  </si>
  <si>
    <t>Basic earnings (loss) per common share (in dollars per share)</t>
  </si>
  <si>
    <t>Diluted</t>
  </si>
  <si>
    <t>Net income (loss) available to diluted common shares</t>
  </si>
  <si>
    <t>Diluted earnings (loss) per common share (in dollars per share)</t>
  </si>
  <si>
    <t>Cash Flow Information (Details) - USD ($) $ in Millions</t>
  </si>
  <si>
    <t>Dec. 31, 2017</t>
  </si>
  <si>
    <t>Finance percentage (up to)</t>
  </si>
  <si>
    <t>85.00%</t>
  </si>
  <si>
    <t>Restricted cash, included in Other assets</t>
  </si>
  <si>
    <t>Total cash, cash equivalents, and restricted cash</t>
  </si>
  <si>
    <t>Accrued purchase of property and equipment, including real estate</t>
  </si>
  <si>
    <t>Cash paid for interest</t>
  </si>
  <si>
    <t>Cash paid for taxes, net of refunds</t>
  </si>
  <si>
    <t>Floorplan Notes Payable - Schedule of Floorplan Notes Payable (Details) - Line of credit - USD ($) $ in Millions</t>
  </si>
  <si>
    <t>Revolving credit facility - floorplan notes payable</t>
  </si>
  <si>
    <t>Line of Credit Facility [Line Items]</t>
  </si>
  <si>
    <t>Long-term debt, gross</t>
  </si>
  <si>
    <t>Long-term debt, offset</t>
  </si>
  <si>
    <t>Long-term debt</t>
  </si>
  <si>
    <t>Other non-manufacturer facilities</t>
  </si>
  <si>
    <t>Floorplan notes payable - credit facility and other, net</t>
  </si>
  <si>
    <t>FMCC facility</t>
  </si>
  <si>
    <t>Other manufacturer affiliate facilities</t>
  </si>
  <si>
    <t>Floorplan notes payable - manufacturer affiliates, net</t>
  </si>
  <si>
    <t>Floorplan Notes Payable (Details)</t>
  </si>
  <si>
    <t>Sep. 30, 2019USD ($)</t>
  </si>
  <si>
    <t>Jun. 27, 2019financial_institution</t>
  </si>
  <si>
    <t>Dec. 31, 2018USD ($)</t>
  </si>
  <si>
    <t>Revolving Credit Facility</t>
  </si>
  <si>
    <t>Maximum borrowing capacity</t>
  </si>
  <si>
    <t>Unamortized discount</t>
  </si>
  <si>
    <t>Interest rate (as a percentage)</t>
  </si>
  <si>
    <t>6.50%</t>
  </si>
  <si>
    <t>Basis spread on variable rate (as a percentage)</t>
  </si>
  <si>
    <t>1.50%</t>
  </si>
  <si>
    <t>Other Credit Facilities</t>
  </si>
  <si>
    <t>Outstanding balance</t>
  </si>
  <si>
    <t>Floorplan Line</t>
  </si>
  <si>
    <t>Number of financial institutions | financial_institution</t>
  </si>
  <si>
    <t>Weighted average interest rate (as a percentage)</t>
  </si>
  <si>
    <t>3.10%</t>
  </si>
  <si>
    <t>Commitment fee (as a percentage)</t>
  </si>
  <si>
    <t>0.15%</t>
  </si>
  <si>
    <t>Acquisition Line</t>
  </si>
  <si>
    <t>Minimum borrowing capacity</t>
  </si>
  <si>
    <t>1.95%</t>
  </si>
  <si>
    <t>Acquisition Line | Minimum</t>
  </si>
  <si>
    <t>Acquisition Line | Maximum</t>
  </si>
  <si>
    <t>0.40%</t>
  </si>
  <si>
    <t>UK Credit Facilities</t>
  </si>
  <si>
    <t>UK Credit Facilities | Minimum</t>
  </si>
  <si>
    <t>1.30%</t>
  </si>
  <si>
    <t>UK Credit Facilities | Maximum</t>
  </si>
  <si>
    <t>4.30%</t>
  </si>
  <si>
    <t>Brazilian Credit Facilities</t>
  </si>
  <si>
    <t>Brazilian Credit Facilities | Minimum</t>
  </si>
  <si>
    <t>11.10%</t>
  </si>
  <si>
    <t>Brazilian Credit Facilities | Maximum</t>
  </si>
  <si>
    <t>14.70%</t>
  </si>
  <si>
    <t>Rental Vehicles Financed through Credit Facility</t>
  </si>
  <si>
    <t>Rental Vehicles Financed through Credit Facility | Minimum</t>
  </si>
  <si>
    <t>3.80%</t>
  </si>
  <si>
    <t>Rental Vehicles Financed through Credit Facility | Maximum</t>
  </si>
  <si>
    <t>LIBOR | New Vehicles</t>
  </si>
  <si>
    <t>1.10%</t>
  </si>
  <si>
    <t>LIBOR | Used Vehicles</t>
  </si>
  <si>
    <t>1.40%</t>
  </si>
  <si>
    <t>LIBOR | Acquisition Line | Minimum</t>
  </si>
  <si>
    <t>1.00%</t>
  </si>
  <si>
    <t>LIBOR | Acquisition Line | Maximum</t>
  </si>
  <si>
    <t>2.00%</t>
  </si>
  <si>
    <t>Debt - Composition of Long-Term Debt (Details) - USD ($)</t>
  </si>
  <si>
    <t>Debt Instrument [Line Items]</t>
  </si>
  <si>
    <t>Real estate related and other long-term debt</t>
  </si>
  <si>
    <t>Finance leases</t>
  </si>
  <si>
    <t>Less: unamortized debt issuance costs</t>
  </si>
  <si>
    <t>Less: current maturities of long-term debt</t>
  </si>
  <si>
    <t>Acquisition line</t>
  </si>
  <si>
    <t>5.00% Senior Notes</t>
  </si>
  <si>
    <t>Senior notes</t>
  </si>
  <si>
    <t>5.00%</t>
  </si>
  <si>
    <t>Aggregate principal amount</t>
  </si>
  <si>
    <t>5.25% Senior Notes</t>
  </si>
  <si>
    <t>5.25%</t>
  </si>
  <si>
    <t>Real estate related</t>
  </si>
  <si>
    <t>Debt - Narrative (Details) - USD ($) $ in Millions</t>
  </si>
  <si>
    <t>Borrowings outstanding</t>
  </si>
  <si>
    <t>U.S. Notes</t>
  </si>
  <si>
    <t>U.K. Notes</t>
  </si>
  <si>
    <t>Brazil Note</t>
  </si>
  <si>
    <t>Minimum | U.S. Notes</t>
  </si>
  <si>
    <t>3.25%</t>
  </si>
  <si>
    <t>1.45%</t>
  </si>
  <si>
    <t>Maximum | U.S. Notes</t>
  </si>
  <si>
    <t>4.69%</t>
  </si>
  <si>
    <t>2.10%</t>
  </si>
  <si>
    <t>Financial Instruments and Fair Value Measurements - Schedule of Long-term Debt Carrying Value and Fair Value (Details) - USD ($) $ in Millions</t>
  </si>
  <si>
    <t>Carrying Value</t>
  </si>
  <si>
    <t>Debt, fair value</t>
  </si>
  <si>
    <t>Carrying Value | 5.00% Senior Notes</t>
  </si>
  <si>
    <t>Carrying Value | 5.25% Senior Notes</t>
  </si>
  <si>
    <t>Carrying Value | Real estate related</t>
  </si>
  <si>
    <t>Fair Value</t>
  </si>
  <si>
    <t>Fair Value | 5.00% Senior Notes</t>
  </si>
  <si>
    <t>Fair Value | 5.25% Senior Notes</t>
  </si>
  <si>
    <t>Fair Value | Real estate related</t>
  </si>
  <si>
    <t>Financial Instruments and Fair Value Measurements - Narrative (Details)</t>
  </si>
  <si>
    <t>Sep. 30, 2019USD ($)swap</t>
  </si>
  <si>
    <t>Sep. 30, 2018USD ($)</t>
  </si>
  <si>
    <t>Fair Value, Assets and Liabilities Measured on Recurring and Nonrecurring Basis [Line Items]</t>
  </si>
  <si>
    <t>Investment balances</t>
  </si>
  <si>
    <t>Gain (loss) related to hedge ineffectiveness</t>
  </si>
  <si>
    <t>Increase (decrease) in floor plan interest expense due to impact of interest rate hedges</t>
  </si>
  <si>
    <t>Maximum notional value of derivatives in effect at any time</t>
  </si>
  <si>
    <t>Accumulated unrealized gains (losses), net of income taxes</t>
  </si>
  <si>
    <t>Amount expected to be reclassified from other comprehensive loss into earnings</t>
  </si>
  <si>
    <t>Interest Rate Swaps</t>
  </si>
  <si>
    <t>Number of additional forward interest rate swaps | swap</t>
  </si>
  <si>
    <t>Notional value</t>
  </si>
  <si>
    <t>Weighted average interest rate</t>
  </si>
  <si>
    <t>2.30%</t>
  </si>
  <si>
    <t>Forward Interest Rate Swaps</t>
  </si>
  <si>
    <t>1.70%</t>
  </si>
  <si>
    <t>Financial Instruments and Fair Value Measurements - Assets and Liabilities Associated with Interest Rate Derivatives (Details) - USD ($) $ in Millions</t>
  </si>
  <si>
    <t>Assets from interest rate risk management activities</t>
  </si>
  <si>
    <t>Liabilities from interest rate risk management activities</t>
  </si>
  <si>
    <t>Financial Instruments and Fair Value Measurements - Impact of Interest Rate Derivative Instruments (Details) - USD ($) $ in Millions</t>
  </si>
  <si>
    <t>Derivative [Line Items]</t>
  </si>
  <si>
    <t>Amount of unrealized income (loss), net of tax, recognized in other comprehensive (loss) income</t>
  </si>
  <si>
    <t>Floorplan interest expense, net</t>
  </si>
  <si>
    <t>Amount of income (loss) reclassified from other comprehensive (loss) income into statements of operations</t>
  </si>
  <si>
    <t>Commitments and Contingencies (Details) $ in Millions</t>
  </si>
  <si>
    <t>Lease Guarantee</t>
  </si>
  <si>
    <t>Loss Contingencies [Line Items]</t>
  </si>
  <si>
    <t>Lessee rental payment obligations</t>
  </si>
  <si>
    <t>Leases - Narrative (Details) $ in Millions</t>
  </si>
  <si>
    <t>Sep. 30, 2019USD ($)lease</t>
  </si>
  <si>
    <t>Lessee, Lease, Description [Line Items]</t>
  </si>
  <si>
    <t>Right-of-use asset impairment charge | $</t>
  </si>
  <si>
    <t>Number of operating leases impaired | lease</t>
  </si>
  <si>
    <t>Leases - Components of Operating and Finance Leases (Details) $ in Millions</t>
  </si>
  <si>
    <t>Assets</t>
  </si>
  <si>
    <t>Operating</t>
  </si>
  <si>
    <t>Finance</t>
  </si>
  <si>
    <t>Current</t>
  </si>
  <si>
    <t>Noncurrent</t>
  </si>
  <si>
    <t>Leases - Components of Lease Expense (Details) - USD ($) $ in Millions</t>
  </si>
  <si>
    <t>Lease Expense</t>
  </si>
  <si>
    <t>Operating, selling, general and administrative expenses</t>
  </si>
  <si>
    <t>Operating, asset impairments</t>
  </si>
  <si>
    <t>Variable</t>
  </si>
  <si>
    <t>Sublease income</t>
  </si>
  <si>
    <t>Finance:</t>
  </si>
  <si>
    <t>Amortization of lease assets</t>
  </si>
  <si>
    <t>Interest on lease liabilities</t>
  </si>
  <si>
    <t>Net lease expense</t>
  </si>
  <si>
    <t>Leases - Maturities of Lease Liabilities (Details) $ in Millions</t>
  </si>
  <si>
    <t>Operating Leases</t>
  </si>
  <si>
    <t>2019 (excluding the nine months ended September 30, 2019)</t>
  </si>
  <si>
    <t>2020</t>
  </si>
  <si>
    <t>2021</t>
  </si>
  <si>
    <t>2022</t>
  </si>
  <si>
    <t>2023</t>
  </si>
  <si>
    <t>Thereafter</t>
  </si>
  <si>
    <t>Total lease payments</t>
  </si>
  <si>
    <t>Less: Interest</t>
  </si>
  <si>
    <t>Present value of lease liabilities</t>
  </si>
  <si>
    <t>Finance Leases</t>
  </si>
  <si>
    <t>Leases - Weighted-Average Lease Term and Discount Rate (Details)</t>
  </si>
  <si>
    <t>Weighted-average remaining lease terms for operating leases</t>
  </si>
  <si>
    <t>11 years 6 months</t>
  </si>
  <si>
    <t>Weighted-average remaining lease terms for finance leases</t>
  </si>
  <si>
    <t>14 years 7 months 6 days</t>
  </si>
  <si>
    <t>Weighted-average discount rates used to determine operating lease liabilities</t>
  </si>
  <si>
    <t>5.90%</t>
  </si>
  <si>
    <t>Weighted-average discount rates used to determine finance lease liabilities</t>
  </si>
  <si>
    <t>7.80%</t>
  </si>
  <si>
    <t>Leases - Supplemental Cash Flow Information Related to Leases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 initial recognition</t>
  </si>
  <si>
    <t>Operating leases, modifications and remeasurements</t>
  </si>
  <si>
    <t>Finance leases, initial recognition</t>
  </si>
  <si>
    <t>Finance leases, modifications and remeasurements</t>
  </si>
  <si>
    <t>Intangibles - Schedule of Goodwill (Details)</t>
  </si>
  <si>
    <t>Goodwill [Roll Forward]</t>
  </si>
  <si>
    <t>Beginning balance</t>
  </si>
  <si>
    <t>Additions through acquisitions</t>
  </si>
  <si>
    <t>Disposals and purchase price allocation adjustments</t>
  </si>
  <si>
    <t>Currency translation</t>
  </si>
  <si>
    <t>Ending balance</t>
  </si>
  <si>
    <t>Accumulated impairments</t>
  </si>
  <si>
    <t>Impairments to goodwill</t>
  </si>
  <si>
    <t>Intangibles - Narrative (Details) $ in Millions</t>
  </si>
  <si>
    <t>Sep. 30, 2019USD ($)dealership</t>
  </si>
  <si>
    <t>Finite-Lived Intangible Assets [Line Items]</t>
  </si>
  <si>
    <t>Additional indefinite-lived intangibles assets</t>
  </si>
  <si>
    <t>Additional goodwill acquired</t>
  </si>
  <si>
    <t>Number of dealerships below carrying values | dealership</t>
  </si>
  <si>
    <t>Franchise asset impairment charges</t>
  </si>
  <si>
    <t>Accumulated Other Comprehensive Income (Loss) (Details) - USD ($) $ in Millions</t>
  </si>
  <si>
    <t>Increase (Decrease) in AOCI [Roll Forward]</t>
  </si>
  <si>
    <t>BALANCE</t>
  </si>
  <si>
    <t>Other comprehensive income (loss) before reclassifications</t>
  </si>
  <si>
    <t>Pre-tax</t>
  </si>
  <si>
    <t>Tax effect</t>
  </si>
  <si>
    <t>Amounts reclassified from accumulated other comprehensive income (loss)</t>
  </si>
  <si>
    <t>Provision (benefit) for income taxes</t>
  </si>
  <si>
    <t>Net current period other comprehensive income (loss)</t>
  </si>
  <si>
    <t>Floorplan interest expense (pre-tax)</t>
  </si>
  <si>
    <t>Other interest expense, net (pre-tax)</t>
  </si>
  <si>
    <t>Realized (gain) loss on interest rate swap termination (pre-tax)</t>
  </si>
  <si>
    <t>Accumulated income (loss) on foreign currency translation</t>
  </si>
  <si>
    <t>Accumulated income (loss) on foreign currency translation | Floorplan interest expense (pre-tax)</t>
  </si>
  <si>
    <t>Accumulated income (loss) on foreign currency translation | Other interest expense, net (pre-tax)</t>
  </si>
  <si>
    <t>Accumulated income (loss) on foreign currency translation | Realized (gain) loss on interest rate swap termination (pre-tax)</t>
  </si>
  <si>
    <t>Accumulated income (loss) on interest rate swaps</t>
  </si>
  <si>
    <t>Accumulated income (loss) on interest rate swaps | Floorplan interest expense (pre-tax)</t>
  </si>
  <si>
    <t>Accumulated income (loss) on interest rate swaps | Other interest expense, net (pre-tax)</t>
  </si>
  <si>
    <t>Accumulated income (loss) on interest rate swaps | Realized (gain) loss on interest rate swap termination (pre-tax)</t>
  </si>
  <si>
    <t>Segment Information - Narrative (Details)</t>
  </si>
  <si>
    <t>Sep. 30, 2019segment</t>
  </si>
  <si>
    <t>Number of reportable segments</t>
  </si>
  <si>
    <t>Segment Information - Reportable Segment Revenue, Income (Loss) Before Income Taxes, (Provision) Benefit for Income Taxes and Net Income (Loss) (Details) - USD ($) $ in Millions</t>
  </si>
  <si>
    <t>Segment Reporting Information [Line Items]</t>
  </si>
  <si>
    <t>Income (loss) before income taxes</t>
  </si>
  <si>
    <t>Loss due to catastrophic events</t>
  </si>
  <si>
    <t>Receivables, Net - Accounts and Notes Receivable (Details) - USD ($) $ in Millions</t>
  </si>
  <si>
    <t>Less: allowance for doubtful accounts</t>
  </si>
  <si>
    <t>Amounts due from manufacturers</t>
  </si>
  <si>
    <t>Parts and service receivables</t>
  </si>
  <si>
    <t>Finance and insurance receivables</t>
  </si>
  <si>
    <t>Receivables, Net - Narrative (Details) - USD ($) $ in Millions</t>
  </si>
  <si>
    <t>Allowance for contracts-in-transit and vehicle receivables, net</t>
  </si>
  <si>
    <t>Condensed Consolidating Financial Information - Narrative (Details)</t>
  </si>
  <si>
    <t>Condensed Financial Statements, Captions [Line Items]</t>
  </si>
  <si>
    <t>Condensed Consolidating Financial Information - Condensed Consolidating Balance Sheets (Details) - USD ($) $ in Millions</t>
  </si>
  <si>
    <t>Jun. 30, 2019</t>
  </si>
  <si>
    <t>Jun. 30, 2018</t>
  </si>
  <si>
    <t>Accounts and notes receivable, net of allowance</t>
  </si>
  <si>
    <t>Intercompany accounts receivable</t>
  </si>
  <si>
    <t>Property and equipment, net of accumulated depreciation</t>
  </si>
  <si>
    <t>Investment in subsidiaries</t>
  </si>
  <si>
    <t>Floorplan notes payable - credit facility and other, net of offset account</t>
  </si>
  <si>
    <t>Floorplan notes payable — manufacturer affiliates, net of offset account</t>
  </si>
  <si>
    <t>Intercompany accounts payable</t>
  </si>
  <si>
    <t>Deferred income taxes and other liabilities</t>
  </si>
  <si>
    <t>Group 1 stockholders’ equity</t>
  </si>
  <si>
    <t>Intercompany note receivable</t>
  </si>
  <si>
    <t>Elimination</t>
  </si>
  <si>
    <t>Group 1 Automotive, Inc. | Reportable Legal Entities</t>
  </si>
  <si>
    <t>Guarantor Subsidiaries | Reportable Legal Entities</t>
  </si>
  <si>
    <t>Non-Guarantor Subsidiaries | Reportable Legal Entities</t>
  </si>
  <si>
    <t>Condensed Consolidating Financial Information - Condensed Consolidating Balance Sheets (Parenthetical) (Details) - USD ($) $ in Millions</t>
  </si>
  <si>
    <t>Statement of Financial Position [Abstract]</t>
  </si>
  <si>
    <t>Condensed Consolidating Financial Information - Condensed Consolidating Statements of Operations and Comprehensive Income (Loss) (Details) - USD ($) $ in Millions</t>
  </si>
  <si>
    <t>Condensed Income Statements, Captions [Line Items]</t>
  </si>
  <si>
    <t>Cost of sales</t>
  </si>
  <si>
    <t>Equity in earnings of subsidiaries</t>
  </si>
  <si>
    <t>Comprehensive income (loss)</t>
  </si>
  <si>
    <t>Comprehensive income (loss) attributable to parent</t>
  </si>
  <si>
    <t>Condensed Consolidating Financial Information - Condensed Consolidating Statement of Cash Flows (Details) - USD ($) $ in Millions</t>
  </si>
  <si>
    <t>6 Months Ended</t>
  </si>
  <si>
    <t>Jun. 30, 2017</t>
  </si>
  <si>
    <t>Cash paid in acquisitions, net of cash received</t>
  </si>
  <si>
    <t>Borrowings (repayments) with subsidiari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12</v>
      </c>
    </row>
    <row r="26" spans="1:3">
      <c r="A26" s="4" t="s">
        <v>47</v>
      </c>
      <c r="B26" s="4" t="s">
        <v>12</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12</v>
      </c>
    </row>
    <row r="32" spans="1:3">
      <c r="A32" s="4" t="s">
        <v>57</v>
      </c>
      <c r="B32" s="4" t="s">
        <v>12</v>
      </c>
    </row>
    <row r="33" spans="1:3">
      <c r="A33" s="4" t="s">
        <v>58</v>
      </c>
      <c r="C33" s="5" t="n">
        <v>18619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1</v>
      </c>
      <c r="C3" s="7" t="n">
        <v>15.9</v>
      </c>
    </row>
    <row r="4" spans="1:3">
      <c r="A4" s="4" t="s">
        <v>63</v>
      </c>
      <c r="B4" s="8" t="n">
        <v>256.2</v>
      </c>
      <c r="C4" s="8" t="n">
        <v>265.7</v>
      </c>
    </row>
    <row r="5" spans="1:3">
      <c r="A5" s="4" t="s">
        <v>64</v>
      </c>
      <c r="B5" s="8" t="n">
        <v>222.2</v>
      </c>
      <c r="C5" s="5" t="n">
        <v>194</v>
      </c>
    </row>
    <row r="6" spans="1:3">
      <c r="A6" s="4" t="s">
        <v>65</v>
      </c>
      <c r="B6" s="8" t="n">
        <v>1792.7</v>
      </c>
      <c r="C6" s="8" t="n">
        <v>1844.1</v>
      </c>
    </row>
    <row r="7" spans="1:3">
      <c r="A7" s="4" t="s">
        <v>66</v>
      </c>
      <c r="B7" s="8" t="n">
        <v>74.40000000000001</v>
      </c>
      <c r="C7" s="8" t="n">
        <v>82.7</v>
      </c>
    </row>
    <row r="8" spans="1:3">
      <c r="A8" s="4" t="s">
        <v>67</v>
      </c>
      <c r="B8" s="8" t="n">
        <v>2386.5</v>
      </c>
      <c r="C8" s="8" t="n">
        <v>2402.4</v>
      </c>
    </row>
    <row r="9" spans="1:3">
      <c r="A9" s="4" t="s">
        <v>68</v>
      </c>
      <c r="B9" s="8" t="n">
        <v>1484.8</v>
      </c>
      <c r="C9" s="8" t="n">
        <v>1347.8</v>
      </c>
    </row>
    <row r="10" spans="1:3">
      <c r="A10" s="4" t="s">
        <v>69</v>
      </c>
      <c r="B10" s="8" t="n">
        <v>204.7</v>
      </c>
    </row>
    <row r="11" spans="1:3">
      <c r="A11" s="4" t="s">
        <v>70</v>
      </c>
      <c r="B11" s="5" t="n">
        <v>979</v>
      </c>
      <c r="C11" s="8" t="n">
        <v>963.9</v>
      </c>
    </row>
    <row r="12" spans="1:3">
      <c r="A12" s="4" t="s">
        <v>71</v>
      </c>
      <c r="B12" s="8" t="n">
        <v>252.9</v>
      </c>
      <c r="C12" s="8" t="n">
        <v>259.6</v>
      </c>
    </row>
    <row r="13" spans="1:3">
      <c r="A13" s="4" t="s">
        <v>72</v>
      </c>
      <c r="B13" s="8" t="n">
        <v>21.1</v>
      </c>
      <c r="C13" s="8" t="n">
        <v>27.4</v>
      </c>
    </row>
    <row r="14" spans="1:3">
      <c r="A14" s="4" t="s">
        <v>73</v>
      </c>
      <c r="B14" s="5" t="n">
        <v>5329</v>
      </c>
      <c r="C14" s="8" t="n">
        <v>5001.1</v>
      </c>
    </row>
    <row r="15" spans="1:3">
      <c r="A15" s="3" t="s">
        <v>74</v>
      </c>
    </row>
    <row r="16" spans="1:3">
      <c r="A16" s="4" t="s">
        <v>75</v>
      </c>
      <c r="B16" s="8" t="n">
        <v>1199.8</v>
      </c>
      <c r="C16" s="8" t="n">
        <v>1258.9</v>
      </c>
    </row>
    <row r="17" spans="1:3">
      <c r="A17" s="4" t="s">
        <v>76</v>
      </c>
      <c r="B17" s="8" t="n">
        <v>410.5</v>
      </c>
      <c r="C17" s="8" t="n">
        <v>417.8</v>
      </c>
    </row>
    <row r="18" spans="1:3">
      <c r="A18" s="4" t="s">
        <v>77</v>
      </c>
      <c r="B18" s="5" t="n">
        <v>66</v>
      </c>
      <c r="C18" s="5" t="n">
        <v>93</v>
      </c>
    </row>
    <row r="19" spans="1:3">
      <c r="A19" s="4" t="s">
        <v>78</v>
      </c>
      <c r="B19" s="8" t="n">
        <v>23.9</v>
      </c>
    </row>
    <row r="20" spans="1:3">
      <c r="A20" s="4" t="s">
        <v>79</v>
      </c>
      <c r="B20" s="8" t="n">
        <v>483.3</v>
      </c>
      <c r="C20" s="8" t="n">
        <v>419.4</v>
      </c>
    </row>
    <row r="21" spans="1:3">
      <c r="A21" s="4" t="s">
        <v>80</v>
      </c>
      <c r="B21" s="8" t="n">
        <v>213.8</v>
      </c>
      <c r="C21" s="8" t="n">
        <v>197.6</v>
      </c>
    </row>
    <row r="22" spans="1:3">
      <c r="A22" s="4" t="s">
        <v>81</v>
      </c>
      <c r="B22" s="8" t="n">
        <v>2397.3</v>
      </c>
      <c r="C22" s="8" t="n">
        <v>2386.7</v>
      </c>
    </row>
    <row r="23" spans="1:3">
      <c r="A23" s="4" t="s">
        <v>82</v>
      </c>
      <c r="B23" s="5" t="n">
        <v>1308</v>
      </c>
      <c r="C23" s="8" t="n">
        <v>1281.4</v>
      </c>
    </row>
    <row r="24" spans="1:3">
      <c r="A24" s="4" t="s">
        <v>83</v>
      </c>
      <c r="B24" s="8" t="n">
        <v>195.5</v>
      </c>
    </row>
    <row r="25" spans="1:3">
      <c r="A25" s="4" t="s">
        <v>84</v>
      </c>
      <c r="B25" s="8" t="n">
        <v>131.4</v>
      </c>
      <c r="C25" s="8" t="n">
        <v>134.7</v>
      </c>
    </row>
    <row r="26" spans="1:3">
      <c r="A26" s="4" t="s">
        <v>85</v>
      </c>
      <c r="B26" s="8" t="n">
        <v>110.5</v>
      </c>
      <c r="C26" s="8" t="n">
        <v>102.6</v>
      </c>
    </row>
    <row r="27" spans="1:3">
      <c r="A27" s="3" t="s">
        <v>86</v>
      </c>
    </row>
    <row r="28" spans="1:3">
      <c r="A28" s="4" t="s">
        <v>87</v>
      </c>
      <c r="B28" s="8" t="n">
        <v>0.3</v>
      </c>
      <c r="C28" s="8" t="n">
        <v>0.3</v>
      </c>
    </row>
    <row r="29" spans="1:3">
      <c r="A29" s="4" t="s">
        <v>88</v>
      </c>
      <c r="B29" s="8" t="n">
        <v>291.9</v>
      </c>
      <c r="C29" s="8" t="n">
        <v>292.8</v>
      </c>
    </row>
    <row r="30" spans="1:3">
      <c r="A30" s="4" t="s">
        <v>89</v>
      </c>
      <c r="B30" s="8" t="n">
        <v>1499.8</v>
      </c>
      <c r="C30" s="8" t="n">
        <v>1394.8</v>
      </c>
    </row>
    <row r="31" spans="1:3">
      <c r="A31" s="4" t="s">
        <v>90</v>
      </c>
      <c r="B31" s="8" t="n">
        <v>-169.5</v>
      </c>
      <c r="C31" s="8" t="n">
        <v>-137.8</v>
      </c>
    </row>
    <row r="32" spans="1:3">
      <c r="A32" s="4" t="s">
        <v>91</v>
      </c>
      <c r="B32" s="8" t="n">
        <v>-436.2</v>
      </c>
      <c r="C32" s="8" t="n">
        <v>-454.4</v>
      </c>
    </row>
    <row r="33" spans="1:3">
      <c r="A33" s="4" t="s">
        <v>92</v>
      </c>
      <c r="B33" s="8" t="n">
        <v>1186.3</v>
      </c>
      <c r="C33" s="8" t="n">
        <v>1095.7</v>
      </c>
    </row>
    <row r="34" spans="1:3">
      <c r="A34" s="4" t="s">
        <v>93</v>
      </c>
      <c r="B34" s="6" t="n">
        <v>5329</v>
      </c>
      <c r="C34" s="7" t="n">
        <v>50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7</v>
      </c>
      <c r="B4" s="4" t="s">
        <v>258</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2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3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3" t="s">
        <v>95</v>
      </c>
    </row>
    <row r="3" spans="1:3">
      <c r="A3" s="4" t="s">
        <v>96</v>
      </c>
      <c r="B3" s="7" t="n">
        <v>380.5</v>
      </c>
      <c r="C3" s="7" t="n">
        <v>347.3</v>
      </c>
    </row>
    <row r="4" spans="1:3">
      <c r="A4" s="4" t="s">
        <v>97</v>
      </c>
      <c r="B4" s="5" t="n">
        <v>25</v>
      </c>
      <c r="C4" s="8" t="n">
        <v>33.6</v>
      </c>
    </row>
    <row r="5" spans="1:3">
      <c r="A5" s="4" t="s">
        <v>98</v>
      </c>
      <c r="B5" s="7" t="n">
        <v>0.2</v>
      </c>
      <c r="C5" s="7" t="n">
        <v>0.1</v>
      </c>
    </row>
    <row r="6" spans="1:3">
      <c r="A6" s="3" t="s">
        <v>87</v>
      </c>
    </row>
    <row r="7" spans="1:3">
      <c r="A7" s="4" t="s">
        <v>99</v>
      </c>
      <c r="B7" s="9" t="n">
        <v>0.01</v>
      </c>
      <c r="C7" s="9" t="n">
        <v>0.01</v>
      </c>
    </row>
    <row r="8" spans="1:3">
      <c r="A8" s="4" t="s">
        <v>100</v>
      </c>
      <c r="B8" s="5" t="n">
        <v>50000000</v>
      </c>
      <c r="C8" s="5" t="n">
        <v>50000000</v>
      </c>
    </row>
    <row r="9" spans="1:3">
      <c r="A9" s="4" t="s">
        <v>101</v>
      </c>
      <c r="B9" s="5" t="n">
        <v>25504131</v>
      </c>
      <c r="C9" s="5" t="n">
        <v>25494328</v>
      </c>
    </row>
    <row r="10" spans="1:3">
      <c r="A10" s="4" t="s">
        <v>102</v>
      </c>
      <c r="B10" s="5" t="n">
        <v>6885019</v>
      </c>
      <c r="C10" s="5" t="n">
        <v>7171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4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44</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row r="7" spans="1:2">
      <c r="A7" s="4" t="s">
        <v>319</v>
      </c>
      <c r="B7" s="4" t="s">
        <v>318</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60</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3</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67</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71</v>
      </c>
    </row>
    <row r="4" spans="1:2">
      <c r="A4" s="4" t="s">
        <v>183</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7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59"/>
  </cols>
  <sheetData>
    <row r="1" spans="1:2">
      <c r="A1" s="1" t="s">
        <v>340</v>
      </c>
      <c r="B1" s="2" t="s">
        <v>341</v>
      </c>
    </row>
    <row r="2" spans="1:2">
      <c r="A2" s="3" t="s">
        <v>342</v>
      </c>
    </row>
    <row r="3" spans="1:2">
      <c r="A3" s="4" t="s">
        <v>343</v>
      </c>
      <c r="B3" s="5" t="n">
        <v>2</v>
      </c>
    </row>
    <row r="4" spans="1:2">
      <c r="A4" s="4" t="s">
        <v>344</v>
      </c>
    </row>
    <row r="5" spans="1:2">
      <c r="A5" s="3" t="s">
        <v>342</v>
      </c>
    </row>
    <row r="6" spans="1:2">
      <c r="A6" s="4" t="s">
        <v>345</v>
      </c>
      <c r="B6" s="5" t="n">
        <v>15</v>
      </c>
    </row>
    <row r="7" spans="1:2">
      <c r="A7" s="4" t="s">
        <v>346</v>
      </c>
      <c r="B7" s="5" t="n">
        <v>117</v>
      </c>
    </row>
    <row r="8" spans="1:2">
      <c r="A8" s="4" t="s">
        <v>347</v>
      </c>
    </row>
    <row r="9" spans="1:2">
      <c r="A9" s="3" t="s">
        <v>342</v>
      </c>
    </row>
    <row r="10" spans="1:2">
      <c r="A10" s="4" t="s">
        <v>348</v>
      </c>
      <c r="B10" s="5" t="n">
        <v>33</v>
      </c>
    </row>
    <row r="11" spans="1:2">
      <c r="A11" s="4" t="s">
        <v>346</v>
      </c>
      <c r="B11" s="5" t="n">
        <v>49</v>
      </c>
    </row>
    <row r="12" spans="1:2">
      <c r="A12" s="4" t="s">
        <v>349</v>
      </c>
    </row>
    <row r="13" spans="1:2">
      <c r="A13" s="3" t="s">
        <v>342</v>
      </c>
    </row>
    <row r="14" spans="1:2">
      <c r="A14" s="4" t="s">
        <v>350</v>
      </c>
      <c r="B14" s="5" t="n">
        <v>3</v>
      </c>
    </row>
    <row r="15" spans="1:2">
      <c r="A15" s="4" t="s">
        <v>346</v>
      </c>
      <c r="B15" s="5"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4" t="s">
        <v>106</v>
      </c>
      <c r="B3" s="7" t="n">
        <v>3118.3</v>
      </c>
      <c r="C3" s="7" t="n">
        <v>2889.1</v>
      </c>
      <c r="D3" s="7" t="n">
        <v>8932.4</v>
      </c>
      <c r="E3" s="7" t="n">
        <v>8692.5</v>
      </c>
    </row>
    <row r="4" spans="1:5">
      <c r="A4" s="4" t="s">
        <v>107</v>
      </c>
      <c r="B4" s="8" t="n">
        <v>2652.7</v>
      </c>
      <c r="C4" s="5" t="n">
        <v>2454</v>
      </c>
      <c r="D4" s="5" t="n">
        <v>7581</v>
      </c>
      <c r="E4" s="8" t="n">
        <v>7399.5</v>
      </c>
    </row>
    <row r="5" spans="1:5">
      <c r="A5" s="4" t="s">
        <v>108</v>
      </c>
      <c r="B5" s="8" t="n">
        <v>465.6</v>
      </c>
      <c r="C5" s="8" t="n">
        <v>435.1</v>
      </c>
      <c r="D5" s="8" t="n">
        <v>1351.4</v>
      </c>
      <c r="E5" s="5" t="n">
        <v>1293</v>
      </c>
    </row>
    <row r="6" spans="1:5">
      <c r="A6" s="4" t="s">
        <v>109</v>
      </c>
      <c r="B6" s="5" t="n">
        <v>354</v>
      </c>
      <c r="C6" s="8" t="n">
        <v>316.8</v>
      </c>
      <c r="D6" s="8" t="n">
        <v>1020.4</v>
      </c>
      <c r="E6" s="8" t="n">
        <v>949.2</v>
      </c>
    </row>
    <row r="7" spans="1:5">
      <c r="A7" s="4" t="s">
        <v>110</v>
      </c>
      <c r="B7" s="5" t="n">
        <v>18</v>
      </c>
      <c r="C7" s="8" t="n">
        <v>16.9</v>
      </c>
      <c r="D7" s="5" t="n">
        <v>53</v>
      </c>
      <c r="E7" s="5" t="n">
        <v>50</v>
      </c>
    </row>
    <row r="8" spans="1:5">
      <c r="A8" s="4" t="s">
        <v>111</v>
      </c>
      <c r="B8" s="8" t="n">
        <v>10.3</v>
      </c>
      <c r="C8" s="8" t="n">
        <v>23.2</v>
      </c>
      <c r="D8" s="8" t="n">
        <v>10.8</v>
      </c>
      <c r="E8" s="8" t="n">
        <v>27.4</v>
      </c>
    </row>
    <row r="9" spans="1:5">
      <c r="A9" s="4" t="s">
        <v>112</v>
      </c>
      <c r="B9" s="8" t="n">
        <v>83.3</v>
      </c>
      <c r="C9" s="8" t="n">
        <v>78.2</v>
      </c>
      <c r="D9" s="8" t="n">
        <v>267.2</v>
      </c>
      <c r="E9" s="8" t="n">
        <v>266.4</v>
      </c>
    </row>
    <row r="10" spans="1:5">
      <c r="A10" s="3" t="s">
        <v>113</v>
      </c>
    </row>
    <row r="11" spans="1:5">
      <c r="A11" s="4" t="s">
        <v>114</v>
      </c>
      <c r="B11" s="8" t="n">
        <v>15.4</v>
      </c>
      <c r="C11" s="8" t="n">
        <v>14.7</v>
      </c>
      <c r="D11" s="5" t="n">
        <v>47</v>
      </c>
      <c r="E11" s="8" t="n">
        <v>43.3</v>
      </c>
    </row>
    <row r="12" spans="1:5">
      <c r="A12" s="4" t="s">
        <v>115</v>
      </c>
      <c r="B12" s="8" t="n">
        <v>18.9</v>
      </c>
      <c r="C12" s="8" t="n">
        <v>19.1</v>
      </c>
      <c r="D12" s="8" t="n">
        <v>55.8</v>
      </c>
      <c r="E12" s="8" t="n">
        <v>57.4</v>
      </c>
    </row>
    <row r="13" spans="1:5">
      <c r="A13" s="4" t="s">
        <v>116</v>
      </c>
      <c r="B13" s="5" t="n">
        <v>49</v>
      </c>
      <c r="C13" s="8" t="n">
        <v>44.4</v>
      </c>
      <c r="D13" s="8" t="n">
        <v>164.4</v>
      </c>
      <c r="E13" s="8" t="n">
        <v>165.7</v>
      </c>
    </row>
    <row r="14" spans="1:5">
      <c r="A14" s="4" t="s">
        <v>117</v>
      </c>
      <c r="B14" s="5" t="n">
        <v>11</v>
      </c>
      <c r="C14" s="8" t="n">
        <v>9.6</v>
      </c>
      <c r="D14" s="8" t="n">
        <v>38.5</v>
      </c>
      <c r="E14" s="8" t="n">
        <v>38.6</v>
      </c>
    </row>
    <row r="15" spans="1:5">
      <c r="A15" s="4" t="s">
        <v>118</v>
      </c>
      <c r="B15" s="6" t="n">
        <v>38</v>
      </c>
      <c r="C15" s="7" t="n">
        <v>34.8</v>
      </c>
      <c r="D15" s="7" t="n">
        <v>125.9</v>
      </c>
      <c r="E15" s="7" t="n">
        <v>127.1</v>
      </c>
    </row>
    <row r="16" spans="1:5">
      <c r="A16" s="4" t="s">
        <v>119</v>
      </c>
      <c r="B16" s="9" t="n">
        <v>2.04</v>
      </c>
      <c r="C16" s="9" t="n">
        <v>1.74</v>
      </c>
      <c r="D16" s="9" t="n">
        <v>6.78</v>
      </c>
      <c r="E16" s="9" t="n">
        <v>6.18</v>
      </c>
    </row>
    <row r="17" spans="1:5">
      <c r="A17" s="4" t="s">
        <v>120</v>
      </c>
      <c r="B17" s="5" t="n">
        <v>17961555</v>
      </c>
      <c r="C17" s="5" t="n">
        <v>19252948</v>
      </c>
      <c r="D17" s="5" t="n">
        <v>17889572</v>
      </c>
      <c r="E17" s="5" t="n">
        <v>19858643</v>
      </c>
    </row>
    <row r="18" spans="1:5">
      <c r="A18" s="4" t="s">
        <v>121</v>
      </c>
      <c r="B18" s="9" t="n">
        <v>2.04</v>
      </c>
      <c r="C18" s="9" t="n">
        <v>1.74</v>
      </c>
      <c r="D18" s="9" t="n">
        <v>6.77</v>
      </c>
      <c r="E18" s="9" t="n">
        <v>6.18</v>
      </c>
    </row>
    <row r="19" spans="1:5">
      <c r="A19" s="4" t="s">
        <v>122</v>
      </c>
      <c r="B19" s="5" t="n">
        <v>17978700</v>
      </c>
      <c r="C19" s="5" t="n">
        <v>19261070</v>
      </c>
      <c r="D19" s="5" t="n">
        <v>17907550</v>
      </c>
      <c r="E19" s="5" t="n">
        <v>19867519</v>
      </c>
    </row>
    <row r="20" spans="1:5">
      <c r="A20" s="4" t="s">
        <v>123</v>
      </c>
    </row>
    <row r="21" spans="1:5">
      <c r="A21" s="4" t="s">
        <v>106</v>
      </c>
      <c r="B21" s="7" t="n">
        <v>1652.2</v>
      </c>
      <c r="C21" s="7" t="n">
        <v>1539.5</v>
      </c>
      <c r="D21" s="7" t="n">
        <v>4632.2</v>
      </c>
      <c r="E21" s="7" t="n">
        <v>4608.7</v>
      </c>
    </row>
    <row r="22" spans="1:5">
      <c r="A22" s="4" t="s">
        <v>107</v>
      </c>
      <c r="B22" s="5" t="n">
        <v>1577</v>
      </c>
      <c r="C22" s="8" t="n">
        <v>1461.9</v>
      </c>
      <c r="D22" s="8" t="n">
        <v>4415.7</v>
      </c>
      <c r="E22" s="8" t="n">
        <v>4379.1</v>
      </c>
    </row>
    <row r="23" spans="1:5">
      <c r="A23" s="4" t="s">
        <v>124</v>
      </c>
    </row>
    <row r="24" spans="1:5">
      <c r="A24" s="4" t="s">
        <v>106</v>
      </c>
      <c r="B24" s="8" t="n">
        <v>869.7</v>
      </c>
      <c r="C24" s="8" t="n">
        <v>792.4</v>
      </c>
      <c r="D24" s="8" t="n">
        <v>2527.8</v>
      </c>
      <c r="E24" s="8" t="n">
        <v>2394.8</v>
      </c>
    </row>
    <row r="25" spans="1:5">
      <c r="A25" s="4" t="s">
        <v>107</v>
      </c>
      <c r="B25" s="8" t="n">
        <v>815.5</v>
      </c>
      <c r="C25" s="8" t="n">
        <v>742.3</v>
      </c>
      <c r="D25" s="8" t="n">
        <v>2372.5</v>
      </c>
      <c r="E25" s="5" t="n">
        <v>2250</v>
      </c>
    </row>
    <row r="26" spans="1:5">
      <c r="A26" s="4" t="s">
        <v>125</v>
      </c>
    </row>
    <row r="27" spans="1:5">
      <c r="A27" s="4" t="s">
        <v>106</v>
      </c>
      <c r="B27" s="8" t="n">
        <v>85.3</v>
      </c>
      <c r="C27" s="8" t="n">
        <v>86.59999999999999</v>
      </c>
      <c r="D27" s="8" t="n">
        <v>273.4</v>
      </c>
      <c r="E27" s="8" t="n">
        <v>283.4</v>
      </c>
    </row>
    <row r="28" spans="1:5">
      <c r="A28" s="4" t="s">
        <v>107</v>
      </c>
      <c r="B28" s="8" t="n">
        <v>84.90000000000001</v>
      </c>
      <c r="C28" s="8" t="n">
        <v>86.90000000000001</v>
      </c>
      <c r="D28" s="8" t="n">
        <v>272.7</v>
      </c>
      <c r="E28" s="8" t="n">
        <v>281.8</v>
      </c>
    </row>
    <row r="29" spans="1:5">
      <c r="A29" s="4" t="s">
        <v>126</v>
      </c>
    </row>
    <row r="30" spans="1:5">
      <c r="A30" s="4" t="s">
        <v>106</v>
      </c>
      <c r="B30" s="8" t="n">
        <v>383.5</v>
      </c>
      <c r="C30" s="8" t="n">
        <v>354.5</v>
      </c>
      <c r="D30" s="8" t="n">
        <v>1130.8</v>
      </c>
      <c r="E30" s="8" t="n">
        <v>1062.1</v>
      </c>
    </row>
    <row r="31" spans="1:5">
      <c r="A31" s="4" t="s">
        <v>107</v>
      </c>
      <c r="B31" s="8" t="n">
        <v>175.3</v>
      </c>
      <c r="C31" s="8" t="n">
        <v>162.9</v>
      </c>
      <c r="D31" s="8" t="n">
        <v>520.1</v>
      </c>
      <c r="E31" s="8" t="n">
        <v>488.6</v>
      </c>
    </row>
    <row r="32" spans="1:5">
      <c r="A32" s="4" t="s">
        <v>127</v>
      </c>
    </row>
    <row r="33" spans="1:5">
      <c r="A33" s="4" t="s">
        <v>106</v>
      </c>
      <c r="B33" s="7" t="n">
        <v>127.6</v>
      </c>
      <c r="C33" s="7" t="n">
        <v>116.1</v>
      </c>
      <c r="D33" s="7" t="n">
        <v>368.2</v>
      </c>
      <c r="E33" s="7" t="n">
        <v>34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52</v>
      </c>
    </row>
    <row r="2" spans="1:3">
      <c r="A2" s="3" t="s">
        <v>353</v>
      </c>
    </row>
    <row r="3" spans="1:3">
      <c r="A3" s="4" t="s">
        <v>69</v>
      </c>
      <c r="B3" s="7" t="n">
        <v>204.7</v>
      </c>
    </row>
    <row r="4" spans="1:3">
      <c r="A4" s="4" t="s">
        <v>354</v>
      </c>
      <c r="B4" s="7" t="n">
        <v>219.4</v>
      </c>
    </row>
    <row r="5" spans="1:3">
      <c r="A5" s="4" t="s">
        <v>355</v>
      </c>
    </row>
    <row r="6" spans="1:3">
      <c r="A6" s="3" t="s">
        <v>353</v>
      </c>
    </row>
    <row r="7" spans="1:3">
      <c r="A7" s="4" t="s">
        <v>69</v>
      </c>
      <c r="C7" s="7" t="n">
        <v>222.6</v>
      </c>
    </row>
    <row r="8" spans="1:3">
      <c r="A8" s="4" t="s">
        <v>354</v>
      </c>
      <c r="C8" s="8" t="n">
        <v>236.7</v>
      </c>
    </row>
    <row r="9" spans="1:3">
      <c r="A9" s="4" t="s">
        <v>356</v>
      </c>
      <c r="C9" s="8" t="n">
        <v>6.1</v>
      </c>
    </row>
    <row r="10" spans="1:3">
      <c r="A10" s="4" t="s">
        <v>357</v>
      </c>
    </row>
    <row r="11" spans="1:3">
      <c r="A11" s="3" t="s">
        <v>353</v>
      </c>
    </row>
    <row r="12" spans="1:3">
      <c r="A12" s="4" t="s">
        <v>356</v>
      </c>
      <c r="C12" s="7" t="n">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4</v>
      </c>
      <c r="D1" s="2" t="s">
        <v>1</v>
      </c>
    </row>
    <row r="2" spans="1:5">
      <c r="B2" s="2" t="s">
        <v>2</v>
      </c>
      <c r="C2" s="2" t="s">
        <v>105</v>
      </c>
      <c r="D2" s="2" t="s">
        <v>2</v>
      </c>
      <c r="E2" s="2" t="s">
        <v>105</v>
      </c>
    </row>
    <row r="3" spans="1:5">
      <c r="A3" s="3" t="s">
        <v>359</v>
      </c>
    </row>
    <row r="4" spans="1:5">
      <c r="A4" s="4" t="s">
        <v>360</v>
      </c>
      <c r="B4" s="7" t="n">
        <v>3118.3</v>
      </c>
      <c r="C4" s="7" t="n">
        <v>2889.1</v>
      </c>
      <c r="D4" s="7" t="n">
        <v>8932.4</v>
      </c>
      <c r="E4" s="7" t="n">
        <v>8692.5</v>
      </c>
    </row>
    <row r="5" spans="1:5">
      <c r="A5" s="4" t="s">
        <v>344</v>
      </c>
    </row>
    <row r="6" spans="1:5">
      <c r="A6" s="3" t="s">
        <v>359</v>
      </c>
    </row>
    <row r="7" spans="1:5">
      <c r="A7" s="4" t="s">
        <v>360</v>
      </c>
      <c r="B7" s="8" t="n">
        <v>2422.8</v>
      </c>
      <c r="C7" s="8" t="n">
        <v>2200.2</v>
      </c>
      <c r="D7" s="8" t="n">
        <v>6764.3</v>
      </c>
      <c r="E7" s="8" t="n">
        <v>6456.5</v>
      </c>
    </row>
    <row r="8" spans="1:5">
      <c r="A8" s="4" t="s">
        <v>361</v>
      </c>
    </row>
    <row r="9" spans="1:5">
      <c r="A9" s="3" t="s">
        <v>359</v>
      </c>
    </row>
    <row r="10" spans="1:5">
      <c r="A10" s="4" t="s">
        <v>360</v>
      </c>
      <c r="B10" s="8" t="n">
        <v>584.6</v>
      </c>
      <c r="C10" s="8" t="n">
        <v>585.9</v>
      </c>
      <c r="D10" s="8" t="n">
        <v>1841.2</v>
      </c>
      <c r="E10" s="8" t="n">
        <v>1913.5</v>
      </c>
    </row>
    <row r="11" spans="1:5">
      <c r="A11" s="4" t="s">
        <v>349</v>
      </c>
    </row>
    <row r="12" spans="1:5">
      <c r="A12" s="3" t="s">
        <v>359</v>
      </c>
    </row>
    <row r="13" spans="1:5">
      <c r="A13" s="4" t="s">
        <v>360</v>
      </c>
      <c r="B13" s="8" t="n">
        <v>110.9</v>
      </c>
      <c r="C13" s="5" t="n">
        <v>103</v>
      </c>
      <c r="D13" s="8" t="n">
        <v>326.9</v>
      </c>
      <c r="E13" s="8" t="n">
        <v>322.5</v>
      </c>
    </row>
    <row r="14" spans="1:5">
      <c r="A14" s="4" t="s">
        <v>362</v>
      </c>
    </row>
    <row r="15" spans="1:5">
      <c r="A15" s="3" t="s">
        <v>359</v>
      </c>
    </row>
    <row r="16" spans="1:5">
      <c r="A16" s="4" t="s">
        <v>360</v>
      </c>
      <c r="B16" s="8" t="n">
        <v>2607.2</v>
      </c>
      <c r="C16" s="8" t="n">
        <v>2418.5</v>
      </c>
      <c r="D16" s="8" t="n">
        <v>7433.4</v>
      </c>
      <c r="E16" s="8" t="n">
        <v>7286.9</v>
      </c>
    </row>
    <row r="17" spans="1:5">
      <c r="A17" s="4" t="s">
        <v>363</v>
      </c>
    </row>
    <row r="18" spans="1:5">
      <c r="A18" s="3" t="s">
        <v>359</v>
      </c>
    </row>
    <row r="19" spans="1:5">
      <c r="A19" s="4" t="s">
        <v>360</v>
      </c>
      <c r="B19" s="8" t="n">
        <v>1995.2</v>
      </c>
      <c r="C19" s="8" t="n">
        <v>1809.3</v>
      </c>
      <c r="D19" s="8" t="n">
        <v>5522.7</v>
      </c>
      <c r="E19" s="8" t="n">
        <v>5298.7</v>
      </c>
    </row>
    <row r="20" spans="1:5">
      <c r="A20" s="4" t="s">
        <v>364</v>
      </c>
    </row>
    <row r="21" spans="1:5">
      <c r="A21" s="3" t="s">
        <v>359</v>
      </c>
    </row>
    <row r="22" spans="1:5">
      <c r="A22" s="4" t="s">
        <v>360</v>
      </c>
      <c r="B22" s="5" t="n">
        <v>515</v>
      </c>
      <c r="C22" s="8" t="n">
        <v>519.8</v>
      </c>
      <c r="D22" s="8" t="n">
        <v>1625.5</v>
      </c>
      <c r="E22" s="8" t="n">
        <v>1706.2</v>
      </c>
    </row>
    <row r="23" spans="1:5">
      <c r="A23" s="4" t="s">
        <v>365</v>
      </c>
    </row>
    <row r="24" spans="1:5">
      <c r="A24" s="3" t="s">
        <v>359</v>
      </c>
    </row>
    <row r="25" spans="1:5">
      <c r="A25" s="4" t="s">
        <v>360</v>
      </c>
      <c r="B25" s="5" t="n">
        <v>97</v>
      </c>
      <c r="C25" s="8" t="n">
        <v>89.40000000000001</v>
      </c>
      <c r="D25" s="8" t="n">
        <v>285.2</v>
      </c>
      <c r="E25" s="5" t="n">
        <v>282</v>
      </c>
    </row>
    <row r="26" spans="1:5">
      <c r="A26" s="4" t="s">
        <v>123</v>
      </c>
    </row>
    <row r="27" spans="1:5">
      <c r="A27" s="3" t="s">
        <v>359</v>
      </c>
    </row>
    <row r="28" spans="1:5">
      <c r="A28" s="4" t="s">
        <v>360</v>
      </c>
      <c r="B28" s="8" t="n">
        <v>1652.2</v>
      </c>
      <c r="C28" s="8" t="n">
        <v>1539.5</v>
      </c>
      <c r="D28" s="8" t="n">
        <v>4632.2</v>
      </c>
      <c r="E28" s="8" t="n">
        <v>4608.7</v>
      </c>
    </row>
    <row r="29" spans="1:5">
      <c r="A29" s="4" t="s">
        <v>366</v>
      </c>
    </row>
    <row r="30" spans="1:5">
      <c r="A30" s="3" t="s">
        <v>359</v>
      </c>
    </row>
    <row r="31" spans="1:5">
      <c r="A31" s="4" t="s">
        <v>360</v>
      </c>
      <c r="B31" s="8" t="n">
        <v>1291.7</v>
      </c>
      <c r="C31" s="8" t="n">
        <v>1196.6</v>
      </c>
      <c r="D31" s="8" t="n">
        <v>3512.1</v>
      </c>
      <c r="E31" s="8" t="n">
        <v>3433.4</v>
      </c>
    </row>
    <row r="32" spans="1:5">
      <c r="A32" s="4" t="s">
        <v>367</v>
      </c>
    </row>
    <row r="33" spans="1:5">
      <c r="A33" s="3" t="s">
        <v>359</v>
      </c>
    </row>
    <row r="34" spans="1:5">
      <c r="A34" s="4" t="s">
        <v>360</v>
      </c>
      <c r="B34" s="8" t="n">
        <v>290.7</v>
      </c>
      <c r="C34" s="5" t="n">
        <v>278</v>
      </c>
      <c r="D34" s="8" t="n">
        <v>911.6</v>
      </c>
      <c r="E34" s="8" t="n">
        <v>971.1</v>
      </c>
    </row>
    <row r="35" spans="1:5">
      <c r="A35" s="4" t="s">
        <v>368</v>
      </c>
    </row>
    <row r="36" spans="1:5">
      <c r="A36" s="3" t="s">
        <v>359</v>
      </c>
    </row>
    <row r="37" spans="1:5">
      <c r="A37" s="4" t="s">
        <v>360</v>
      </c>
      <c r="B37" s="8" t="n">
        <v>69.8</v>
      </c>
      <c r="C37" s="8" t="n">
        <v>64.90000000000001</v>
      </c>
      <c r="D37" s="8" t="n">
        <v>208.5</v>
      </c>
      <c r="E37" s="8" t="n">
        <v>204.2</v>
      </c>
    </row>
    <row r="38" spans="1:5">
      <c r="A38" s="4" t="s">
        <v>124</v>
      </c>
    </row>
    <row r="39" spans="1:5">
      <c r="A39" s="3" t="s">
        <v>359</v>
      </c>
    </row>
    <row r="40" spans="1:5">
      <c r="A40" s="4" t="s">
        <v>360</v>
      </c>
      <c r="B40" s="8" t="n">
        <v>869.7</v>
      </c>
      <c r="C40" s="8" t="n">
        <v>792.4</v>
      </c>
      <c r="D40" s="8" t="n">
        <v>2527.8</v>
      </c>
      <c r="E40" s="8" t="n">
        <v>2394.8</v>
      </c>
    </row>
    <row r="41" spans="1:5">
      <c r="A41" s="4" t="s">
        <v>369</v>
      </c>
    </row>
    <row r="42" spans="1:5">
      <c r="A42" s="3" t="s">
        <v>359</v>
      </c>
    </row>
    <row r="43" spans="1:5">
      <c r="A43" s="4" t="s">
        <v>360</v>
      </c>
      <c r="B43" s="8" t="n">
        <v>657.6</v>
      </c>
      <c r="C43" s="5" t="n">
        <v>572</v>
      </c>
      <c r="D43" s="8" t="n">
        <v>1877.6</v>
      </c>
      <c r="E43" s="8" t="n">
        <v>1727.8</v>
      </c>
    </row>
    <row r="44" spans="1:5">
      <c r="A44" s="4" t="s">
        <v>370</v>
      </c>
    </row>
    <row r="45" spans="1:5">
      <c r="A45" s="3" t="s">
        <v>359</v>
      </c>
    </row>
    <row r="46" spans="1:5">
      <c r="A46" s="4" t="s">
        <v>360</v>
      </c>
      <c r="B46" s="8" t="n">
        <v>189.3</v>
      </c>
      <c r="C46" s="8" t="n">
        <v>200.1</v>
      </c>
      <c r="D46" s="8" t="n">
        <v>586.8</v>
      </c>
      <c r="E46" s="8" t="n">
        <v>600.7</v>
      </c>
    </row>
    <row r="47" spans="1:5">
      <c r="A47" s="4" t="s">
        <v>371</v>
      </c>
    </row>
    <row r="48" spans="1:5">
      <c r="A48" s="3" t="s">
        <v>359</v>
      </c>
    </row>
    <row r="49" spans="1:5">
      <c r="A49" s="4" t="s">
        <v>360</v>
      </c>
      <c r="B49" s="8" t="n">
        <v>22.8</v>
      </c>
      <c r="C49" s="8" t="n">
        <v>20.3</v>
      </c>
      <c r="D49" s="8" t="n">
        <v>63.4</v>
      </c>
      <c r="E49" s="8" t="n">
        <v>66.3</v>
      </c>
    </row>
    <row r="50" spans="1:5">
      <c r="A50" s="4" t="s">
        <v>125</v>
      </c>
    </row>
    <row r="51" spans="1:5">
      <c r="A51" s="3" t="s">
        <v>359</v>
      </c>
    </row>
    <row r="52" spans="1:5">
      <c r="A52" s="4" t="s">
        <v>360</v>
      </c>
      <c r="B52" s="8" t="n">
        <v>85.3</v>
      </c>
      <c r="C52" s="8" t="n">
        <v>86.59999999999999</v>
      </c>
      <c r="D52" s="8" t="n">
        <v>273.4</v>
      </c>
      <c r="E52" s="8" t="n">
        <v>283.4</v>
      </c>
    </row>
    <row r="53" spans="1:5">
      <c r="A53" s="4" t="s">
        <v>372</v>
      </c>
    </row>
    <row r="54" spans="1:5">
      <c r="A54" s="3" t="s">
        <v>359</v>
      </c>
    </row>
    <row r="55" spans="1:5">
      <c r="A55" s="4" t="s">
        <v>360</v>
      </c>
      <c r="B55" s="8" t="n">
        <v>45.9</v>
      </c>
      <c r="C55" s="8" t="n">
        <v>40.7</v>
      </c>
      <c r="D55" s="5" t="n">
        <v>133</v>
      </c>
      <c r="E55" s="8" t="n">
        <v>137.5</v>
      </c>
    </row>
    <row r="56" spans="1:5">
      <c r="A56" s="4" t="s">
        <v>373</v>
      </c>
    </row>
    <row r="57" spans="1:5">
      <c r="A57" s="3" t="s">
        <v>359</v>
      </c>
    </row>
    <row r="58" spans="1:5">
      <c r="A58" s="4" t="s">
        <v>360</v>
      </c>
      <c r="B58" s="5" t="n">
        <v>35</v>
      </c>
      <c r="C58" s="8" t="n">
        <v>41.7</v>
      </c>
      <c r="D58" s="8" t="n">
        <v>127.1</v>
      </c>
      <c r="E58" s="8" t="n">
        <v>134.4</v>
      </c>
    </row>
    <row r="59" spans="1:5">
      <c r="A59" s="4" t="s">
        <v>374</v>
      </c>
    </row>
    <row r="60" spans="1:5">
      <c r="A60" s="3" t="s">
        <v>359</v>
      </c>
    </row>
    <row r="61" spans="1:5">
      <c r="A61" s="4" t="s">
        <v>360</v>
      </c>
      <c r="B61" s="8" t="n">
        <v>4.4</v>
      </c>
      <c r="C61" s="8" t="n">
        <v>4.2</v>
      </c>
      <c r="D61" s="8" t="n">
        <v>13.3</v>
      </c>
      <c r="E61" s="8" t="n">
        <v>11.5</v>
      </c>
    </row>
    <row r="62" spans="1:5">
      <c r="A62" s="4" t="s">
        <v>126</v>
      </c>
    </row>
    <row r="63" spans="1:5">
      <c r="A63" s="3" t="s">
        <v>359</v>
      </c>
    </row>
    <row r="64" spans="1:5">
      <c r="A64" s="4" t="s">
        <v>360</v>
      </c>
      <c r="B64" s="8" t="n">
        <v>383.5</v>
      </c>
      <c r="C64" s="8" t="n">
        <v>354.5</v>
      </c>
      <c r="D64" s="8" t="n">
        <v>1130.8</v>
      </c>
      <c r="E64" s="8" t="n">
        <v>1062.1</v>
      </c>
    </row>
    <row r="65" spans="1:5">
      <c r="A65" s="4" t="s">
        <v>375</v>
      </c>
    </row>
    <row r="66" spans="1:5">
      <c r="A66" s="3" t="s">
        <v>359</v>
      </c>
    </row>
    <row r="67" spans="1:5">
      <c r="A67" s="4" t="s">
        <v>360</v>
      </c>
      <c r="B67" s="8" t="n">
        <v>314.9</v>
      </c>
      <c r="C67" s="8" t="n">
        <v>289.3</v>
      </c>
      <c r="D67" s="8" t="n">
        <v>922.2</v>
      </c>
      <c r="E67" s="8" t="n">
        <v>862.6</v>
      </c>
    </row>
    <row r="68" spans="1:5">
      <c r="A68" s="4" t="s">
        <v>376</v>
      </c>
    </row>
    <row r="69" spans="1:5">
      <c r="A69" s="3" t="s">
        <v>359</v>
      </c>
    </row>
    <row r="70" spans="1:5">
      <c r="A70" s="4" t="s">
        <v>360</v>
      </c>
      <c r="B70" s="8" t="n">
        <v>56.6</v>
      </c>
      <c r="C70" s="8" t="n">
        <v>53.8</v>
      </c>
      <c r="D70" s="8" t="n">
        <v>172.5</v>
      </c>
      <c r="E70" s="5" t="n">
        <v>165</v>
      </c>
    </row>
    <row r="71" spans="1:5">
      <c r="A71" s="4" t="s">
        <v>377</v>
      </c>
    </row>
    <row r="72" spans="1:5">
      <c r="A72" s="3" t="s">
        <v>359</v>
      </c>
    </row>
    <row r="73" spans="1:5">
      <c r="A73" s="4" t="s">
        <v>360</v>
      </c>
      <c r="B73" s="5" t="n">
        <v>12</v>
      </c>
      <c r="C73" s="8" t="n">
        <v>11.4</v>
      </c>
      <c r="D73" s="8" t="n">
        <v>36.1</v>
      </c>
      <c r="E73" s="8" t="n">
        <v>34.5</v>
      </c>
    </row>
    <row r="74" spans="1:5">
      <c r="A74" s="4" t="s">
        <v>127</v>
      </c>
    </row>
    <row r="75" spans="1:5">
      <c r="A75" s="3" t="s">
        <v>359</v>
      </c>
    </row>
    <row r="76" spans="1:5">
      <c r="A76" s="4" t="s">
        <v>360</v>
      </c>
      <c r="B76" s="8" t="n">
        <v>127.6</v>
      </c>
      <c r="C76" s="8" t="n">
        <v>116.1</v>
      </c>
      <c r="D76" s="8" t="n">
        <v>368.2</v>
      </c>
      <c r="E76" s="8" t="n">
        <v>343.5</v>
      </c>
    </row>
    <row r="77" spans="1:5">
      <c r="A77" s="4" t="s">
        <v>378</v>
      </c>
      <c r="B77" s="8" t="n">
        <v>2.6</v>
      </c>
      <c r="C77" s="8" t="n">
        <v>6.8</v>
      </c>
      <c r="D77" s="8" t="n">
        <v>14.8</v>
      </c>
      <c r="E77" s="8" t="n">
        <v>12.5</v>
      </c>
    </row>
    <row r="78" spans="1:5">
      <c r="A78" s="4" t="s">
        <v>379</v>
      </c>
    </row>
    <row r="79" spans="1:5">
      <c r="A79" s="3" t="s">
        <v>359</v>
      </c>
    </row>
    <row r="80" spans="1:5">
      <c r="A80" s="4" t="s">
        <v>360</v>
      </c>
      <c r="B80" s="8" t="n">
        <v>112.7</v>
      </c>
      <c r="C80" s="8" t="n">
        <v>101.6</v>
      </c>
      <c r="D80" s="8" t="n">
        <v>319.4</v>
      </c>
      <c r="E80" s="8" t="n">
        <v>295.2</v>
      </c>
    </row>
    <row r="81" spans="1:5">
      <c r="A81" s="4" t="s">
        <v>380</v>
      </c>
    </row>
    <row r="82" spans="1:5">
      <c r="A82" s="3" t="s">
        <v>359</v>
      </c>
    </row>
    <row r="83" spans="1:5">
      <c r="A83" s="4" t="s">
        <v>360</v>
      </c>
      <c r="B83" s="5" t="n">
        <v>13</v>
      </c>
      <c r="C83" s="8" t="n">
        <v>12.3</v>
      </c>
      <c r="D83" s="8" t="n">
        <v>43.2</v>
      </c>
      <c r="E83" s="8" t="n">
        <v>42.3</v>
      </c>
    </row>
    <row r="84" spans="1:5">
      <c r="A84" s="4" t="s">
        <v>381</v>
      </c>
    </row>
    <row r="85" spans="1:5">
      <c r="A85" s="3" t="s">
        <v>359</v>
      </c>
    </row>
    <row r="86" spans="1:5">
      <c r="A86" s="4" t="s">
        <v>360</v>
      </c>
      <c r="B86" s="7" t="n">
        <v>1.9</v>
      </c>
      <c r="C86" s="7" t="n">
        <v>2.2</v>
      </c>
      <c r="D86" s="7" t="n">
        <v>5.6</v>
      </c>
      <c r="E86" s="6"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2</v>
      </c>
      <c r="B1" s="2" t="s">
        <v>2</v>
      </c>
      <c r="C1" s="2" t="s">
        <v>60</v>
      </c>
    </row>
    <row r="2" spans="1:3">
      <c r="A2" s="4" t="s">
        <v>383</v>
      </c>
    </row>
    <row r="3" spans="1:3">
      <c r="A3" s="3" t="s">
        <v>359</v>
      </c>
    </row>
    <row r="4" spans="1:3">
      <c r="A4" s="4" t="s">
        <v>384</v>
      </c>
      <c r="B4" s="7" t="n">
        <v>19.9</v>
      </c>
      <c r="C4" s="7" t="n">
        <v>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40"/>
    <col customWidth="1" max="3" min="3" width="40"/>
  </cols>
  <sheetData>
    <row r="1" spans="1:3">
      <c r="A1" s="1" t="s">
        <v>385</v>
      </c>
      <c r="B1" s="2" t="s">
        <v>1</v>
      </c>
    </row>
    <row r="2" spans="1:3">
      <c r="B2" s="2" t="s">
        <v>386</v>
      </c>
      <c r="C2" s="2" t="s">
        <v>387</v>
      </c>
    </row>
    <row r="3" spans="1:3">
      <c r="A3" s="3" t="s">
        <v>388</v>
      </c>
    </row>
    <row r="4" spans="1:3">
      <c r="A4" s="4" t="s">
        <v>389</v>
      </c>
      <c r="B4" s="6" t="n">
        <v>97</v>
      </c>
      <c r="C4" s="7" t="n">
        <v>140.4</v>
      </c>
    </row>
    <row r="5" spans="1:3">
      <c r="A5" s="4" t="s">
        <v>390</v>
      </c>
      <c r="C5" s="8" t="n">
        <v>5.1</v>
      </c>
    </row>
    <row r="6" spans="1:3">
      <c r="A6" s="4" t="s">
        <v>391</v>
      </c>
      <c r="B6" s="5" t="n">
        <v>1</v>
      </c>
    </row>
    <row r="7" spans="1:3">
      <c r="A7" s="4" t="s">
        <v>392</v>
      </c>
      <c r="B7" s="5" t="n">
        <v>1</v>
      </c>
    </row>
    <row r="8" spans="1:3">
      <c r="A8" s="4" t="s">
        <v>393</v>
      </c>
      <c r="B8" s="6" t="n">
        <v>5</v>
      </c>
      <c r="C8" s="7" t="n">
        <v>24.4</v>
      </c>
    </row>
    <row r="9" spans="1:3">
      <c r="A9" s="4" t="s">
        <v>344</v>
      </c>
    </row>
    <row r="10" spans="1:3">
      <c r="A10" s="3" t="s">
        <v>388</v>
      </c>
    </row>
    <row r="11" spans="1:3">
      <c r="A11" s="4" t="s">
        <v>394</v>
      </c>
      <c r="B11" s="5" t="n">
        <v>2</v>
      </c>
      <c r="C11" s="5" t="n">
        <v>4</v>
      </c>
    </row>
    <row r="12" spans="1:3">
      <c r="A12" s="4" t="s">
        <v>395</v>
      </c>
      <c r="B12" s="5" t="n">
        <v>4</v>
      </c>
      <c r="C12" s="5" t="n">
        <v>4</v>
      </c>
    </row>
    <row r="13" spans="1:3">
      <c r="A13" s="4" t="s">
        <v>396</v>
      </c>
      <c r="B13" s="5" t="n">
        <v>1</v>
      </c>
      <c r="C13" s="5" t="n">
        <v>2</v>
      </c>
    </row>
    <row r="14" spans="1:3">
      <c r="A14" s="4" t="s">
        <v>397</v>
      </c>
      <c r="B14" s="5" t="n">
        <v>1</v>
      </c>
    </row>
    <row r="15" spans="1:3">
      <c r="A15" s="4" t="s">
        <v>391</v>
      </c>
      <c r="B15" s="5" t="n">
        <v>4</v>
      </c>
    </row>
    <row r="16" spans="1:3">
      <c r="A16" s="4" t="s">
        <v>392</v>
      </c>
      <c r="B16" s="5" t="n">
        <v>7</v>
      </c>
      <c r="C16" s="5" t="n">
        <v>3</v>
      </c>
    </row>
    <row r="17" spans="1:3">
      <c r="A17" s="4" t="s">
        <v>398</v>
      </c>
      <c r="B17" s="5" t="n">
        <v>2</v>
      </c>
      <c r="C17" s="5" t="n">
        <v>1</v>
      </c>
    </row>
    <row r="18" spans="1:3">
      <c r="A18" s="4" t="s">
        <v>361</v>
      </c>
    </row>
    <row r="19" spans="1:3">
      <c r="A19" s="3" t="s">
        <v>388</v>
      </c>
    </row>
    <row r="20" spans="1:3">
      <c r="A20" s="4" t="s">
        <v>394</v>
      </c>
      <c r="B20" s="5" t="n">
        <v>4</v>
      </c>
      <c r="C20" s="5" t="n">
        <v>5</v>
      </c>
    </row>
    <row r="21" spans="1:3">
      <c r="A21" s="4" t="s">
        <v>395</v>
      </c>
      <c r="B21" s="5" t="n">
        <v>5</v>
      </c>
    </row>
    <row r="22" spans="1:3">
      <c r="A22" s="4" t="s">
        <v>396</v>
      </c>
      <c r="B22" s="5" t="n">
        <v>1</v>
      </c>
    </row>
    <row r="23" spans="1:3">
      <c r="A23" s="4" t="s">
        <v>397</v>
      </c>
      <c r="C23" s="5" t="n">
        <v>8</v>
      </c>
    </row>
    <row r="24" spans="1:3">
      <c r="A24" s="4" t="s">
        <v>399</v>
      </c>
      <c r="B24" s="5" t="n">
        <v>1</v>
      </c>
      <c r="C24" s="5" t="n">
        <v>1</v>
      </c>
    </row>
    <row r="25" spans="1:3">
      <c r="A25" s="4" t="s">
        <v>400</v>
      </c>
      <c r="B25" s="5" t="n">
        <v>3</v>
      </c>
      <c r="C25" s="5" t="n">
        <v>1</v>
      </c>
    </row>
    <row r="26" spans="1:3">
      <c r="A26" s="4" t="s">
        <v>392</v>
      </c>
      <c r="B26" s="5" t="n">
        <v>4</v>
      </c>
    </row>
    <row r="27" spans="1:3">
      <c r="A27" s="4" t="s">
        <v>349</v>
      </c>
    </row>
    <row r="28" spans="1:3">
      <c r="A28" s="3" t="s">
        <v>388</v>
      </c>
    </row>
    <row r="29" spans="1:3">
      <c r="A29" s="4" t="s">
        <v>394</v>
      </c>
      <c r="C29" s="5" t="n">
        <v>1</v>
      </c>
    </row>
    <row r="30" spans="1:3">
      <c r="A30" s="4" t="s">
        <v>395</v>
      </c>
      <c r="C30"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403</v>
      </c>
    </row>
    <row r="4" spans="1:2">
      <c r="A4" s="4" t="s">
        <v>404</v>
      </c>
      <c r="B4" s="5" t="n">
        <v>30555</v>
      </c>
    </row>
    <row r="5" spans="1:2">
      <c r="A5" s="4" t="s">
        <v>405</v>
      </c>
      <c r="B5" s="9" t="n">
        <v>67.17</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4</v>
      </c>
      <c r="D1" s="2" t="s">
        <v>1</v>
      </c>
    </row>
    <row r="2" spans="1:5">
      <c r="B2" s="2" t="s">
        <v>2</v>
      </c>
      <c r="C2" s="2" t="s">
        <v>105</v>
      </c>
      <c r="D2" s="2" t="s">
        <v>2</v>
      </c>
      <c r="E2" s="2" t="s">
        <v>105</v>
      </c>
    </row>
    <row r="3" spans="1:5">
      <c r="A3" s="3" t="s">
        <v>413</v>
      </c>
    </row>
    <row r="4" spans="1:5">
      <c r="A4" s="4" t="s">
        <v>414</v>
      </c>
      <c r="B4" s="5" t="n">
        <v>17961555</v>
      </c>
      <c r="C4" s="5" t="n">
        <v>19252948</v>
      </c>
      <c r="D4" s="5" t="n">
        <v>17889572</v>
      </c>
      <c r="E4" s="5" t="n">
        <v>19858643</v>
      </c>
    </row>
    <row r="5" spans="1:5">
      <c r="A5" s="4" t="s">
        <v>415</v>
      </c>
      <c r="B5" s="5" t="n">
        <v>17145</v>
      </c>
      <c r="C5" s="5" t="n">
        <v>8122</v>
      </c>
      <c r="D5" s="5" t="n">
        <v>17978</v>
      </c>
      <c r="E5" s="5" t="n">
        <v>8876</v>
      </c>
    </row>
    <row r="6" spans="1:5">
      <c r="A6" s="4" t="s">
        <v>416</v>
      </c>
      <c r="B6" s="5" t="n">
        <v>17978700</v>
      </c>
      <c r="C6" s="5" t="n">
        <v>19261070</v>
      </c>
      <c r="D6" s="5" t="n">
        <v>17907550</v>
      </c>
      <c r="E6" s="5" t="n">
        <v>19867519</v>
      </c>
    </row>
    <row r="7" spans="1:5">
      <c r="A7" s="3" t="s">
        <v>417</v>
      </c>
    </row>
    <row r="8" spans="1:5">
      <c r="A8" s="4" t="s">
        <v>152</v>
      </c>
      <c r="B8" s="6" t="n">
        <v>38</v>
      </c>
      <c r="C8" s="7" t="n">
        <v>34.8</v>
      </c>
      <c r="D8" s="7" t="n">
        <v>125.9</v>
      </c>
      <c r="E8" s="7" t="n">
        <v>127.1</v>
      </c>
    </row>
    <row r="9" spans="1:5">
      <c r="A9" s="4" t="s">
        <v>418</v>
      </c>
      <c r="B9" s="8" t="n">
        <v>1.4</v>
      </c>
      <c r="C9" s="8" t="n">
        <v>1.2</v>
      </c>
      <c r="D9" s="8" t="n">
        <v>4.7</v>
      </c>
      <c r="E9" s="8" t="n">
        <v>4.3</v>
      </c>
    </row>
    <row r="10" spans="1:5">
      <c r="A10" s="4" t="s">
        <v>419</v>
      </c>
      <c r="B10" s="7" t="n">
        <v>36.6</v>
      </c>
      <c r="C10" s="7" t="n">
        <v>33.6</v>
      </c>
      <c r="D10" s="7" t="n">
        <v>121.2</v>
      </c>
      <c r="E10" s="7" t="n">
        <v>122.8</v>
      </c>
    </row>
    <row r="11" spans="1:5">
      <c r="A11" s="4" t="s">
        <v>420</v>
      </c>
      <c r="B11" s="9" t="n">
        <v>2.04</v>
      </c>
      <c r="C11" s="9" t="n">
        <v>1.74</v>
      </c>
      <c r="D11" s="9" t="n">
        <v>6.78</v>
      </c>
      <c r="E11" s="9" t="n">
        <v>6.18</v>
      </c>
    </row>
    <row r="12" spans="1:5">
      <c r="A12" s="3" t="s">
        <v>421</v>
      </c>
    </row>
    <row r="13" spans="1:5">
      <c r="A13" s="4" t="s">
        <v>152</v>
      </c>
      <c r="B13" s="6" t="n">
        <v>38</v>
      </c>
      <c r="C13" s="7" t="n">
        <v>34.8</v>
      </c>
      <c r="D13" s="7" t="n">
        <v>125.9</v>
      </c>
      <c r="E13" s="7" t="n">
        <v>127.1</v>
      </c>
    </row>
    <row r="14" spans="1:5">
      <c r="A14" s="4" t="s">
        <v>418</v>
      </c>
      <c r="B14" s="8" t="n">
        <v>1.4</v>
      </c>
      <c r="C14" s="8" t="n">
        <v>1.2</v>
      </c>
      <c r="D14" s="8" t="n">
        <v>4.7</v>
      </c>
      <c r="E14" s="8" t="n">
        <v>4.3</v>
      </c>
    </row>
    <row r="15" spans="1:5">
      <c r="A15" s="4" t="s">
        <v>422</v>
      </c>
      <c r="B15" s="7" t="n">
        <v>36.6</v>
      </c>
      <c r="C15" s="7" t="n">
        <v>33.6</v>
      </c>
      <c r="D15" s="7" t="n">
        <v>121.2</v>
      </c>
      <c r="E15" s="7" t="n">
        <v>122.8</v>
      </c>
    </row>
    <row r="16" spans="1:5">
      <c r="A16" s="4" t="s">
        <v>423</v>
      </c>
      <c r="B16" s="9" t="n">
        <v>2.04</v>
      </c>
      <c r="C16" s="9" t="n">
        <v>1.74</v>
      </c>
      <c r="D16" s="9" t="n">
        <v>6.77</v>
      </c>
      <c r="E16" s="9" t="n">
        <v>6.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424</v>
      </c>
      <c r="B1" s="2" t="s">
        <v>1</v>
      </c>
    </row>
    <row r="2" spans="1:5">
      <c r="B2" s="2" t="s">
        <v>2</v>
      </c>
      <c r="C2" s="2" t="s">
        <v>105</v>
      </c>
      <c r="D2" s="2" t="s">
        <v>60</v>
      </c>
      <c r="E2" s="2" t="s">
        <v>425</v>
      </c>
    </row>
    <row r="3" spans="1:5">
      <c r="A3" s="3" t="s">
        <v>236</v>
      </c>
    </row>
    <row r="4" spans="1:5">
      <c r="A4" s="4" t="s">
        <v>426</v>
      </c>
      <c r="B4" s="4" t="s">
        <v>427</v>
      </c>
    </row>
    <row r="5" spans="1:5">
      <c r="A5" s="4" t="s">
        <v>62</v>
      </c>
      <c r="B5" s="6" t="n">
        <v>41</v>
      </c>
      <c r="D5" s="7" t="n">
        <v>15.9</v>
      </c>
    </row>
    <row r="6" spans="1:5">
      <c r="A6" s="4" t="s">
        <v>428</v>
      </c>
      <c r="B6" s="8" t="n">
        <v>3.6</v>
      </c>
      <c r="D6" s="8" t="n">
        <v>2.8</v>
      </c>
    </row>
    <row r="7" spans="1:5">
      <c r="A7" s="4" t="s">
        <v>429</v>
      </c>
      <c r="B7" s="8" t="n">
        <v>44.6</v>
      </c>
      <c r="C7" s="7" t="n">
        <v>34.4</v>
      </c>
      <c r="D7" s="7" t="n">
        <v>18.7</v>
      </c>
      <c r="E7" s="7" t="n">
        <v>29.6</v>
      </c>
    </row>
    <row r="8" spans="1:5">
      <c r="A8" s="4" t="s">
        <v>430</v>
      </c>
      <c r="B8" s="8" t="n">
        <v>5.6</v>
      </c>
      <c r="C8" s="8" t="n">
        <v>6.1</v>
      </c>
    </row>
    <row r="9" spans="1:5">
      <c r="A9" s="4" t="s">
        <v>431</v>
      </c>
      <c r="B9" s="8" t="n">
        <v>83.09999999999999</v>
      </c>
      <c r="C9" s="8" t="n">
        <v>84.40000000000001</v>
      </c>
    </row>
    <row r="10" spans="1:5">
      <c r="A10" s="4" t="s">
        <v>432</v>
      </c>
      <c r="B10" s="7" t="n">
        <v>34.8</v>
      </c>
      <c r="C10" s="6" t="n">
        <v>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0</v>
      </c>
    </row>
    <row r="2" spans="1:3">
      <c r="A2" s="4" t="s">
        <v>434</v>
      </c>
    </row>
    <row r="3" spans="1:3">
      <c r="A3" s="3" t="s">
        <v>435</v>
      </c>
    </row>
    <row r="4" spans="1:3">
      <c r="A4" s="4" t="s">
        <v>436</v>
      </c>
      <c r="B4" s="7" t="n">
        <v>1189.8</v>
      </c>
      <c r="C4" s="7" t="n">
        <v>1251.4</v>
      </c>
    </row>
    <row r="5" spans="1:3">
      <c r="A5" s="4" t="s">
        <v>437</v>
      </c>
      <c r="B5" s="5" t="n">
        <v>-25</v>
      </c>
      <c r="C5" s="8" t="n">
        <v>-33.6</v>
      </c>
    </row>
    <row r="6" spans="1:3">
      <c r="A6" s="4" t="s">
        <v>438</v>
      </c>
      <c r="B6" s="8" t="n">
        <v>1164.8</v>
      </c>
      <c r="C6" s="8" t="n">
        <v>1217.8</v>
      </c>
    </row>
    <row r="7" spans="1:3">
      <c r="A7" s="4" t="s">
        <v>439</v>
      </c>
    </row>
    <row r="8" spans="1:3">
      <c r="A8" s="3" t="s">
        <v>435</v>
      </c>
    </row>
    <row r="9" spans="1:3">
      <c r="A9" s="4" t="s">
        <v>438</v>
      </c>
      <c r="B9" s="5" t="n">
        <v>35</v>
      </c>
      <c r="C9" s="8" t="n">
        <v>41.1</v>
      </c>
    </row>
    <row r="10" spans="1:3">
      <c r="A10" s="4" t="s">
        <v>440</v>
      </c>
    </row>
    <row r="11" spans="1:3">
      <c r="A11" s="3" t="s">
        <v>435</v>
      </c>
    </row>
    <row r="12" spans="1:3">
      <c r="A12" s="4" t="s">
        <v>438</v>
      </c>
      <c r="B12" s="8" t="n">
        <v>1199.8</v>
      </c>
      <c r="C12" s="8" t="n">
        <v>1258.9</v>
      </c>
    </row>
    <row r="13" spans="1:3">
      <c r="A13" s="4" t="s">
        <v>441</v>
      </c>
    </row>
    <row r="14" spans="1:3">
      <c r="A14" s="3" t="s">
        <v>435</v>
      </c>
    </row>
    <row r="15" spans="1:3">
      <c r="A15" s="4" t="s">
        <v>436</v>
      </c>
      <c r="B15" s="8" t="n">
        <v>166.9</v>
      </c>
      <c r="C15" s="8" t="n">
        <v>160.8</v>
      </c>
    </row>
    <row r="16" spans="1:3">
      <c r="A16" s="4" t="s">
        <v>437</v>
      </c>
      <c r="B16" s="8" t="n">
        <v>-0.2</v>
      </c>
      <c r="C16" s="8" t="n">
        <v>-0.1</v>
      </c>
    </row>
    <row r="17" spans="1:3">
      <c r="A17" s="4" t="s">
        <v>438</v>
      </c>
      <c r="B17" s="8" t="n">
        <v>166.7</v>
      </c>
      <c r="C17" s="8" t="n">
        <v>160.7</v>
      </c>
    </row>
    <row r="18" spans="1:3">
      <c r="A18" s="4" t="s">
        <v>442</v>
      </c>
    </row>
    <row r="19" spans="1:3">
      <c r="A19" s="3" t="s">
        <v>435</v>
      </c>
    </row>
    <row r="20" spans="1:3">
      <c r="A20" s="4" t="s">
        <v>438</v>
      </c>
      <c r="B20" s="8" t="n">
        <v>243.8</v>
      </c>
      <c r="C20" s="8" t="n">
        <v>257.1</v>
      </c>
    </row>
    <row r="21" spans="1:3">
      <c r="A21" s="4" t="s">
        <v>443</v>
      </c>
    </row>
    <row r="22" spans="1:3">
      <c r="A22" s="3" t="s">
        <v>435</v>
      </c>
    </row>
    <row r="23" spans="1:3">
      <c r="A23" s="4" t="s">
        <v>438</v>
      </c>
      <c r="B23" s="7" t="n">
        <v>410.5</v>
      </c>
      <c r="C23" s="7" t="n">
        <v>41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9"/>
    <col customWidth="1" max="2" min="2" width="21"/>
    <col customWidth="1" max="3" min="3" width="35"/>
    <col customWidth="1" max="4" min="4" width="21"/>
  </cols>
  <sheetData>
    <row r="1" spans="1:4">
      <c r="A1" s="1" t="s">
        <v>444</v>
      </c>
      <c r="B1" s="2" t="s">
        <v>1</v>
      </c>
    </row>
    <row r="2" spans="1:4">
      <c r="B2" s="2" t="s">
        <v>445</v>
      </c>
      <c r="C2" s="2" t="s">
        <v>446</v>
      </c>
      <c r="D2" s="2" t="s">
        <v>447</v>
      </c>
    </row>
    <row r="3" spans="1:4">
      <c r="A3" s="4" t="s">
        <v>448</v>
      </c>
    </row>
    <row r="4" spans="1:4">
      <c r="A4" s="3" t="s">
        <v>435</v>
      </c>
    </row>
    <row r="5" spans="1:4">
      <c r="A5" s="4" t="s">
        <v>449</v>
      </c>
      <c r="B5" s="6" t="n">
        <v>1800000000</v>
      </c>
    </row>
    <row r="6" spans="1:4">
      <c r="A6" s="4" t="s">
        <v>450</v>
      </c>
      <c r="B6" s="5" t="n">
        <v>4900000</v>
      </c>
    </row>
    <row r="7" spans="1:4">
      <c r="A7" s="4" t="s">
        <v>441</v>
      </c>
    </row>
    <row r="8" spans="1:4">
      <c r="A8" s="3" t="s">
        <v>435</v>
      </c>
    </row>
    <row r="9" spans="1:4">
      <c r="A9" s="4" t="s">
        <v>449</v>
      </c>
      <c r="B9" s="6" t="n">
        <v>300000000</v>
      </c>
    </row>
    <row r="10" spans="1:4">
      <c r="A10" s="4" t="s">
        <v>451</v>
      </c>
      <c r="B10" s="4" t="s">
        <v>452</v>
      </c>
    </row>
    <row r="11" spans="1:4">
      <c r="A11" s="4" t="s">
        <v>453</v>
      </c>
      <c r="B11" s="4" t="s">
        <v>454</v>
      </c>
    </row>
    <row r="12" spans="1:4">
      <c r="A12" s="4" t="s">
        <v>455</v>
      </c>
    </row>
    <row r="13" spans="1:4">
      <c r="A13" s="3" t="s">
        <v>435</v>
      </c>
    </row>
    <row r="14" spans="1:4">
      <c r="A14" s="4" t="s">
        <v>456</v>
      </c>
      <c r="B14" s="6" t="n">
        <v>243800000</v>
      </c>
    </row>
    <row r="15" spans="1:4">
      <c r="A15" s="4" t="s">
        <v>457</v>
      </c>
    </row>
    <row r="16" spans="1:4">
      <c r="A16" s="3" t="s">
        <v>435</v>
      </c>
    </row>
    <row r="17" spans="1:4">
      <c r="A17" s="4" t="s">
        <v>449</v>
      </c>
      <c r="B17" s="5" t="n">
        <v>1750000000</v>
      </c>
    </row>
    <row r="18" spans="1:4">
      <c r="A18" s="4" t="s">
        <v>456</v>
      </c>
      <c r="B18" s="6" t="n">
        <v>1200000000</v>
      </c>
    </row>
    <row r="19" spans="1:4">
      <c r="A19" s="4" t="s">
        <v>458</v>
      </c>
      <c r="C19" s="5" t="n">
        <v>23</v>
      </c>
    </row>
    <row r="20" spans="1:4">
      <c r="A20" s="4" t="s">
        <v>459</v>
      </c>
      <c r="B20" s="4" t="s">
        <v>460</v>
      </c>
    </row>
    <row r="21" spans="1:4">
      <c r="A21" s="4" t="s">
        <v>461</v>
      </c>
      <c r="B21" s="4" t="s">
        <v>462</v>
      </c>
    </row>
    <row r="22" spans="1:4">
      <c r="A22" s="4" t="s">
        <v>463</v>
      </c>
    </row>
    <row r="23" spans="1:4">
      <c r="A23" s="3" t="s">
        <v>435</v>
      </c>
    </row>
    <row r="24" spans="1:4">
      <c r="A24" s="4" t="s">
        <v>449</v>
      </c>
      <c r="B24" s="6" t="n">
        <v>360000000</v>
      </c>
    </row>
    <row r="25" spans="1:4">
      <c r="A25" s="4" t="s">
        <v>456</v>
      </c>
      <c r="B25" s="5" t="n">
        <v>49200000</v>
      </c>
      <c r="D25" s="6" t="n">
        <v>31800000</v>
      </c>
    </row>
    <row r="26" spans="1:4">
      <c r="A26" s="4" t="s">
        <v>464</v>
      </c>
      <c r="B26" s="6" t="n">
        <v>50000000</v>
      </c>
    </row>
    <row r="27" spans="1:4">
      <c r="A27" s="4" t="s">
        <v>451</v>
      </c>
      <c r="B27" s="4" t="s">
        <v>465</v>
      </c>
    </row>
    <row r="28" spans="1:4">
      <c r="A28" s="4" t="s">
        <v>466</v>
      </c>
    </row>
    <row r="29" spans="1:4">
      <c r="A29" s="3" t="s">
        <v>435</v>
      </c>
    </row>
    <row r="30" spans="1:4">
      <c r="A30" s="4" t="s">
        <v>461</v>
      </c>
      <c r="B30" s="4" t="s">
        <v>462</v>
      </c>
    </row>
    <row r="31" spans="1:4">
      <c r="A31" s="4" t="s">
        <v>467</v>
      </c>
    </row>
    <row r="32" spans="1:4">
      <c r="A32" s="3" t="s">
        <v>435</v>
      </c>
    </row>
    <row r="33" spans="1:4">
      <c r="A33" s="4" t="s">
        <v>461</v>
      </c>
      <c r="B33" s="4" t="s">
        <v>468</v>
      </c>
    </row>
    <row r="34" spans="1:4">
      <c r="A34" s="4" t="s">
        <v>469</v>
      </c>
    </row>
    <row r="35" spans="1:4">
      <c r="A35" s="3" t="s">
        <v>435</v>
      </c>
    </row>
    <row r="36" spans="1:4">
      <c r="A36" s="4" t="s">
        <v>456</v>
      </c>
      <c r="B36" s="6" t="n">
        <v>116800000</v>
      </c>
    </row>
    <row r="37" spans="1:4">
      <c r="A37" s="4" t="s">
        <v>470</v>
      </c>
    </row>
    <row r="38" spans="1:4">
      <c r="A38" s="3" t="s">
        <v>435</v>
      </c>
    </row>
    <row r="39" spans="1:4">
      <c r="A39" s="4" t="s">
        <v>451</v>
      </c>
      <c r="B39" s="4" t="s">
        <v>471</v>
      </c>
    </row>
    <row r="40" spans="1:4">
      <c r="A40" s="4" t="s">
        <v>472</v>
      </c>
    </row>
    <row r="41" spans="1:4">
      <c r="A41" s="3" t="s">
        <v>435</v>
      </c>
    </row>
    <row r="42" spans="1:4">
      <c r="A42" s="4" t="s">
        <v>451</v>
      </c>
      <c r="B42" s="4" t="s">
        <v>473</v>
      </c>
    </row>
    <row r="43" spans="1:4">
      <c r="A43" s="4" t="s">
        <v>474</v>
      </c>
    </row>
    <row r="44" spans="1:4">
      <c r="A44" s="3" t="s">
        <v>435</v>
      </c>
    </row>
    <row r="45" spans="1:4">
      <c r="A45" s="4" t="s">
        <v>456</v>
      </c>
      <c r="B45" s="6" t="n">
        <v>14400000</v>
      </c>
    </row>
    <row r="46" spans="1:4">
      <c r="A46" s="4" t="s">
        <v>475</v>
      </c>
    </row>
    <row r="47" spans="1:4">
      <c r="A47" s="3" t="s">
        <v>435</v>
      </c>
    </row>
    <row r="48" spans="1:4">
      <c r="A48" s="4" t="s">
        <v>451</v>
      </c>
      <c r="B48" s="4" t="s">
        <v>476</v>
      </c>
    </row>
    <row r="49" spans="1:4">
      <c r="A49" s="4" t="s">
        <v>477</v>
      </c>
    </row>
    <row r="50" spans="1:4">
      <c r="A50" s="3" t="s">
        <v>435</v>
      </c>
    </row>
    <row r="51" spans="1:4">
      <c r="A51" s="4" t="s">
        <v>451</v>
      </c>
      <c r="B51" s="4" t="s">
        <v>478</v>
      </c>
    </row>
    <row r="52" spans="1:4">
      <c r="A52" s="4" t="s">
        <v>479</v>
      </c>
    </row>
    <row r="53" spans="1:4">
      <c r="A53" s="3" t="s">
        <v>435</v>
      </c>
    </row>
    <row r="54" spans="1:4">
      <c r="A54" s="4" t="s">
        <v>456</v>
      </c>
      <c r="B54" s="6" t="n">
        <v>112600000</v>
      </c>
    </row>
    <row r="55" spans="1:4">
      <c r="A55" s="4" t="s">
        <v>480</v>
      </c>
    </row>
    <row r="56" spans="1:4">
      <c r="A56" s="3" t="s">
        <v>435</v>
      </c>
    </row>
    <row r="57" spans="1:4">
      <c r="A57" s="4" t="s">
        <v>451</v>
      </c>
      <c r="B57" s="4" t="s">
        <v>481</v>
      </c>
    </row>
    <row r="58" spans="1:4">
      <c r="A58" s="4" t="s">
        <v>482</v>
      </c>
    </row>
    <row r="59" spans="1:4">
      <c r="A59" s="3" t="s">
        <v>435</v>
      </c>
    </row>
    <row r="60" spans="1:4">
      <c r="A60" s="4" t="s">
        <v>451</v>
      </c>
      <c r="B60" s="4" t="s">
        <v>452</v>
      </c>
    </row>
    <row r="61" spans="1:4">
      <c r="A61" s="4" t="s">
        <v>483</v>
      </c>
    </row>
    <row r="62" spans="1:4">
      <c r="A62" s="3" t="s">
        <v>435</v>
      </c>
    </row>
    <row r="63" spans="1:4">
      <c r="A63" s="4" t="s">
        <v>453</v>
      </c>
      <c r="B63" s="4" t="s">
        <v>484</v>
      </c>
    </row>
    <row r="64" spans="1:4">
      <c r="A64" s="4" t="s">
        <v>485</v>
      </c>
    </row>
    <row r="65" spans="1:4">
      <c r="A65" s="3" t="s">
        <v>435</v>
      </c>
    </row>
    <row r="66" spans="1:4">
      <c r="A66" s="4" t="s">
        <v>453</v>
      </c>
      <c r="B66" s="4" t="s">
        <v>486</v>
      </c>
    </row>
    <row r="67" spans="1:4">
      <c r="A67" s="4" t="s">
        <v>487</v>
      </c>
    </row>
    <row r="68" spans="1:4">
      <c r="A68" s="3" t="s">
        <v>435</v>
      </c>
    </row>
    <row r="69" spans="1:4">
      <c r="A69" s="4" t="s">
        <v>453</v>
      </c>
      <c r="B69" s="4" t="s">
        <v>488</v>
      </c>
    </row>
    <row r="70" spans="1:4">
      <c r="A70" s="4" t="s">
        <v>489</v>
      </c>
    </row>
    <row r="71" spans="1:4">
      <c r="A71" s="3" t="s">
        <v>435</v>
      </c>
    </row>
    <row r="72" spans="1:4">
      <c r="A72" s="4" t="s">
        <v>453</v>
      </c>
      <c r="B72"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1</v>
      </c>
      <c r="B1" s="2" t="s">
        <v>2</v>
      </c>
      <c r="C1" s="2" t="s">
        <v>60</v>
      </c>
    </row>
    <row r="2" spans="1:3">
      <c r="A2" s="3" t="s">
        <v>492</v>
      </c>
    </row>
    <row r="3" spans="1:3">
      <c r="A3" s="4" t="s">
        <v>493</v>
      </c>
      <c r="B3" s="6" t="n">
        <v>34200000</v>
      </c>
      <c r="C3" s="6" t="n">
        <v>33600000</v>
      </c>
    </row>
    <row r="4" spans="1:3">
      <c r="A4" s="4" t="s">
        <v>494</v>
      </c>
      <c r="B4" s="5" t="n">
        <v>66100000</v>
      </c>
    </row>
    <row r="5" spans="1:3">
      <c r="A5" s="4" t="s">
        <v>494</v>
      </c>
      <c r="C5" s="5" t="n">
        <v>48600000</v>
      </c>
    </row>
    <row r="6" spans="1:3">
      <c r="A6" s="4" t="s">
        <v>438</v>
      </c>
      <c r="B6" s="5" t="n">
        <v>1376400000</v>
      </c>
      <c r="C6" s="5" t="n">
        <v>1377300000</v>
      </c>
    </row>
    <row r="7" spans="1:3">
      <c r="A7" s="4" t="s">
        <v>495</v>
      </c>
      <c r="B7" s="5" t="n">
        <v>-2400000</v>
      </c>
      <c r="C7" s="5" t="n">
        <v>-2900000</v>
      </c>
    </row>
    <row r="8" spans="1:3">
      <c r="A8" s="4" t="s">
        <v>496</v>
      </c>
      <c r="B8" s="5" t="n">
        <v>-66000000</v>
      </c>
      <c r="C8" s="5" t="n">
        <v>-93000000</v>
      </c>
    </row>
    <row r="9" spans="1:3">
      <c r="A9" s="4" t="s">
        <v>82</v>
      </c>
      <c r="B9" s="5" t="n">
        <v>1308000000</v>
      </c>
      <c r="C9" s="5" t="n">
        <v>1281400000</v>
      </c>
    </row>
    <row r="10" spans="1:3">
      <c r="A10" s="4" t="s">
        <v>463</v>
      </c>
    </row>
    <row r="11" spans="1:3">
      <c r="A11" s="3" t="s">
        <v>492</v>
      </c>
    </row>
    <row r="12" spans="1:3">
      <c r="A12" s="4" t="s">
        <v>497</v>
      </c>
      <c r="B12" s="5" t="n">
        <v>49200000</v>
      </c>
      <c r="C12" s="5" t="n">
        <v>31800000</v>
      </c>
    </row>
    <row r="13" spans="1:3">
      <c r="A13" s="4" t="s">
        <v>498</v>
      </c>
    </row>
    <row r="14" spans="1:3">
      <c r="A14" s="3" t="s">
        <v>492</v>
      </c>
    </row>
    <row r="15" spans="1:3">
      <c r="A15" s="4" t="s">
        <v>499</v>
      </c>
      <c r="B15" s="6" t="n">
        <v>546100000</v>
      </c>
      <c r="C15" s="5" t="n">
        <v>545000000</v>
      </c>
    </row>
    <row r="16" spans="1:3">
      <c r="A16" s="4" t="s">
        <v>451</v>
      </c>
      <c r="B16" s="4" t="s">
        <v>500</v>
      </c>
    </row>
    <row r="17" spans="1:3">
      <c r="A17" s="4" t="s">
        <v>501</v>
      </c>
      <c r="B17" s="6" t="n">
        <v>550000000</v>
      </c>
      <c r="C17" s="5" t="n">
        <v>550000000</v>
      </c>
    </row>
    <row r="18" spans="1:3">
      <c r="A18" s="4" t="s">
        <v>502</v>
      </c>
    </row>
    <row r="19" spans="1:3">
      <c r="A19" s="3" t="s">
        <v>492</v>
      </c>
    </row>
    <row r="20" spans="1:3">
      <c r="A20" s="4" t="s">
        <v>499</v>
      </c>
      <c r="B20" s="6" t="n">
        <v>297900000</v>
      </c>
      <c r="C20" s="5" t="n">
        <v>297500000</v>
      </c>
    </row>
    <row r="21" spans="1:3">
      <c r="A21" s="4" t="s">
        <v>451</v>
      </c>
      <c r="B21" s="4" t="s">
        <v>503</v>
      </c>
    </row>
    <row r="22" spans="1:3">
      <c r="A22" s="4" t="s">
        <v>501</v>
      </c>
      <c r="B22" s="6" t="n">
        <v>300000000</v>
      </c>
      <c r="C22" s="5" t="n">
        <v>300000000</v>
      </c>
    </row>
    <row r="23" spans="1:3">
      <c r="A23" s="4" t="s">
        <v>504</v>
      </c>
    </row>
    <row r="24" spans="1:3">
      <c r="A24" s="3" t="s">
        <v>492</v>
      </c>
    </row>
    <row r="25" spans="1:3">
      <c r="A25" s="4" t="s">
        <v>493</v>
      </c>
      <c r="B25" s="6" t="n">
        <v>382900000</v>
      </c>
      <c r="C25" s="6" t="n">
        <v>420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4</v>
      </c>
      <c r="D1" s="2" t="s">
        <v>1</v>
      </c>
    </row>
    <row r="2" spans="1:5">
      <c r="B2" s="2" t="s">
        <v>2</v>
      </c>
      <c r="C2" s="2" t="s">
        <v>105</v>
      </c>
      <c r="D2" s="2" t="s">
        <v>2</v>
      </c>
      <c r="E2" s="2" t="s">
        <v>105</v>
      </c>
    </row>
    <row r="3" spans="1:5">
      <c r="A3" s="4" t="s">
        <v>118</v>
      </c>
      <c r="B3" s="6" t="n">
        <v>38</v>
      </c>
      <c r="C3" s="7" t="n">
        <v>34.8</v>
      </c>
      <c r="D3" s="7" t="n">
        <v>125.9</v>
      </c>
      <c r="E3" s="7" t="n">
        <v>127.1</v>
      </c>
    </row>
    <row r="4" spans="1:5">
      <c r="A4" s="3" t="s">
        <v>129</v>
      </c>
    </row>
    <row r="5" spans="1:5">
      <c r="A5" s="4" t="s">
        <v>130</v>
      </c>
      <c r="B5" s="8" t="n">
        <v>-11.6</v>
      </c>
      <c r="C5" s="8" t="n">
        <v>-5.9</v>
      </c>
      <c r="D5" s="5" t="n">
        <v>-12</v>
      </c>
      <c r="E5" s="8" t="n">
        <v>-22.2</v>
      </c>
    </row>
    <row r="6" spans="1:5">
      <c r="A6" s="3" t="s">
        <v>131</v>
      </c>
    </row>
    <row r="7" spans="1:5">
      <c r="A7" s="4" t="s">
        <v>132</v>
      </c>
      <c r="B7" s="8" t="n">
        <v>-5.6</v>
      </c>
      <c r="D7" s="8" t="n">
        <v>-19.2</v>
      </c>
    </row>
    <row r="8" spans="1:5">
      <c r="A8" s="4" t="s">
        <v>132</v>
      </c>
      <c r="C8" s="8" t="n">
        <v>2.7</v>
      </c>
      <c r="E8" s="5" t="n">
        <v>14</v>
      </c>
    </row>
    <row r="9" spans="1:5">
      <c r="A9" s="4" t="s">
        <v>133</v>
      </c>
      <c r="B9" s="8" t="n">
        <v>-5.4</v>
      </c>
      <c r="D9" s="8" t="n">
        <v>-19.7</v>
      </c>
    </row>
    <row r="10" spans="1:5">
      <c r="A10" s="4" t="s">
        <v>133</v>
      </c>
      <c r="C10" s="8" t="n">
        <v>3.5</v>
      </c>
      <c r="E10" s="8" t="n">
        <v>16.7</v>
      </c>
    </row>
    <row r="11" spans="1:5">
      <c r="A11" s="4" t="s">
        <v>134</v>
      </c>
      <c r="B11" s="5" t="n">
        <v>-17</v>
      </c>
      <c r="C11" s="8" t="n">
        <v>-2.4</v>
      </c>
      <c r="D11" s="8" t="n">
        <v>-31.7</v>
      </c>
      <c r="E11" s="8" t="n">
        <v>-5.5</v>
      </c>
    </row>
    <row r="12" spans="1:5">
      <c r="A12" s="4" t="s">
        <v>135</v>
      </c>
      <c r="B12" s="5" t="n">
        <v>21</v>
      </c>
      <c r="C12" s="8" t="n">
        <v>32.4</v>
      </c>
      <c r="D12" s="8" t="n">
        <v>94.2</v>
      </c>
      <c r="E12" s="8" t="n">
        <v>121.6</v>
      </c>
    </row>
    <row r="13" spans="1:5">
      <c r="A13" s="4" t="s">
        <v>136</v>
      </c>
    </row>
    <row r="14" spans="1:5">
      <c r="A14" s="3" t="s">
        <v>131</v>
      </c>
    </row>
    <row r="15" spans="1:5">
      <c r="A15" s="4" t="s">
        <v>137</v>
      </c>
      <c r="B15" s="8" t="n">
        <v>0.1</v>
      </c>
      <c r="D15" s="8" t="n">
        <v>0.1</v>
      </c>
    </row>
    <row r="16" spans="1:5">
      <c r="A16" s="4" t="s">
        <v>137</v>
      </c>
      <c r="C16" s="5" t="n">
        <v>0</v>
      </c>
      <c r="E16" s="8" t="n">
        <v>-0.7</v>
      </c>
    </row>
    <row r="17" spans="1:5">
      <c r="A17" s="4" t="s">
        <v>138</v>
      </c>
    </row>
    <row r="18" spans="1:5">
      <c r="A18" s="3" t="s">
        <v>131</v>
      </c>
    </row>
    <row r="19" spans="1:5">
      <c r="A19" s="4" t="s">
        <v>137</v>
      </c>
      <c r="B19" s="7" t="n">
        <v>0.1</v>
      </c>
      <c r="D19" s="7" t="n">
        <v>-0.6</v>
      </c>
    </row>
    <row r="20" spans="1:5">
      <c r="A20" s="4" t="s">
        <v>137</v>
      </c>
      <c r="C20" s="7" t="n">
        <v>0.8</v>
      </c>
      <c r="E20" s="7" t="n">
        <v>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05</v>
      </c>
      <c r="B1" s="2" t="s">
        <v>1</v>
      </c>
    </row>
    <row r="2" spans="1:3">
      <c r="B2" s="2" t="s">
        <v>2</v>
      </c>
      <c r="C2" s="2" t="s">
        <v>60</v>
      </c>
    </row>
    <row r="3" spans="1:3">
      <c r="A3" s="4" t="s">
        <v>504</v>
      </c>
    </row>
    <row r="4" spans="1:3">
      <c r="A4" s="3" t="s">
        <v>492</v>
      </c>
    </row>
    <row r="5" spans="1:3">
      <c r="A5" s="4" t="s">
        <v>506</v>
      </c>
      <c r="B5" s="7" t="n">
        <v>382.9</v>
      </c>
    </row>
    <row r="6" spans="1:3">
      <c r="A6" s="4" t="s">
        <v>507</v>
      </c>
    </row>
    <row r="7" spans="1:3">
      <c r="A7" s="3" t="s">
        <v>492</v>
      </c>
    </row>
    <row r="8" spans="1:3">
      <c r="A8" s="4" t="s">
        <v>506</v>
      </c>
      <c r="B8" s="8" t="n">
        <v>315.1</v>
      </c>
    </row>
    <row r="9" spans="1:3">
      <c r="A9" s="4" t="s">
        <v>508</v>
      </c>
    </row>
    <row r="10" spans="1:3">
      <c r="A10" s="3" t="s">
        <v>492</v>
      </c>
    </row>
    <row r="11" spans="1:3">
      <c r="A11" s="4" t="s">
        <v>506</v>
      </c>
      <c r="B11" s="8" t="n">
        <v>65.8</v>
      </c>
    </row>
    <row r="12" spans="1:3">
      <c r="A12" s="4" t="s">
        <v>509</v>
      </c>
    </row>
    <row r="13" spans="1:3">
      <c r="A13" s="3" t="s">
        <v>492</v>
      </c>
    </row>
    <row r="14" spans="1:3">
      <c r="A14" s="4" t="s">
        <v>506</v>
      </c>
      <c r="B14" s="6" t="n">
        <v>2</v>
      </c>
    </row>
    <row r="15" spans="1:3">
      <c r="A15" s="4" t="s">
        <v>498</v>
      </c>
    </row>
    <row r="16" spans="1:3">
      <c r="A16" s="3" t="s">
        <v>492</v>
      </c>
    </row>
    <row r="17" spans="1:3">
      <c r="A17" s="4" t="s">
        <v>451</v>
      </c>
      <c r="B17" s="4" t="s">
        <v>500</v>
      </c>
    </row>
    <row r="18" spans="1:3">
      <c r="A18" s="4" t="s">
        <v>502</v>
      </c>
    </row>
    <row r="19" spans="1:3">
      <c r="A19" s="3" t="s">
        <v>492</v>
      </c>
    </row>
    <row r="20" spans="1:3">
      <c r="A20" s="4" t="s">
        <v>451</v>
      </c>
      <c r="B20" s="4" t="s">
        <v>503</v>
      </c>
    </row>
    <row r="21" spans="1:3">
      <c r="A21" s="4" t="s">
        <v>463</v>
      </c>
    </row>
    <row r="22" spans="1:3">
      <c r="A22" s="3" t="s">
        <v>492</v>
      </c>
    </row>
    <row r="23" spans="1:3">
      <c r="A23" s="4" t="s">
        <v>497</v>
      </c>
      <c r="B23" s="7" t="n">
        <v>49.2</v>
      </c>
      <c r="C23" s="7" t="n">
        <v>31.8</v>
      </c>
    </row>
    <row r="24" spans="1:3">
      <c r="A24" s="4" t="s">
        <v>451</v>
      </c>
      <c r="B24" s="4" t="s">
        <v>465</v>
      </c>
    </row>
    <row r="25" spans="1:3">
      <c r="A25" s="4" t="s">
        <v>510</v>
      </c>
    </row>
    <row r="26" spans="1:3">
      <c r="A26" s="3" t="s">
        <v>492</v>
      </c>
    </row>
    <row r="27" spans="1:3">
      <c r="A27" s="4" t="s">
        <v>451</v>
      </c>
      <c r="B27" s="4" t="s">
        <v>511</v>
      </c>
    </row>
    <row r="28" spans="1:3">
      <c r="A28" s="4" t="s">
        <v>453</v>
      </c>
      <c r="B28" s="4" t="s">
        <v>512</v>
      </c>
    </row>
    <row r="29" spans="1:3">
      <c r="A29" s="4" t="s">
        <v>513</v>
      </c>
    </row>
    <row r="30" spans="1:3">
      <c r="A30" s="3" t="s">
        <v>492</v>
      </c>
    </row>
    <row r="31" spans="1:3">
      <c r="A31" s="4" t="s">
        <v>451</v>
      </c>
      <c r="B31" s="4" t="s">
        <v>514</v>
      </c>
    </row>
    <row r="32" spans="1:3">
      <c r="A32" s="4" t="s">
        <v>453</v>
      </c>
      <c r="B32"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0</v>
      </c>
    </row>
    <row r="2" spans="1:3">
      <c r="A2" s="4" t="s">
        <v>517</v>
      </c>
    </row>
    <row r="3" spans="1:3">
      <c r="A3" s="3" t="s">
        <v>492</v>
      </c>
    </row>
    <row r="4" spans="1:3">
      <c r="A4" s="4" t="s">
        <v>518</v>
      </c>
      <c r="B4" s="7" t="n">
        <v>888.8</v>
      </c>
      <c r="C4" s="7" t="n">
        <v>922.2</v>
      </c>
    </row>
    <row r="5" spans="1:3">
      <c r="A5" s="4" t="s">
        <v>519</v>
      </c>
    </row>
    <row r="6" spans="1:3">
      <c r="A6" s="3" t="s">
        <v>492</v>
      </c>
    </row>
    <row r="7" spans="1:3">
      <c r="A7" s="4" t="s">
        <v>518</v>
      </c>
      <c r="B7" s="8" t="n">
        <v>546.1</v>
      </c>
      <c r="C7" s="5" t="n">
        <v>545</v>
      </c>
    </row>
    <row r="8" spans="1:3">
      <c r="A8" s="4" t="s">
        <v>520</v>
      </c>
    </row>
    <row r="9" spans="1:3">
      <c r="A9" s="3" t="s">
        <v>492</v>
      </c>
    </row>
    <row r="10" spans="1:3">
      <c r="A10" s="4" t="s">
        <v>518</v>
      </c>
      <c r="B10" s="8" t="n">
        <v>297.9</v>
      </c>
      <c r="C10" s="8" t="n">
        <v>297.5</v>
      </c>
    </row>
    <row r="11" spans="1:3">
      <c r="A11" s="4" t="s">
        <v>521</v>
      </c>
    </row>
    <row r="12" spans="1:3">
      <c r="A12" s="3" t="s">
        <v>492</v>
      </c>
    </row>
    <row r="13" spans="1:3">
      <c r="A13" s="4" t="s">
        <v>518</v>
      </c>
      <c r="B13" s="8" t="n">
        <v>44.8</v>
      </c>
      <c r="C13" s="8" t="n">
        <v>79.7</v>
      </c>
    </row>
    <row r="14" spans="1:3">
      <c r="A14" s="4" t="s">
        <v>522</v>
      </c>
    </row>
    <row r="15" spans="1:3">
      <c r="A15" s="3" t="s">
        <v>492</v>
      </c>
    </row>
    <row r="16" spans="1:3">
      <c r="A16" s="4" t="s">
        <v>518</v>
      </c>
      <c r="B16" s="8" t="n">
        <v>912.9</v>
      </c>
      <c r="C16" s="8" t="n">
        <v>884.3</v>
      </c>
    </row>
    <row r="17" spans="1:3">
      <c r="A17" s="4" t="s">
        <v>523</v>
      </c>
    </row>
    <row r="18" spans="1:3">
      <c r="A18" s="3" t="s">
        <v>492</v>
      </c>
    </row>
    <row r="19" spans="1:3">
      <c r="A19" s="4" t="s">
        <v>518</v>
      </c>
      <c r="B19" s="8" t="n">
        <v>558.6</v>
      </c>
      <c r="C19" s="8" t="n">
        <v>521.6</v>
      </c>
    </row>
    <row r="20" spans="1:3">
      <c r="A20" s="4" t="s">
        <v>524</v>
      </c>
    </row>
    <row r="21" spans="1:3">
      <c r="A21" s="3" t="s">
        <v>492</v>
      </c>
    </row>
    <row r="22" spans="1:3">
      <c r="A22" s="4" t="s">
        <v>518</v>
      </c>
      <c r="B22" s="8" t="n">
        <v>309.1</v>
      </c>
      <c r="C22" s="8" t="n">
        <v>286.5</v>
      </c>
    </row>
    <row r="23" spans="1:3">
      <c r="A23" s="4" t="s">
        <v>525</v>
      </c>
    </row>
    <row r="24" spans="1:3">
      <c r="A24" s="3" t="s">
        <v>492</v>
      </c>
    </row>
    <row r="25" spans="1:3">
      <c r="A25" s="4" t="s">
        <v>518</v>
      </c>
      <c r="B25" s="7" t="n">
        <v>45.2</v>
      </c>
      <c r="C25" s="7" t="n">
        <v>7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526</v>
      </c>
      <c r="B1" s="2" t="s">
        <v>104</v>
      </c>
      <c r="D1" s="2" t="s">
        <v>1</v>
      </c>
    </row>
    <row r="2" spans="1:6">
      <c r="B2" s="2" t="s">
        <v>527</v>
      </c>
      <c r="C2" s="2" t="s">
        <v>528</v>
      </c>
      <c r="D2" s="2" t="s">
        <v>527</v>
      </c>
      <c r="E2" s="2" t="s">
        <v>528</v>
      </c>
      <c r="F2" s="2" t="s">
        <v>447</v>
      </c>
    </row>
    <row r="3" spans="1:6">
      <c r="A3" s="3" t="s">
        <v>529</v>
      </c>
    </row>
    <row r="4" spans="1:6">
      <c r="A4" s="4" t="s">
        <v>530</v>
      </c>
      <c r="B4" s="6" t="n">
        <v>3600000</v>
      </c>
      <c r="D4" s="6" t="n">
        <v>3600000</v>
      </c>
      <c r="F4" s="6" t="n">
        <v>2800000</v>
      </c>
    </row>
    <row r="5" spans="1:6">
      <c r="A5" s="4" t="s">
        <v>531</v>
      </c>
      <c r="B5" s="5" t="n">
        <v>0</v>
      </c>
      <c r="D5" s="5" t="n">
        <v>0</v>
      </c>
    </row>
    <row r="6" spans="1:6">
      <c r="A6" s="4" t="s">
        <v>531</v>
      </c>
      <c r="C6" s="6" t="n">
        <v>0</v>
      </c>
      <c r="E6" s="6" t="n">
        <v>0</v>
      </c>
    </row>
    <row r="7" spans="1:6">
      <c r="A7" s="4" t="s">
        <v>532</v>
      </c>
      <c r="B7" s="5" t="n">
        <v>-100000</v>
      </c>
      <c r="C7" s="6" t="n">
        <v>1100000</v>
      </c>
      <c r="D7" s="5" t="n">
        <v>-700000</v>
      </c>
      <c r="E7" s="6" t="n">
        <v>4500000</v>
      </c>
    </row>
    <row r="8" spans="1:6">
      <c r="A8" s="4" t="s">
        <v>533</v>
      </c>
      <c r="B8" s="5" t="n">
        <v>896900000</v>
      </c>
      <c r="D8" s="5" t="n">
        <v>896900000</v>
      </c>
    </row>
    <row r="9" spans="1:6">
      <c r="A9" s="4" t="s">
        <v>534</v>
      </c>
      <c r="B9" s="5" t="n">
        <v>10800000</v>
      </c>
      <c r="D9" s="5" t="n">
        <v>10800000</v>
      </c>
    </row>
    <row r="10" spans="1:6">
      <c r="A10" s="4" t="s">
        <v>534</v>
      </c>
      <c r="F10" s="6" t="n">
        <v>15900000</v>
      </c>
    </row>
    <row r="11" spans="1:6">
      <c r="A11" s="4" t="s">
        <v>535</v>
      </c>
      <c r="B11" s="6" t="n">
        <v>500000</v>
      </c>
      <c r="D11" s="6" t="n">
        <v>500000</v>
      </c>
    </row>
    <row r="12" spans="1:6">
      <c r="A12" s="4" t="s">
        <v>536</v>
      </c>
    </row>
    <row r="13" spans="1:6">
      <c r="A13" s="3" t="s">
        <v>529</v>
      </c>
    </row>
    <row r="14" spans="1:6">
      <c r="A14" s="4" t="s">
        <v>537</v>
      </c>
      <c r="B14" s="5" t="n">
        <v>25</v>
      </c>
      <c r="D14" s="5" t="n">
        <v>25</v>
      </c>
    </row>
    <row r="15" spans="1:6">
      <c r="A15" s="4" t="s">
        <v>538</v>
      </c>
      <c r="B15" s="6" t="n">
        <v>896900000</v>
      </c>
      <c r="D15" s="6" t="n">
        <v>896900000</v>
      </c>
    </row>
    <row r="16" spans="1:6">
      <c r="A16" s="4" t="s">
        <v>539</v>
      </c>
      <c r="B16" s="4" t="s">
        <v>540</v>
      </c>
      <c r="D16" s="4" t="s">
        <v>540</v>
      </c>
    </row>
    <row r="17" spans="1:6">
      <c r="A17" s="4" t="s">
        <v>541</v>
      </c>
    </row>
    <row r="18" spans="1:6">
      <c r="A18" s="3" t="s">
        <v>529</v>
      </c>
    </row>
    <row r="19" spans="1:6">
      <c r="A19" s="4" t="s">
        <v>537</v>
      </c>
      <c r="B19" s="5" t="n">
        <v>8</v>
      </c>
      <c r="D19" s="5" t="n">
        <v>8</v>
      </c>
    </row>
    <row r="20" spans="1:6">
      <c r="A20" s="4" t="s">
        <v>538</v>
      </c>
      <c r="B20" s="6" t="n">
        <v>450000000</v>
      </c>
      <c r="D20" s="6" t="n">
        <v>450000000</v>
      </c>
    </row>
    <row r="21" spans="1:6">
      <c r="A21" s="4" t="s">
        <v>539</v>
      </c>
      <c r="B21" s="4" t="s">
        <v>542</v>
      </c>
      <c r="D21" s="4" t="s">
        <v>5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0</v>
      </c>
    </row>
    <row r="2" spans="1:3">
      <c r="A2" s="3" t="s">
        <v>544</v>
      </c>
    </row>
    <row r="3" spans="1:3">
      <c r="A3" s="4" t="s">
        <v>66</v>
      </c>
      <c r="B3" s="6" t="n">
        <v>0</v>
      </c>
      <c r="C3" s="7" t="n">
        <v>0.4</v>
      </c>
    </row>
    <row r="4" spans="1:3">
      <c r="A4" s="4" t="s">
        <v>72</v>
      </c>
      <c r="B4" s="8" t="n">
        <v>0.3</v>
      </c>
      <c r="C4" s="8" t="n">
        <v>13.1</v>
      </c>
    </row>
    <row r="5" spans="1:3">
      <c r="A5" s="4" t="s">
        <v>143</v>
      </c>
      <c r="B5" s="8" t="n">
        <v>0.3</v>
      </c>
      <c r="C5" s="8" t="n">
        <v>13.5</v>
      </c>
    </row>
    <row r="6" spans="1:3">
      <c r="A6" s="3" t="s">
        <v>545</v>
      </c>
    </row>
    <row r="7" spans="1:3">
      <c r="A7" s="4" t="s">
        <v>80</v>
      </c>
      <c r="B7" s="8" t="n">
        <v>0.5</v>
      </c>
      <c r="C7" s="8" t="n">
        <v>0.1</v>
      </c>
    </row>
    <row r="8" spans="1:3">
      <c r="A8" s="4" t="s">
        <v>85</v>
      </c>
      <c r="B8" s="8" t="n">
        <v>13.9</v>
      </c>
      <c r="C8" s="8" t="n">
        <v>1.7</v>
      </c>
    </row>
    <row r="9" spans="1:3">
      <c r="A9" s="4" t="s">
        <v>143</v>
      </c>
      <c r="B9" s="7" t="n">
        <v>14.4</v>
      </c>
      <c r="C9" s="7"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04</v>
      </c>
      <c r="D1" s="2" t="s">
        <v>1</v>
      </c>
    </row>
    <row r="2" spans="1:5">
      <c r="B2" s="2" t="s">
        <v>2</v>
      </c>
      <c r="C2" s="2" t="s">
        <v>105</v>
      </c>
      <c r="D2" s="2" t="s">
        <v>2</v>
      </c>
      <c r="E2" s="2" t="s">
        <v>105</v>
      </c>
    </row>
    <row r="3" spans="1:5">
      <c r="A3" s="3" t="s">
        <v>547</v>
      </c>
    </row>
    <row r="4" spans="1:5">
      <c r="A4" s="4" t="s">
        <v>548</v>
      </c>
      <c r="B4" s="7" t="n">
        <v>-5.6</v>
      </c>
      <c r="D4" s="7" t="n">
        <v>-19.2</v>
      </c>
    </row>
    <row r="5" spans="1:5">
      <c r="A5" s="4" t="s">
        <v>548</v>
      </c>
      <c r="C5" s="7" t="n">
        <v>2.7</v>
      </c>
      <c r="E5" s="6" t="n">
        <v>14</v>
      </c>
    </row>
    <row r="6" spans="1:5">
      <c r="A6" s="4" t="s">
        <v>549</v>
      </c>
    </row>
    <row r="7" spans="1:5">
      <c r="A7" s="3" t="s">
        <v>547</v>
      </c>
    </row>
    <row r="8" spans="1:5">
      <c r="A8" s="4" t="s">
        <v>550</v>
      </c>
      <c r="D8" s="8" t="n">
        <v>0.4</v>
      </c>
    </row>
    <row r="9" spans="1:5">
      <c r="A9" s="4" t="s">
        <v>550</v>
      </c>
      <c r="E9" s="5" t="n">
        <v>-4</v>
      </c>
    </row>
    <row r="10" spans="1:5">
      <c r="A10" s="4" t="s">
        <v>115</v>
      </c>
    </row>
    <row r="11" spans="1:5">
      <c r="A11" s="3" t="s">
        <v>547</v>
      </c>
    </row>
    <row r="12" spans="1:5">
      <c r="A12" s="4" t="s">
        <v>550</v>
      </c>
      <c r="D12" s="7" t="n">
        <v>0.3</v>
      </c>
    </row>
    <row r="13" spans="1:5">
      <c r="A13" s="4" t="s">
        <v>550</v>
      </c>
      <c r="E13" s="7"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51</v>
      </c>
      <c r="B1" s="2" t="s">
        <v>445</v>
      </c>
    </row>
    <row r="2" spans="1:2">
      <c r="A2" s="4" t="s">
        <v>552</v>
      </c>
    </row>
    <row r="3" spans="1:2">
      <c r="A3" s="3" t="s">
        <v>553</v>
      </c>
    </row>
    <row r="4" spans="1:2">
      <c r="A4" s="4" t="s">
        <v>554</v>
      </c>
      <c r="B4" s="7" t="n">
        <v>3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6"/>
    <col customWidth="1" max="3" min="3" width="21"/>
  </cols>
  <sheetData>
    <row r="1" spans="1:3">
      <c r="A1" s="1" t="s">
        <v>555</v>
      </c>
      <c r="B1" s="2" t="s">
        <v>104</v>
      </c>
      <c r="C1" s="2" t="s">
        <v>1</v>
      </c>
    </row>
    <row r="2" spans="1:3">
      <c r="B2" s="2" t="s">
        <v>556</v>
      </c>
      <c r="C2" s="2" t="s">
        <v>445</v>
      </c>
    </row>
    <row r="3" spans="1:3">
      <c r="A3" s="3" t="s">
        <v>557</v>
      </c>
    </row>
    <row r="4" spans="1:3">
      <c r="A4" s="4" t="s">
        <v>558</v>
      </c>
      <c r="B4" s="7" t="n">
        <v>1.4</v>
      </c>
      <c r="C4" s="7" t="n">
        <v>1.4</v>
      </c>
    </row>
    <row r="5" spans="1:3">
      <c r="A5" s="4" t="s">
        <v>361</v>
      </c>
    </row>
    <row r="6" spans="1:3">
      <c r="A6" s="3" t="s">
        <v>557</v>
      </c>
    </row>
    <row r="7" spans="1:3">
      <c r="A7" s="4" t="s">
        <v>559</v>
      </c>
      <c r="B7"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560</v>
      </c>
      <c r="B1" s="2" t="s">
        <v>445</v>
      </c>
    </row>
    <row r="2" spans="1:2">
      <c r="A2" s="3" t="s">
        <v>561</v>
      </c>
    </row>
    <row r="3" spans="1:2">
      <c r="A3" s="4" t="s">
        <v>562</v>
      </c>
      <c r="B3" s="7" t="n">
        <v>204.7</v>
      </c>
    </row>
    <row r="4" spans="1:2">
      <c r="A4" s="4" t="s">
        <v>563</v>
      </c>
      <c r="B4" s="5" t="n">
        <v>59</v>
      </c>
    </row>
    <row r="5" spans="1:2">
      <c r="A5" s="4" t="s">
        <v>143</v>
      </c>
      <c r="B5" s="8" t="n">
        <v>263.7</v>
      </c>
    </row>
    <row r="6" spans="1:2">
      <c r="A6" s="3" t="s">
        <v>564</v>
      </c>
    </row>
    <row r="7" spans="1:2">
      <c r="A7" s="4" t="s">
        <v>562</v>
      </c>
      <c r="B7" s="8" t="n">
        <v>23.9</v>
      </c>
    </row>
    <row r="8" spans="1:2">
      <c r="A8" s="4" t="s">
        <v>563</v>
      </c>
      <c r="B8" s="8" t="n">
        <v>6.4</v>
      </c>
    </row>
    <row r="9" spans="1:2">
      <c r="A9" s="3" t="s">
        <v>565</v>
      </c>
    </row>
    <row r="10" spans="1:2">
      <c r="A10" s="4" t="s">
        <v>562</v>
      </c>
      <c r="B10" s="8" t="n">
        <v>195.5</v>
      </c>
    </row>
    <row r="11" spans="1:2">
      <c r="A11" s="4" t="s">
        <v>563</v>
      </c>
      <c r="B11" s="8" t="n">
        <v>59.7</v>
      </c>
    </row>
    <row r="12" spans="1:2">
      <c r="A12" s="4" t="s">
        <v>143</v>
      </c>
      <c r="B12" s="7" t="n">
        <v>28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66</v>
      </c>
      <c r="B1" s="2" t="s">
        <v>104</v>
      </c>
      <c r="C1" s="2" t="s">
        <v>1</v>
      </c>
    </row>
    <row r="2" spans="1:3">
      <c r="B2" s="2" t="s">
        <v>2</v>
      </c>
      <c r="C2" s="2" t="s">
        <v>2</v>
      </c>
    </row>
    <row r="3" spans="1:3">
      <c r="A3" s="3" t="s">
        <v>567</v>
      </c>
    </row>
    <row r="4" spans="1:3">
      <c r="A4" s="4" t="s">
        <v>568</v>
      </c>
      <c r="B4" s="6" t="n">
        <v>10</v>
      </c>
      <c r="C4" s="7" t="n">
        <v>31.1</v>
      </c>
    </row>
    <row r="5" spans="1:3">
      <c r="A5" s="4" t="s">
        <v>569</v>
      </c>
      <c r="B5" s="8" t="n">
        <v>1.4</v>
      </c>
      <c r="C5" s="8" t="n">
        <v>1.4</v>
      </c>
    </row>
    <row r="6" spans="1:3">
      <c r="A6" s="4" t="s">
        <v>570</v>
      </c>
      <c r="B6" s="8" t="n">
        <v>0.6</v>
      </c>
      <c r="C6" s="8" t="n">
        <v>1.6</v>
      </c>
    </row>
    <row r="7" spans="1:3">
      <c r="A7" s="4" t="s">
        <v>571</v>
      </c>
      <c r="B7" s="8" t="n">
        <v>-0.4</v>
      </c>
      <c r="C7" s="5" t="n">
        <v>-1</v>
      </c>
    </row>
    <row r="8" spans="1:3">
      <c r="A8" s="3" t="s">
        <v>572</v>
      </c>
    </row>
    <row r="9" spans="1:3">
      <c r="A9" s="4" t="s">
        <v>573</v>
      </c>
      <c r="B9" s="8" t="n">
        <v>1.7</v>
      </c>
      <c r="C9" s="8" t="n">
        <v>4.1</v>
      </c>
    </row>
    <row r="10" spans="1:3">
      <c r="A10" s="4" t="s">
        <v>574</v>
      </c>
      <c r="B10" s="8" t="n">
        <v>1.5</v>
      </c>
      <c r="C10" s="8" t="n">
        <v>3.5</v>
      </c>
    </row>
    <row r="11" spans="1:3">
      <c r="A11" s="4" t="s">
        <v>575</v>
      </c>
      <c r="B11" s="7" t="n">
        <v>14.8</v>
      </c>
      <c r="C11" s="7" t="n">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576</v>
      </c>
      <c r="B1" s="2" t="s">
        <v>445</v>
      </c>
    </row>
    <row r="2" spans="1:2">
      <c r="A2" s="3" t="s">
        <v>577</v>
      </c>
    </row>
    <row r="3" spans="1:2">
      <c r="A3" s="4" t="s">
        <v>578</v>
      </c>
      <c r="B3" s="7" t="n">
        <v>6.8</v>
      </c>
    </row>
    <row r="4" spans="1:2">
      <c r="A4" s="4" t="s">
        <v>579</v>
      </c>
      <c r="B4" s="8" t="n">
        <v>38.5</v>
      </c>
    </row>
    <row r="5" spans="1:2">
      <c r="A5" s="4" t="s">
        <v>580</v>
      </c>
      <c r="B5" s="8" t="n">
        <v>36.7</v>
      </c>
    </row>
    <row r="6" spans="1:2">
      <c r="A6" s="4" t="s">
        <v>581</v>
      </c>
      <c r="B6" s="8" t="n">
        <v>32.4</v>
      </c>
    </row>
    <row r="7" spans="1:2">
      <c r="A7" s="4" t="s">
        <v>582</v>
      </c>
      <c r="B7" s="8" t="n">
        <v>29.4</v>
      </c>
    </row>
    <row r="8" spans="1:2">
      <c r="A8" s="4" t="s">
        <v>583</v>
      </c>
      <c r="B8" s="5" t="n">
        <v>170</v>
      </c>
    </row>
    <row r="9" spans="1:2">
      <c r="A9" s="4" t="s">
        <v>584</v>
      </c>
      <c r="B9" s="8" t="n">
        <v>313.8</v>
      </c>
    </row>
    <row r="10" spans="1:2">
      <c r="A10" s="4" t="s">
        <v>585</v>
      </c>
      <c r="B10" s="8" t="n">
        <v>-94.40000000000001</v>
      </c>
    </row>
    <row r="11" spans="1:2">
      <c r="A11" s="4" t="s">
        <v>586</v>
      </c>
      <c r="B11" s="8" t="n">
        <v>219.4</v>
      </c>
    </row>
    <row r="12" spans="1:2">
      <c r="A12" s="3" t="s">
        <v>587</v>
      </c>
    </row>
    <row r="13" spans="1:2">
      <c r="A13" s="4" t="s">
        <v>578</v>
      </c>
      <c r="B13" s="8" t="n">
        <v>4.6</v>
      </c>
    </row>
    <row r="14" spans="1:2">
      <c r="A14" s="4" t="s">
        <v>579</v>
      </c>
      <c r="B14" s="8" t="n">
        <v>8.5</v>
      </c>
    </row>
    <row r="15" spans="1:2">
      <c r="A15" s="4" t="s">
        <v>580</v>
      </c>
      <c r="B15" s="8" t="n">
        <v>8.5</v>
      </c>
    </row>
    <row r="16" spans="1:2">
      <c r="A16" s="4" t="s">
        <v>581</v>
      </c>
      <c r="B16" s="8" t="n">
        <v>8.4</v>
      </c>
    </row>
    <row r="17" spans="1:2">
      <c r="A17" s="4" t="s">
        <v>582</v>
      </c>
      <c r="B17" s="8" t="n">
        <v>7.2</v>
      </c>
    </row>
    <row r="18" spans="1:2">
      <c r="A18" s="4" t="s">
        <v>583</v>
      </c>
      <c r="B18" s="8" t="n">
        <v>65.59999999999999</v>
      </c>
    </row>
    <row r="19" spans="1:2">
      <c r="A19" s="4" t="s">
        <v>584</v>
      </c>
      <c r="B19" s="8" t="n">
        <v>102.8</v>
      </c>
    </row>
    <row r="20" spans="1:2">
      <c r="A20" s="4" t="s">
        <v>585</v>
      </c>
      <c r="B20" s="8" t="n">
        <v>-36.7</v>
      </c>
    </row>
    <row r="21" spans="1:2">
      <c r="A21" s="4" t="s">
        <v>586</v>
      </c>
      <c r="B21" s="7" t="n">
        <v>66.0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4</v>
      </c>
      <c r="D1" s="2" t="s">
        <v>1</v>
      </c>
    </row>
    <row r="2" spans="1:5">
      <c r="B2" s="2" t="s">
        <v>2</v>
      </c>
      <c r="C2" s="2" t="s">
        <v>105</v>
      </c>
      <c r="D2" s="2" t="s">
        <v>2</v>
      </c>
      <c r="E2" s="2" t="s">
        <v>105</v>
      </c>
    </row>
    <row r="3" spans="1:5">
      <c r="A3" s="4" t="s">
        <v>140</v>
      </c>
      <c r="B3" s="7" t="n">
        <v>1.7</v>
      </c>
      <c r="D3" s="6" t="n">
        <v>6</v>
      </c>
    </row>
    <row r="4" spans="1:5">
      <c r="A4" s="4" t="s">
        <v>140</v>
      </c>
      <c r="C4" s="7" t="n">
        <v>-0.8</v>
      </c>
      <c r="E4" s="7" t="n">
        <v>-4.4</v>
      </c>
    </row>
    <row r="5" spans="1:5">
      <c r="A5" s="4" t="s">
        <v>136</v>
      </c>
    </row>
    <row r="6" spans="1:5">
      <c r="A6" s="4" t="s">
        <v>141</v>
      </c>
      <c r="B6" s="5" t="n">
        <v>0</v>
      </c>
      <c r="D6" s="5" t="n">
        <v>0</v>
      </c>
    </row>
    <row r="7" spans="1:5">
      <c r="A7" s="4" t="s">
        <v>141</v>
      </c>
      <c r="C7" s="5" t="n">
        <v>0</v>
      </c>
      <c r="E7" s="8" t="n">
        <v>-0.2</v>
      </c>
    </row>
    <row r="8" spans="1:5">
      <c r="A8" s="4" t="s">
        <v>138</v>
      </c>
    </row>
    <row r="9" spans="1:5">
      <c r="A9" s="4" t="s">
        <v>141</v>
      </c>
      <c r="B9" s="6" t="n">
        <v>0</v>
      </c>
      <c r="D9" s="7" t="n">
        <v>-0.2</v>
      </c>
    </row>
    <row r="10" spans="1:5">
      <c r="A10" s="4" t="s">
        <v>141</v>
      </c>
      <c r="C10" s="7" t="n">
        <v>0.3</v>
      </c>
      <c r="E10" s="7" t="n">
        <v>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5"/>
  </cols>
  <sheetData>
    <row r="1" spans="1:2">
      <c r="A1" s="1" t="s">
        <v>588</v>
      </c>
      <c r="B1" s="2" t="s">
        <v>2</v>
      </c>
    </row>
    <row r="2" spans="1:2">
      <c r="A2" s="3" t="s">
        <v>256</v>
      </c>
    </row>
    <row r="3" spans="1:2">
      <c r="A3" s="4" t="s">
        <v>589</v>
      </c>
      <c r="B3" s="4" t="s">
        <v>590</v>
      </c>
    </row>
    <row r="4" spans="1:2">
      <c r="A4" s="4" t="s">
        <v>591</v>
      </c>
      <c r="B4" s="4" t="s">
        <v>592</v>
      </c>
    </row>
    <row r="5" spans="1:2">
      <c r="A5" s="4" t="s">
        <v>593</v>
      </c>
      <c r="B5" s="4" t="s">
        <v>594</v>
      </c>
    </row>
    <row r="6" spans="1:2">
      <c r="A6" s="4" t="s">
        <v>595</v>
      </c>
      <c r="B6" s="4" t="s">
        <v>5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45</v>
      </c>
    </row>
    <row r="3" spans="1:2">
      <c r="A3" s="3" t="s">
        <v>598</v>
      </c>
    </row>
    <row r="4" spans="1:2">
      <c r="A4" s="4" t="s">
        <v>599</v>
      </c>
      <c r="B4" s="7" t="n">
        <v>31.1</v>
      </c>
    </row>
    <row r="5" spans="1:2">
      <c r="A5" s="4" t="s">
        <v>600</v>
      </c>
      <c r="B5" s="8" t="n">
        <v>3.5</v>
      </c>
    </row>
    <row r="6" spans="1:2">
      <c r="A6" s="4" t="s">
        <v>601</v>
      </c>
      <c r="B6" s="8" t="n">
        <v>2.7</v>
      </c>
    </row>
    <row r="7" spans="1:2">
      <c r="A7" s="3" t="s">
        <v>602</v>
      </c>
    </row>
    <row r="8" spans="1:2">
      <c r="A8" s="4" t="s">
        <v>603</v>
      </c>
      <c r="B8" s="8" t="n">
        <v>18.2</v>
      </c>
    </row>
    <row r="9" spans="1:2">
      <c r="A9" s="4" t="s">
        <v>604</v>
      </c>
      <c r="B9" s="8" t="n">
        <v>-9.5</v>
      </c>
    </row>
    <row r="10" spans="1:2">
      <c r="A10" s="4" t="s">
        <v>605</v>
      </c>
      <c r="B10" s="5" t="n">
        <v>14</v>
      </c>
    </row>
    <row r="11" spans="1:2">
      <c r="A11" s="4" t="s">
        <v>606</v>
      </c>
      <c r="B11" s="7" t="n">
        <v>8.19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607</v>
      </c>
      <c r="B1" s="2" t="s">
        <v>104</v>
      </c>
      <c r="C1" s="2" t="s">
        <v>1</v>
      </c>
    </row>
    <row r="2" spans="1:3">
      <c r="B2" s="2" t="s">
        <v>445</v>
      </c>
      <c r="C2" s="2" t="s">
        <v>445</v>
      </c>
    </row>
    <row r="3" spans="1:3">
      <c r="A3" s="3" t="s">
        <v>608</v>
      </c>
    </row>
    <row r="4" spans="1:3">
      <c r="A4" s="4" t="s">
        <v>609</v>
      </c>
      <c r="C4" s="6" t="n">
        <v>963900000</v>
      </c>
    </row>
    <row r="5" spans="1:3">
      <c r="A5" s="4" t="s">
        <v>610</v>
      </c>
      <c r="C5" s="5" t="n">
        <v>20600000</v>
      </c>
    </row>
    <row r="6" spans="1:3">
      <c r="A6" s="4" t="s">
        <v>611</v>
      </c>
      <c r="C6" s="5" t="n">
        <v>-1600000</v>
      </c>
    </row>
    <row r="7" spans="1:3">
      <c r="A7" s="4" t="s">
        <v>612</v>
      </c>
      <c r="C7" s="5" t="n">
        <v>-3900000</v>
      </c>
    </row>
    <row r="8" spans="1:3">
      <c r="A8" s="4" t="s">
        <v>613</v>
      </c>
      <c r="B8" s="6" t="n">
        <v>979000000</v>
      </c>
      <c r="C8" s="5" t="n">
        <v>979000000</v>
      </c>
    </row>
    <row r="9" spans="1:3">
      <c r="A9" s="4" t="s">
        <v>614</v>
      </c>
      <c r="B9" s="5" t="n">
        <v>97800000</v>
      </c>
      <c r="C9" s="5" t="n">
        <v>97800000</v>
      </c>
    </row>
    <row r="10" spans="1:3">
      <c r="A10" s="4" t="s">
        <v>615</v>
      </c>
      <c r="C10" s="5" t="n">
        <v>0</v>
      </c>
    </row>
    <row r="11" spans="1:3">
      <c r="A11" s="4" t="s">
        <v>344</v>
      </c>
    </row>
    <row r="12" spans="1:3">
      <c r="A12" s="3" t="s">
        <v>608</v>
      </c>
    </row>
    <row r="13" spans="1:3">
      <c r="A13" s="4" t="s">
        <v>609</v>
      </c>
      <c r="C13" s="5" t="n">
        <v>861600000</v>
      </c>
    </row>
    <row r="14" spans="1:3">
      <c r="A14" s="4" t="s">
        <v>610</v>
      </c>
      <c r="B14" s="5" t="n">
        <v>19300000</v>
      </c>
      <c r="C14" s="5" t="n">
        <v>19300000</v>
      </c>
    </row>
    <row r="15" spans="1:3">
      <c r="A15" s="4" t="s">
        <v>611</v>
      </c>
      <c r="C15" s="5" t="n">
        <v>-1300000</v>
      </c>
    </row>
    <row r="16" spans="1:3">
      <c r="A16" s="4" t="s">
        <v>612</v>
      </c>
      <c r="C16" s="5" t="n">
        <v>0</v>
      </c>
    </row>
    <row r="17" spans="1:3">
      <c r="A17" s="4" t="s">
        <v>613</v>
      </c>
      <c r="B17" s="5" t="n">
        <v>879600000</v>
      </c>
      <c r="C17" s="5" t="n">
        <v>879600000</v>
      </c>
    </row>
    <row r="18" spans="1:3">
      <c r="A18" s="4" t="s">
        <v>361</v>
      </c>
    </row>
    <row r="19" spans="1:3">
      <c r="A19" s="3" t="s">
        <v>608</v>
      </c>
    </row>
    <row r="20" spans="1:3">
      <c r="A20" s="4" t="s">
        <v>609</v>
      </c>
      <c r="C20" s="5" t="n">
        <v>87600000</v>
      </c>
    </row>
    <row r="21" spans="1:3">
      <c r="A21" s="4" t="s">
        <v>610</v>
      </c>
      <c r="B21" s="5" t="n">
        <v>1300000</v>
      </c>
      <c r="C21" s="5" t="n">
        <v>1300000</v>
      </c>
    </row>
    <row r="22" spans="1:3">
      <c r="A22" s="4" t="s">
        <v>611</v>
      </c>
      <c r="C22" s="5" t="n">
        <v>0</v>
      </c>
    </row>
    <row r="23" spans="1:3">
      <c r="A23" s="4" t="s">
        <v>612</v>
      </c>
      <c r="C23" s="5" t="n">
        <v>-3000000</v>
      </c>
    </row>
    <row r="24" spans="1:3">
      <c r="A24" s="4" t="s">
        <v>613</v>
      </c>
      <c r="B24" s="5" t="n">
        <v>85900000</v>
      </c>
      <c r="C24" s="5" t="n">
        <v>85900000</v>
      </c>
    </row>
    <row r="25" spans="1:3">
      <c r="A25" s="4" t="s">
        <v>349</v>
      </c>
    </row>
    <row r="26" spans="1:3">
      <c r="A26" s="3" t="s">
        <v>608</v>
      </c>
    </row>
    <row r="27" spans="1:3">
      <c r="A27" s="4" t="s">
        <v>609</v>
      </c>
      <c r="C27" s="5" t="n">
        <v>14700000</v>
      </c>
    </row>
    <row r="28" spans="1:3">
      <c r="A28" s="4" t="s">
        <v>610</v>
      </c>
      <c r="C28" s="5" t="n">
        <v>0</v>
      </c>
    </row>
    <row r="29" spans="1:3">
      <c r="A29" s="4" t="s">
        <v>611</v>
      </c>
      <c r="C29" s="5" t="n">
        <v>-300000</v>
      </c>
    </row>
    <row r="30" spans="1:3">
      <c r="A30" s="4" t="s">
        <v>612</v>
      </c>
      <c r="C30" s="5" t="n">
        <v>-900000</v>
      </c>
    </row>
    <row r="31" spans="1:3">
      <c r="A31" s="4" t="s">
        <v>613</v>
      </c>
      <c r="B31" s="6" t="n">
        <v>13500000</v>
      </c>
      <c r="C31" s="6" t="n">
        <v>13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31"/>
    <col customWidth="1" max="3" min="3" width="21"/>
  </cols>
  <sheetData>
    <row r="1" spans="1:3">
      <c r="A1" s="1" t="s">
        <v>616</v>
      </c>
      <c r="B1" s="2" t="s">
        <v>104</v>
      </c>
      <c r="C1" s="2" t="s">
        <v>1</v>
      </c>
    </row>
    <row r="2" spans="1:3">
      <c r="B2" s="2" t="s">
        <v>617</v>
      </c>
      <c r="C2" s="2" t="s">
        <v>445</v>
      </c>
    </row>
    <row r="3" spans="1:3">
      <c r="A3" s="3" t="s">
        <v>618</v>
      </c>
    </row>
    <row r="4" spans="1:3">
      <c r="A4" s="4" t="s">
        <v>619</v>
      </c>
      <c r="B4" s="7" t="n">
        <v>3.1</v>
      </c>
    </row>
    <row r="5" spans="1:3">
      <c r="A5" s="4" t="s">
        <v>620</v>
      </c>
      <c r="C5" s="7" t="n">
        <v>20.6</v>
      </c>
    </row>
    <row r="6" spans="1:3">
      <c r="A6" s="4" t="s">
        <v>361</v>
      </c>
    </row>
    <row r="7" spans="1:3">
      <c r="A7" s="3" t="s">
        <v>618</v>
      </c>
    </row>
    <row r="8" spans="1:3">
      <c r="A8" s="4" t="s">
        <v>621</v>
      </c>
      <c r="B8" s="5" t="n">
        <v>7</v>
      </c>
    </row>
    <row r="9" spans="1:3">
      <c r="A9" s="4" t="s">
        <v>622</v>
      </c>
      <c r="B9" s="7" t="n">
        <v>5.6</v>
      </c>
    </row>
    <row r="10" spans="1:3">
      <c r="A10" s="4" t="s">
        <v>620</v>
      </c>
      <c r="B10" s="7" t="n">
        <v>1.3</v>
      </c>
      <c r="C10" s="8" t="n">
        <v>1.3</v>
      </c>
    </row>
    <row r="11" spans="1:3">
      <c r="A11" s="4" t="s">
        <v>344</v>
      </c>
    </row>
    <row r="12" spans="1:3">
      <c r="A12" s="3" t="s">
        <v>618</v>
      </c>
    </row>
    <row r="13" spans="1:3">
      <c r="A13" s="4" t="s">
        <v>621</v>
      </c>
      <c r="B13" s="5" t="n">
        <v>1</v>
      </c>
    </row>
    <row r="14" spans="1:3">
      <c r="A14" s="4" t="s">
        <v>622</v>
      </c>
      <c r="B14" s="6" t="n">
        <v>3</v>
      </c>
    </row>
    <row r="15" spans="1:3">
      <c r="A15" s="4" t="s">
        <v>620</v>
      </c>
      <c r="B15" s="7" t="n">
        <v>19.3</v>
      </c>
      <c r="C15" s="7" t="n">
        <v>1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04</v>
      </c>
      <c r="D1" s="2" t="s">
        <v>1</v>
      </c>
    </row>
    <row r="2" spans="1:5">
      <c r="B2" s="2" t="s">
        <v>2</v>
      </c>
      <c r="C2" s="2" t="s">
        <v>105</v>
      </c>
      <c r="D2" s="2" t="s">
        <v>2</v>
      </c>
      <c r="E2" s="2" t="s">
        <v>105</v>
      </c>
    </row>
    <row r="3" spans="1:5">
      <c r="A3" s="3" t="s">
        <v>624</v>
      </c>
    </row>
    <row r="4" spans="1:5">
      <c r="A4" s="4" t="s">
        <v>625</v>
      </c>
      <c r="B4" s="7" t="n">
        <v>1164.2</v>
      </c>
      <c r="C4" s="7" t="n">
        <v>1172.7</v>
      </c>
      <c r="D4" s="7" t="n">
        <v>1095.7</v>
      </c>
      <c r="E4" s="7" t="n">
        <v>1124.3</v>
      </c>
    </row>
    <row r="5" spans="1:5">
      <c r="A5" s="3" t="s">
        <v>626</v>
      </c>
    </row>
    <row r="6" spans="1:5">
      <c r="A6" s="4" t="s">
        <v>627</v>
      </c>
      <c r="D6" s="8" t="n">
        <v>-37.2</v>
      </c>
      <c r="E6" s="8" t="n">
        <v>-3.8</v>
      </c>
    </row>
    <row r="7" spans="1:5">
      <c r="A7" s="4" t="s">
        <v>628</v>
      </c>
      <c r="D7" s="5" t="n">
        <v>6</v>
      </c>
      <c r="E7" s="8" t="n">
        <v>-4.4</v>
      </c>
    </row>
    <row r="8" spans="1:5">
      <c r="A8" s="3" t="s">
        <v>629</v>
      </c>
    </row>
    <row r="9" spans="1:5">
      <c r="A9" s="4" t="s">
        <v>630</v>
      </c>
      <c r="D9" s="8" t="n">
        <v>0.2</v>
      </c>
      <c r="E9" s="8" t="n">
        <v>-0.9</v>
      </c>
    </row>
    <row r="10" spans="1:5">
      <c r="A10" s="4" t="s">
        <v>631</v>
      </c>
      <c r="B10" s="5" t="n">
        <v>-17</v>
      </c>
      <c r="C10" s="8" t="n">
        <v>-2.3</v>
      </c>
      <c r="D10" s="8" t="n">
        <v>-31.7</v>
      </c>
      <c r="E10" s="8" t="n">
        <v>-5.5</v>
      </c>
    </row>
    <row r="11" spans="1:5">
      <c r="A11" s="4" t="s">
        <v>154</v>
      </c>
      <c r="E11" s="8" t="n">
        <v>-0.1</v>
      </c>
    </row>
    <row r="12" spans="1:5">
      <c r="A12" s="4" t="s">
        <v>625</v>
      </c>
      <c r="B12" s="8" t="n">
        <v>1186.3</v>
      </c>
      <c r="C12" s="8" t="n">
        <v>1148.4</v>
      </c>
      <c r="D12" s="8" t="n">
        <v>1186.3</v>
      </c>
      <c r="E12" s="8" t="n">
        <v>1148.4</v>
      </c>
    </row>
    <row r="13" spans="1:5">
      <c r="A13" s="4" t="s">
        <v>632</v>
      </c>
    </row>
    <row r="14" spans="1:5">
      <c r="A14" s="3" t="s">
        <v>629</v>
      </c>
    </row>
    <row r="15" spans="1:5">
      <c r="A15" s="4" t="s">
        <v>627</v>
      </c>
      <c r="D15" s="8" t="n">
        <v>-0.4</v>
      </c>
      <c r="E15" s="5" t="n">
        <v>4</v>
      </c>
    </row>
    <row r="16" spans="1:5">
      <c r="A16" s="4" t="s">
        <v>633</v>
      </c>
    </row>
    <row r="17" spans="1:5">
      <c r="A17" s="3" t="s">
        <v>629</v>
      </c>
    </row>
    <row r="18" spans="1:5">
      <c r="A18" s="4" t="s">
        <v>627</v>
      </c>
      <c r="D18" s="8" t="n">
        <v>-0.4</v>
      </c>
      <c r="E18" s="8" t="n">
        <v>0.5</v>
      </c>
    </row>
    <row r="19" spans="1:5">
      <c r="A19" s="4" t="s">
        <v>634</v>
      </c>
    </row>
    <row r="20" spans="1:5">
      <c r="A20" s="3" t="s">
        <v>629</v>
      </c>
    </row>
    <row r="21" spans="1:5">
      <c r="A21" s="4" t="s">
        <v>627</v>
      </c>
      <c r="D21" s="8" t="n">
        <v>0.1</v>
      </c>
      <c r="E21" s="8" t="n">
        <v>-0.9</v>
      </c>
    </row>
    <row r="22" spans="1:5">
      <c r="A22" s="4" t="s">
        <v>90</v>
      </c>
    </row>
    <row r="23" spans="1:5">
      <c r="A23" s="3" t="s">
        <v>624</v>
      </c>
    </row>
    <row r="24" spans="1:5">
      <c r="A24" s="4" t="s">
        <v>625</v>
      </c>
      <c r="B24" s="8" t="n">
        <v>-152.5</v>
      </c>
      <c r="C24" s="8" t="n">
        <v>-126.4</v>
      </c>
      <c r="D24" s="8" t="n">
        <v>-137.8</v>
      </c>
      <c r="E24" s="8" t="n">
        <v>-123.2</v>
      </c>
    </row>
    <row r="25" spans="1:5">
      <c r="A25" s="3" t="s">
        <v>629</v>
      </c>
    </row>
    <row r="26" spans="1:5">
      <c r="A26" s="4" t="s">
        <v>631</v>
      </c>
      <c r="B26" s="5" t="n">
        <v>-17</v>
      </c>
      <c r="C26" s="8" t="n">
        <v>-2.3</v>
      </c>
      <c r="D26" s="8" t="n">
        <v>-31.7</v>
      </c>
      <c r="E26" s="8" t="n">
        <v>-5.5</v>
      </c>
    </row>
    <row r="27" spans="1:5">
      <c r="A27" s="4" t="s">
        <v>625</v>
      </c>
      <c r="B27" s="8" t="n">
        <v>-169.5</v>
      </c>
      <c r="C27" s="8" t="n">
        <v>-128.8</v>
      </c>
      <c r="D27" s="8" t="n">
        <v>-169.5</v>
      </c>
      <c r="E27" s="8" t="n">
        <v>-128.8</v>
      </c>
    </row>
    <row r="28" spans="1:5">
      <c r="A28" s="4" t="s">
        <v>635</v>
      </c>
    </row>
    <row r="29" spans="1:5">
      <c r="A29" s="3" t="s">
        <v>624</v>
      </c>
    </row>
    <row r="30" spans="1:5">
      <c r="A30" s="4" t="s">
        <v>625</v>
      </c>
      <c r="D30" s="8" t="n">
        <v>-146.7</v>
      </c>
      <c r="E30" s="8" t="n">
        <v>-122.5</v>
      </c>
    </row>
    <row r="31" spans="1:5">
      <c r="A31" s="3" t="s">
        <v>626</v>
      </c>
    </row>
    <row r="32" spans="1:5">
      <c r="A32" s="4" t="s">
        <v>627</v>
      </c>
      <c r="D32" s="5" t="n">
        <v>-12</v>
      </c>
      <c r="E32" s="8" t="n">
        <v>-22.2</v>
      </c>
    </row>
    <row r="33" spans="1:5">
      <c r="A33" s="4" t="s">
        <v>628</v>
      </c>
      <c r="D33" s="5" t="n">
        <v>0</v>
      </c>
      <c r="E33" s="5" t="n">
        <v>0</v>
      </c>
    </row>
    <row r="34" spans="1:5">
      <c r="A34" s="3" t="s">
        <v>629</v>
      </c>
    </row>
    <row r="35" spans="1:5">
      <c r="A35" s="4" t="s">
        <v>630</v>
      </c>
      <c r="D35" s="5" t="n">
        <v>0</v>
      </c>
      <c r="E35" s="5" t="n">
        <v>0</v>
      </c>
    </row>
    <row r="36" spans="1:5">
      <c r="A36" s="4" t="s">
        <v>631</v>
      </c>
      <c r="D36" s="5" t="n">
        <v>-12</v>
      </c>
      <c r="E36" s="8" t="n">
        <v>-22.2</v>
      </c>
    </row>
    <row r="37" spans="1:5">
      <c r="A37" s="4" t="s">
        <v>154</v>
      </c>
      <c r="E37" s="5" t="n">
        <v>0</v>
      </c>
    </row>
    <row r="38" spans="1:5">
      <c r="A38" s="4" t="s">
        <v>625</v>
      </c>
      <c r="B38" s="8" t="n">
        <v>-158.7</v>
      </c>
      <c r="C38" s="8" t="n">
        <v>-144.7</v>
      </c>
      <c r="D38" s="8" t="n">
        <v>-158.7</v>
      </c>
      <c r="E38" s="8" t="n">
        <v>-144.7</v>
      </c>
    </row>
    <row r="39" spans="1:5">
      <c r="A39" s="4" t="s">
        <v>636</v>
      </c>
    </row>
    <row r="40" spans="1:5">
      <c r="A40" s="3" t="s">
        <v>629</v>
      </c>
    </row>
    <row r="41" spans="1:5">
      <c r="A41" s="4" t="s">
        <v>627</v>
      </c>
      <c r="D41" s="5" t="n">
        <v>0</v>
      </c>
      <c r="E41" s="5" t="n">
        <v>0</v>
      </c>
    </row>
    <row r="42" spans="1:5">
      <c r="A42" s="4" t="s">
        <v>637</v>
      </c>
    </row>
    <row r="43" spans="1:5">
      <c r="A43" s="3" t="s">
        <v>629</v>
      </c>
    </row>
    <row r="44" spans="1:5">
      <c r="A44" s="4" t="s">
        <v>627</v>
      </c>
      <c r="D44" s="5" t="n">
        <v>0</v>
      </c>
      <c r="E44" s="5" t="n">
        <v>0</v>
      </c>
    </row>
    <row r="45" spans="1:5">
      <c r="A45" s="4" t="s">
        <v>638</v>
      </c>
    </row>
    <row r="46" spans="1:5">
      <c r="A46" s="3" t="s">
        <v>629</v>
      </c>
    </row>
    <row r="47" spans="1:5">
      <c r="A47" s="4" t="s">
        <v>627</v>
      </c>
      <c r="D47" s="5" t="n">
        <v>0</v>
      </c>
      <c r="E47" s="5" t="n">
        <v>0</v>
      </c>
    </row>
    <row r="48" spans="1:5">
      <c r="A48" s="4" t="s">
        <v>639</v>
      </c>
    </row>
    <row r="49" spans="1:5">
      <c r="A49" s="3" t="s">
        <v>624</v>
      </c>
    </row>
    <row r="50" spans="1:5">
      <c r="A50" s="4" t="s">
        <v>625</v>
      </c>
      <c r="D50" s="8" t="n">
        <v>8.9</v>
      </c>
    </row>
    <row r="51" spans="1:5">
      <c r="A51" s="3" t="s">
        <v>626</v>
      </c>
    </row>
    <row r="52" spans="1:5">
      <c r="A52" s="4" t="s">
        <v>627</v>
      </c>
      <c r="D52" s="8" t="n">
        <v>-25.2</v>
      </c>
    </row>
    <row r="53" spans="1:5">
      <c r="A53" s="4" t="s">
        <v>628</v>
      </c>
      <c r="D53" s="5" t="n">
        <v>6</v>
      </c>
    </row>
    <row r="54" spans="1:5">
      <c r="A54" s="3" t="s">
        <v>629</v>
      </c>
    </row>
    <row r="55" spans="1:5">
      <c r="A55" s="4" t="s">
        <v>630</v>
      </c>
      <c r="D55" s="8" t="n">
        <v>0.2</v>
      </c>
    </row>
    <row r="56" spans="1:5">
      <c r="A56" s="4" t="s">
        <v>631</v>
      </c>
      <c r="D56" s="8" t="n">
        <v>-19.7</v>
      </c>
    </row>
    <row r="57" spans="1:5">
      <c r="A57" s="4" t="s">
        <v>625</v>
      </c>
      <c r="B57" s="7" t="n">
        <v>-10.8</v>
      </c>
      <c r="D57" s="8" t="n">
        <v>-10.8</v>
      </c>
    </row>
    <row r="58" spans="1:5">
      <c r="A58" s="4" t="s">
        <v>640</v>
      </c>
    </row>
    <row r="59" spans="1:5">
      <c r="A59" s="3" t="s">
        <v>629</v>
      </c>
    </row>
    <row r="60" spans="1:5">
      <c r="A60" s="4" t="s">
        <v>627</v>
      </c>
      <c r="D60" s="8" t="n">
        <v>-0.4</v>
      </c>
    </row>
    <row r="61" spans="1:5">
      <c r="A61" s="4" t="s">
        <v>641</v>
      </c>
    </row>
    <row r="62" spans="1:5">
      <c r="A62" s="3" t="s">
        <v>629</v>
      </c>
    </row>
    <row r="63" spans="1:5">
      <c r="A63" s="4" t="s">
        <v>627</v>
      </c>
      <c r="D63" s="8" t="n">
        <v>-0.4</v>
      </c>
    </row>
    <row r="64" spans="1:5">
      <c r="A64" s="4" t="s">
        <v>642</v>
      </c>
    </row>
    <row r="65" spans="1:5">
      <c r="A65" s="3" t="s">
        <v>629</v>
      </c>
    </row>
    <row r="66" spans="1:5">
      <c r="A66" s="4" t="s">
        <v>627</v>
      </c>
      <c r="D66" s="7" t="n">
        <v>0.1</v>
      </c>
    </row>
    <row r="67" spans="1:5">
      <c r="A67" s="4" t="s">
        <v>639</v>
      </c>
    </row>
    <row r="68" spans="1:5">
      <c r="A68" s="3" t="s">
        <v>624</v>
      </c>
    </row>
    <row r="69" spans="1:5">
      <c r="A69" s="4" t="s">
        <v>625</v>
      </c>
      <c r="E69" s="8" t="n">
        <v>-0.7</v>
      </c>
    </row>
    <row r="70" spans="1:5">
      <c r="A70" s="3" t="s">
        <v>626</v>
      </c>
    </row>
    <row r="71" spans="1:5">
      <c r="A71" s="4" t="s">
        <v>627</v>
      </c>
      <c r="E71" s="8" t="n">
        <v>18.4</v>
      </c>
    </row>
    <row r="72" spans="1:5">
      <c r="A72" s="4" t="s">
        <v>628</v>
      </c>
      <c r="E72" s="8" t="n">
        <v>-4.4</v>
      </c>
    </row>
    <row r="73" spans="1:5">
      <c r="A73" s="3" t="s">
        <v>629</v>
      </c>
    </row>
    <row r="74" spans="1:5">
      <c r="A74" s="4" t="s">
        <v>630</v>
      </c>
      <c r="E74" s="8" t="n">
        <v>-0.9</v>
      </c>
    </row>
    <row r="75" spans="1:5">
      <c r="A75" s="4" t="s">
        <v>631</v>
      </c>
      <c r="E75" s="8" t="n">
        <v>16.7</v>
      </c>
    </row>
    <row r="76" spans="1:5">
      <c r="A76" s="4" t="s">
        <v>154</v>
      </c>
      <c r="E76" s="8" t="n">
        <v>-0.1</v>
      </c>
    </row>
    <row r="77" spans="1:5">
      <c r="A77" s="4" t="s">
        <v>625</v>
      </c>
      <c r="C77" s="7" t="n">
        <v>15.9</v>
      </c>
      <c r="E77" s="8" t="n">
        <v>15.9</v>
      </c>
    </row>
    <row r="78" spans="1:5">
      <c r="A78" s="4" t="s">
        <v>640</v>
      </c>
    </row>
    <row r="79" spans="1:5">
      <c r="A79" s="3" t="s">
        <v>629</v>
      </c>
    </row>
    <row r="80" spans="1:5">
      <c r="A80" s="4" t="s">
        <v>627</v>
      </c>
      <c r="E80" s="5" t="n">
        <v>4</v>
      </c>
    </row>
    <row r="81" spans="1:5">
      <c r="A81" s="4" t="s">
        <v>641</v>
      </c>
    </row>
    <row r="82" spans="1:5">
      <c r="A82" s="3" t="s">
        <v>629</v>
      </c>
    </row>
    <row r="83" spans="1:5">
      <c r="A83" s="4" t="s">
        <v>627</v>
      </c>
      <c r="E83" s="8" t="n">
        <v>0.5</v>
      </c>
    </row>
    <row r="84" spans="1:5">
      <c r="A84" s="4" t="s">
        <v>642</v>
      </c>
    </row>
    <row r="85" spans="1:5">
      <c r="A85" s="3" t="s">
        <v>629</v>
      </c>
    </row>
    <row r="86" spans="1:5">
      <c r="A86" s="4" t="s">
        <v>627</v>
      </c>
      <c r="E86" s="7" t="n">
        <v>-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43</v>
      </c>
      <c r="B1" s="2" t="s">
        <v>104</v>
      </c>
    </row>
    <row r="2" spans="1:2">
      <c r="B2" s="2" t="s">
        <v>644</v>
      </c>
    </row>
    <row r="3" spans="1:2">
      <c r="A3" s="3" t="s">
        <v>267</v>
      </c>
    </row>
    <row r="4" spans="1:2">
      <c r="A4" s="4" t="s">
        <v>645</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04</v>
      </c>
      <c r="D1" s="2" t="s">
        <v>1</v>
      </c>
    </row>
    <row r="2" spans="1:5">
      <c r="B2" s="2" t="s">
        <v>2</v>
      </c>
      <c r="C2" s="2" t="s">
        <v>105</v>
      </c>
      <c r="D2" s="2" t="s">
        <v>2</v>
      </c>
      <c r="E2" s="2" t="s">
        <v>105</v>
      </c>
    </row>
    <row r="3" spans="1:5">
      <c r="A3" s="3" t="s">
        <v>647</v>
      </c>
    </row>
    <row r="4" spans="1:5">
      <c r="A4" s="4" t="s">
        <v>360</v>
      </c>
      <c r="B4" s="7" t="n">
        <v>3118.3</v>
      </c>
      <c r="C4" s="7" t="n">
        <v>2889.1</v>
      </c>
      <c r="D4" s="7" t="n">
        <v>8932.4</v>
      </c>
      <c r="E4" s="7" t="n">
        <v>8692.5</v>
      </c>
    </row>
    <row r="5" spans="1:5">
      <c r="A5" s="4" t="s">
        <v>648</v>
      </c>
      <c r="B5" s="5" t="n">
        <v>49</v>
      </c>
      <c r="C5" s="8" t="n">
        <v>44.4</v>
      </c>
      <c r="D5" s="8" t="n">
        <v>164.4</v>
      </c>
      <c r="E5" s="8" t="n">
        <v>165.7</v>
      </c>
    </row>
    <row r="6" spans="1:5">
      <c r="A6" s="4" t="s">
        <v>649</v>
      </c>
      <c r="B6" s="8" t="n">
        <v>11.9</v>
      </c>
      <c r="D6" s="8" t="n">
        <v>17.8</v>
      </c>
      <c r="E6" s="8" t="n">
        <v>5.8</v>
      </c>
    </row>
    <row r="7" spans="1:5">
      <c r="A7" s="4" t="s">
        <v>111</v>
      </c>
      <c r="B7" s="8" t="n">
        <v>10.3</v>
      </c>
      <c r="C7" s="8" t="n">
        <v>23.2</v>
      </c>
      <c r="D7" s="8" t="n">
        <v>10.8</v>
      </c>
      <c r="E7" s="8" t="n">
        <v>27.4</v>
      </c>
    </row>
    <row r="8" spans="1:5">
      <c r="A8" s="4" t="s">
        <v>344</v>
      </c>
    </row>
    <row r="9" spans="1:5">
      <c r="A9" s="3" t="s">
        <v>647</v>
      </c>
    </row>
    <row r="10" spans="1:5">
      <c r="A10" s="4" t="s">
        <v>360</v>
      </c>
      <c r="B10" s="8" t="n">
        <v>2422.8</v>
      </c>
      <c r="C10" s="8" t="n">
        <v>2200.2</v>
      </c>
      <c r="D10" s="8" t="n">
        <v>6764.3</v>
      </c>
      <c r="E10" s="8" t="n">
        <v>6456.5</v>
      </c>
    </row>
    <row r="11" spans="1:5">
      <c r="A11" s="4" t="s">
        <v>648</v>
      </c>
      <c r="B11" s="8" t="n">
        <v>54.6</v>
      </c>
      <c r="C11" s="8" t="n">
        <v>43.4</v>
      </c>
      <c r="D11" s="8" t="n">
        <v>164.8</v>
      </c>
      <c r="E11" s="8" t="n">
        <v>152.9</v>
      </c>
    </row>
    <row r="12" spans="1:5">
      <c r="A12" s="4" t="s">
        <v>111</v>
      </c>
      <c r="B12" s="8" t="n">
        <v>3.3</v>
      </c>
      <c r="C12" s="8" t="n">
        <v>23.2</v>
      </c>
      <c r="D12" s="8" t="n">
        <v>3.3</v>
      </c>
      <c r="E12" s="8" t="n">
        <v>27.4</v>
      </c>
    </row>
    <row r="13" spans="1:5">
      <c r="A13" s="4" t="s">
        <v>361</v>
      </c>
    </row>
    <row r="14" spans="1:5">
      <c r="A14" s="3" t="s">
        <v>647</v>
      </c>
    </row>
    <row r="15" spans="1:5">
      <c r="A15" s="4" t="s">
        <v>360</v>
      </c>
      <c r="B15" s="8" t="n">
        <v>584.6</v>
      </c>
      <c r="C15" s="8" t="n">
        <v>585.9</v>
      </c>
      <c r="D15" s="8" t="n">
        <v>1841.2</v>
      </c>
      <c r="E15" s="8" t="n">
        <v>1913.5</v>
      </c>
    </row>
    <row r="16" spans="1:5">
      <c r="A16" s="4" t="s">
        <v>648</v>
      </c>
      <c r="B16" s="8" t="n">
        <v>-7.4</v>
      </c>
      <c r="C16" s="8" t="n">
        <v>2.7</v>
      </c>
      <c r="D16" s="8" t="n">
        <v>-2.7</v>
      </c>
      <c r="E16" s="8" t="n">
        <v>14.4</v>
      </c>
    </row>
    <row r="17" spans="1:5">
      <c r="A17" s="4" t="s">
        <v>111</v>
      </c>
      <c r="B17" s="5" t="n">
        <v>7</v>
      </c>
      <c r="D17" s="5" t="n">
        <v>7</v>
      </c>
    </row>
    <row r="18" spans="1:5">
      <c r="A18" s="4" t="s">
        <v>349</v>
      </c>
    </row>
    <row r="19" spans="1:5">
      <c r="A19" s="3" t="s">
        <v>647</v>
      </c>
    </row>
    <row r="20" spans="1:5">
      <c r="A20" s="4" t="s">
        <v>360</v>
      </c>
      <c r="B20" s="8" t="n">
        <v>110.9</v>
      </c>
      <c r="C20" s="5" t="n">
        <v>103</v>
      </c>
      <c r="D20" s="8" t="n">
        <v>326.9</v>
      </c>
      <c r="E20" s="8" t="n">
        <v>322.5</v>
      </c>
    </row>
    <row r="21" spans="1:5">
      <c r="A21" s="4" t="s">
        <v>648</v>
      </c>
      <c r="B21" s="7" t="n">
        <v>1.8</v>
      </c>
      <c r="C21" s="7" t="n">
        <v>-1.7</v>
      </c>
      <c r="D21" s="8" t="n">
        <v>2.3</v>
      </c>
      <c r="E21" s="7" t="n">
        <v>-1.6</v>
      </c>
    </row>
    <row r="22" spans="1:5">
      <c r="A22" s="4" t="s">
        <v>111</v>
      </c>
      <c r="D22" s="7" t="n">
        <v>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0</v>
      </c>
    </row>
    <row r="2" spans="1:3">
      <c r="A2" s="3" t="s">
        <v>183</v>
      </c>
    </row>
    <row r="3" spans="1:3">
      <c r="A3" s="4" t="s">
        <v>183</v>
      </c>
      <c r="B3" s="7" t="n">
        <v>224.7</v>
      </c>
      <c r="C3" s="7" t="n">
        <v>197.2</v>
      </c>
    </row>
    <row r="4" spans="1:3">
      <c r="A4" s="4" t="s">
        <v>651</v>
      </c>
      <c r="B4" s="8" t="n">
        <v>2.5</v>
      </c>
      <c r="C4" s="8" t="n">
        <v>3.2</v>
      </c>
    </row>
    <row r="5" spans="1:3">
      <c r="A5" s="4" t="s">
        <v>64</v>
      </c>
      <c r="B5" s="8" t="n">
        <v>222.2</v>
      </c>
      <c r="C5" s="5" t="n">
        <v>194</v>
      </c>
    </row>
    <row r="6" spans="1:3">
      <c r="A6" s="4" t="s">
        <v>652</v>
      </c>
    </row>
    <row r="7" spans="1:3">
      <c r="A7" s="3" t="s">
        <v>183</v>
      </c>
    </row>
    <row r="8" spans="1:3">
      <c r="A8" s="4" t="s">
        <v>183</v>
      </c>
      <c r="B8" s="8" t="n">
        <v>111.8</v>
      </c>
      <c r="C8" s="8" t="n">
        <v>105.1</v>
      </c>
    </row>
    <row r="9" spans="1:3">
      <c r="A9" s="4" t="s">
        <v>653</v>
      </c>
    </row>
    <row r="10" spans="1:3">
      <c r="A10" s="3" t="s">
        <v>183</v>
      </c>
    </row>
    <row r="11" spans="1:3">
      <c r="A11" s="4" t="s">
        <v>183</v>
      </c>
      <c r="B11" s="5" t="n">
        <v>57</v>
      </c>
      <c r="C11" s="5" t="n">
        <v>52</v>
      </c>
    </row>
    <row r="12" spans="1:3">
      <c r="A12" s="4" t="s">
        <v>654</v>
      </c>
    </row>
    <row r="13" spans="1:3">
      <c r="A13" s="3" t="s">
        <v>183</v>
      </c>
    </row>
    <row r="14" spans="1:3">
      <c r="A14" s="4" t="s">
        <v>183</v>
      </c>
      <c r="B14" s="8" t="n">
        <v>24.9</v>
      </c>
      <c r="C14" s="8" t="n">
        <v>26.4</v>
      </c>
    </row>
    <row r="15" spans="1:3">
      <c r="A15" s="4" t="s">
        <v>180</v>
      </c>
    </row>
    <row r="16" spans="1:3">
      <c r="A16" s="3" t="s">
        <v>183</v>
      </c>
    </row>
    <row r="17" spans="1:3">
      <c r="A17" s="4" t="s">
        <v>183</v>
      </c>
      <c r="B17" s="6" t="n">
        <v>31</v>
      </c>
      <c r="C17" s="7" t="n">
        <v>1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5</v>
      </c>
      <c r="B1" s="2" t="s">
        <v>2</v>
      </c>
      <c r="C1" s="2" t="s">
        <v>60</v>
      </c>
    </row>
    <row r="2" spans="1:3">
      <c r="A2" s="3" t="s">
        <v>271</v>
      </c>
    </row>
    <row r="3" spans="1:3">
      <c r="A3" s="4" t="s">
        <v>656</v>
      </c>
      <c r="B3" s="7" t="n">
        <v>0.3</v>
      </c>
      <c r="C3" s="7"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657</v>
      </c>
      <c r="B1" s="2" t="s">
        <v>2</v>
      </c>
    </row>
    <row r="2" spans="1:2">
      <c r="A2" s="4" t="s">
        <v>498</v>
      </c>
    </row>
    <row r="3" spans="1:2">
      <c r="A3" s="3" t="s">
        <v>658</v>
      </c>
    </row>
    <row r="4" spans="1:2">
      <c r="A4" s="4" t="s">
        <v>451</v>
      </c>
      <c r="B4" s="4" t="s">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42</v>
      </c>
      <c r="B1" s="2" t="s">
        <v>143</v>
      </c>
      <c r="C1" s="2" t="s">
        <v>144</v>
      </c>
      <c r="D1" s="2" t="s">
        <v>145</v>
      </c>
      <c r="E1" s="2" t="s">
        <v>146</v>
      </c>
      <c r="F1" s="2" t="s">
        <v>147</v>
      </c>
      <c r="G1" s="2" t="s">
        <v>148</v>
      </c>
    </row>
    <row r="2" spans="1:7">
      <c r="A2" s="4" t="s">
        <v>149</v>
      </c>
      <c r="C2" s="5" t="n">
        <v>25515374</v>
      </c>
    </row>
    <row r="3" spans="1:7">
      <c r="A3" s="4" t="s">
        <v>150</v>
      </c>
      <c r="B3" s="7" t="n">
        <v>1124.3</v>
      </c>
      <c r="C3" s="7" t="n">
        <v>0.3</v>
      </c>
      <c r="D3" s="7" t="n">
        <v>291.4</v>
      </c>
      <c r="E3" s="7" t="n">
        <v>1246.3</v>
      </c>
      <c r="F3" s="7" t="n">
        <v>-123.2</v>
      </c>
      <c r="G3" s="7" t="n">
        <v>-290.5</v>
      </c>
    </row>
    <row r="4" spans="1:7">
      <c r="A4" s="3" t="s">
        <v>151</v>
      </c>
    </row>
    <row r="5" spans="1:7">
      <c r="A5" s="4" t="s">
        <v>152</v>
      </c>
      <c r="B5" s="8" t="n">
        <v>127.1</v>
      </c>
    </row>
    <row r="6" spans="1:7">
      <c r="A6" s="4" t="s">
        <v>153</v>
      </c>
      <c r="B6" s="8" t="n">
        <v>-5.5</v>
      </c>
      <c r="F6" s="8" t="n">
        <v>-5.5</v>
      </c>
    </row>
    <row r="7" spans="1:7">
      <c r="A7" s="4" t="s">
        <v>154</v>
      </c>
      <c r="E7" s="8" t="n">
        <v>0.1</v>
      </c>
      <c r="F7" s="8" t="n">
        <v>-0.1</v>
      </c>
    </row>
    <row r="8" spans="1:7">
      <c r="A8" s="4" t="s">
        <v>155</v>
      </c>
      <c r="B8" s="8" t="n">
        <v>-108.6</v>
      </c>
      <c r="G8" s="8" t="n">
        <v>-108.6</v>
      </c>
    </row>
    <row r="9" spans="1:7">
      <c r="A9" s="4" t="s">
        <v>156</v>
      </c>
      <c r="C9" s="5" t="n">
        <v>-20938</v>
      </c>
    </row>
    <row r="10" spans="1:7">
      <c r="A10" s="4" t="s">
        <v>157</v>
      </c>
      <c r="B10" s="8" t="n">
        <v>1.5</v>
      </c>
      <c r="D10" s="5" t="n">
        <v>-15</v>
      </c>
      <c r="G10" s="8" t="n">
        <v>16.5</v>
      </c>
    </row>
    <row r="11" spans="1:7">
      <c r="A11" s="4" t="s">
        <v>158</v>
      </c>
      <c r="B11" s="8" t="n">
        <v>14.2</v>
      </c>
      <c r="D11" s="8" t="n">
        <v>14.2</v>
      </c>
    </row>
    <row r="12" spans="1:7">
      <c r="A12" s="4" t="s">
        <v>159</v>
      </c>
      <c r="B12" s="5" t="n">
        <v>-16</v>
      </c>
      <c r="E12" s="5" t="n">
        <v>-16</v>
      </c>
    </row>
    <row r="13" spans="1:7">
      <c r="A13" s="4" t="s">
        <v>160</v>
      </c>
      <c r="C13" s="5" t="n">
        <v>25494436</v>
      </c>
    </row>
    <row r="14" spans="1:7">
      <c r="A14" s="4" t="s">
        <v>161</v>
      </c>
      <c r="B14" s="8" t="n">
        <v>1148.4</v>
      </c>
      <c r="C14" s="7" t="n">
        <v>0.3</v>
      </c>
      <c r="D14" s="8" t="n">
        <v>290.6</v>
      </c>
      <c r="E14" s="8" t="n">
        <v>1368.9</v>
      </c>
      <c r="F14" s="8" t="n">
        <v>-128.8</v>
      </c>
      <c r="G14" s="8" t="n">
        <v>-382.6</v>
      </c>
    </row>
    <row r="15" spans="1:7">
      <c r="A15" s="4" t="s">
        <v>162</v>
      </c>
      <c r="C15" s="5" t="n">
        <v>25511536</v>
      </c>
    </row>
    <row r="16" spans="1:7">
      <c r="A16" s="4" t="s">
        <v>163</v>
      </c>
      <c r="B16" s="8" t="n">
        <v>1172.7</v>
      </c>
      <c r="C16" s="7" t="n">
        <v>0.3</v>
      </c>
      <c r="D16" s="8" t="n">
        <v>288.5</v>
      </c>
      <c r="E16" s="8" t="n">
        <v>1339.2</v>
      </c>
      <c r="F16" s="8" t="n">
        <v>-126.4</v>
      </c>
      <c r="G16" s="8" t="n">
        <v>-328.9</v>
      </c>
    </row>
    <row r="17" spans="1:7">
      <c r="A17" s="3" t="s">
        <v>151</v>
      </c>
    </row>
    <row r="18" spans="1:7">
      <c r="A18" s="4" t="s">
        <v>152</v>
      </c>
      <c r="B18" s="8" t="n">
        <v>34.8</v>
      </c>
    </row>
    <row r="19" spans="1:7">
      <c r="A19" s="4" t="s">
        <v>153</v>
      </c>
      <c r="B19" s="8" t="n">
        <v>-2.3</v>
      </c>
      <c r="F19" s="8" t="n">
        <v>-2.3</v>
      </c>
    </row>
    <row r="20" spans="1:7">
      <c r="A20" s="4" t="s">
        <v>154</v>
      </c>
      <c r="E20" s="8" t="n">
        <v>0.1</v>
      </c>
      <c r="F20" s="8" t="n">
        <v>-0.1</v>
      </c>
    </row>
    <row r="21" spans="1:7">
      <c r="A21" s="4" t="s">
        <v>155</v>
      </c>
      <c r="B21" s="8" t="n">
        <v>-57.3</v>
      </c>
      <c r="G21" s="8" t="n">
        <v>-57.3</v>
      </c>
    </row>
    <row r="22" spans="1:7">
      <c r="A22" s="4" t="s">
        <v>156</v>
      </c>
      <c r="C22" s="5" t="n">
        <v>-17100</v>
      </c>
    </row>
    <row r="23" spans="1:7">
      <c r="A23" s="4" t="s">
        <v>157</v>
      </c>
      <c r="B23" s="8" t="n">
        <v>1.4</v>
      </c>
      <c r="D23" s="8" t="n">
        <v>-2.2</v>
      </c>
      <c r="G23" s="8" t="n">
        <v>3.6</v>
      </c>
    </row>
    <row r="24" spans="1:7">
      <c r="A24" s="4" t="s">
        <v>158</v>
      </c>
      <c r="B24" s="8" t="n">
        <v>4.3</v>
      </c>
      <c r="D24" s="8" t="n">
        <v>4.3</v>
      </c>
    </row>
    <row r="25" spans="1:7">
      <c r="A25" s="4" t="s">
        <v>159</v>
      </c>
      <c r="B25" s="8" t="n">
        <v>-5.2</v>
      </c>
      <c r="E25" s="8" t="n">
        <v>-5.2</v>
      </c>
    </row>
    <row r="26" spans="1:7">
      <c r="A26" s="4" t="s">
        <v>160</v>
      </c>
      <c r="C26" s="5" t="n">
        <v>25494436</v>
      </c>
    </row>
    <row r="27" spans="1:7">
      <c r="A27" s="4" t="s">
        <v>161</v>
      </c>
      <c r="B27" s="8" t="n">
        <v>1148.4</v>
      </c>
      <c r="C27" s="7" t="n">
        <v>0.3</v>
      </c>
      <c r="D27" s="8" t="n">
        <v>290.6</v>
      </c>
      <c r="E27" s="8" t="n">
        <v>1368.9</v>
      </c>
      <c r="F27" s="8" t="n">
        <v>-128.8</v>
      </c>
      <c r="G27" s="8" t="n">
        <v>-382.6</v>
      </c>
    </row>
    <row r="28" spans="1:7">
      <c r="A28" s="4" t="s">
        <v>164</v>
      </c>
      <c r="C28" s="5" t="n">
        <v>25494328</v>
      </c>
    </row>
    <row r="29" spans="1:7">
      <c r="A29" s="4" t="s">
        <v>165</v>
      </c>
      <c r="B29" s="8" t="n">
        <v>1095.7</v>
      </c>
      <c r="C29" s="7" t="n">
        <v>0.3</v>
      </c>
      <c r="D29" s="8" t="n">
        <v>292.8</v>
      </c>
      <c r="E29" s="8" t="n">
        <v>1394.8</v>
      </c>
      <c r="F29" s="8" t="n">
        <v>-137.8</v>
      </c>
      <c r="G29" s="8" t="n">
        <v>-454.4</v>
      </c>
    </row>
    <row r="30" spans="1:7">
      <c r="A30" s="3" t="s">
        <v>151</v>
      </c>
    </row>
    <row r="31" spans="1:7">
      <c r="A31" s="4" t="s">
        <v>152</v>
      </c>
      <c r="B31" s="8" t="n">
        <v>125.9</v>
      </c>
    </row>
    <row r="32" spans="1:7">
      <c r="A32" s="4" t="s">
        <v>153</v>
      </c>
      <c r="B32" s="8" t="n">
        <v>-31.7</v>
      </c>
      <c r="F32" s="8" t="n">
        <v>-31.7</v>
      </c>
    </row>
    <row r="33" spans="1:7">
      <c r="A33" s="4" t="s">
        <v>156</v>
      </c>
      <c r="C33" s="5" t="n">
        <v>9803</v>
      </c>
    </row>
    <row r="34" spans="1:7">
      <c r="A34" s="4" t="s">
        <v>157</v>
      </c>
      <c r="B34" s="8" t="n">
        <v>2.9</v>
      </c>
      <c r="D34" s="8" t="n">
        <v>-15.3</v>
      </c>
      <c r="G34" s="8" t="n">
        <v>18.2</v>
      </c>
    </row>
    <row r="35" spans="1:7">
      <c r="A35" s="4" t="s">
        <v>158</v>
      </c>
      <c r="B35" s="8" t="n">
        <v>14.4</v>
      </c>
      <c r="D35" s="8" t="n">
        <v>14.4</v>
      </c>
    </row>
    <row r="36" spans="1:7">
      <c r="A36" s="4" t="s">
        <v>159</v>
      </c>
      <c r="B36" s="8" t="n">
        <v>-14.8</v>
      </c>
      <c r="E36" s="8" t="n">
        <v>-14.8</v>
      </c>
    </row>
    <row r="37" spans="1:7">
      <c r="A37" s="4" t="s">
        <v>166</v>
      </c>
      <c r="C37" s="5" t="n">
        <v>25504131</v>
      </c>
    </row>
    <row r="38" spans="1:7">
      <c r="A38" s="4" t="s">
        <v>167</v>
      </c>
      <c r="B38" s="8" t="n">
        <v>1186.3</v>
      </c>
      <c r="C38" s="7" t="n">
        <v>0.3</v>
      </c>
      <c r="D38" s="8" t="n">
        <v>291.9</v>
      </c>
      <c r="E38" s="8" t="n">
        <v>1499.8</v>
      </c>
      <c r="F38" s="8" t="n">
        <v>-169.5</v>
      </c>
      <c r="G38" s="8" t="n">
        <v>-436.2</v>
      </c>
    </row>
    <row r="39" spans="1:7">
      <c r="A39" s="4" t="s">
        <v>168</v>
      </c>
      <c r="C39" s="5" t="n">
        <v>25510280</v>
      </c>
    </row>
    <row r="40" spans="1:7">
      <c r="A40" s="4" t="s">
        <v>169</v>
      </c>
      <c r="B40" s="8" t="n">
        <v>1164.2</v>
      </c>
      <c r="C40" s="7" t="n">
        <v>0.3</v>
      </c>
      <c r="D40" s="8" t="n">
        <v>288.2</v>
      </c>
      <c r="E40" s="5" t="n">
        <v>1467</v>
      </c>
      <c r="F40" s="8" t="n">
        <v>-152.5</v>
      </c>
      <c r="G40" s="8" t="n">
        <v>-438.8</v>
      </c>
    </row>
    <row r="41" spans="1:7">
      <c r="A41" s="3" t="s">
        <v>151</v>
      </c>
    </row>
    <row r="42" spans="1:7">
      <c r="A42" s="4" t="s">
        <v>152</v>
      </c>
      <c r="B42" s="5" t="n">
        <v>38</v>
      </c>
    </row>
    <row r="43" spans="1:7">
      <c r="A43" s="4" t="s">
        <v>153</v>
      </c>
      <c r="B43" s="5" t="n">
        <v>-17</v>
      </c>
      <c r="F43" s="5" t="n">
        <v>-17</v>
      </c>
    </row>
    <row r="44" spans="1:7">
      <c r="A44" s="4" t="s">
        <v>156</v>
      </c>
      <c r="C44" s="5" t="n">
        <v>-6149</v>
      </c>
    </row>
    <row r="45" spans="1:7">
      <c r="A45" s="4" t="s">
        <v>157</v>
      </c>
      <c r="B45" s="8" t="n">
        <v>1.9</v>
      </c>
      <c r="D45" s="8" t="n">
        <v>-0.7</v>
      </c>
      <c r="G45" s="8" t="n">
        <v>2.6</v>
      </c>
    </row>
    <row r="46" spans="1:7">
      <c r="A46" s="4" t="s">
        <v>158</v>
      </c>
      <c r="B46" s="8" t="n">
        <v>4.4</v>
      </c>
      <c r="D46" s="8" t="n">
        <v>4.4</v>
      </c>
    </row>
    <row r="47" spans="1:7">
      <c r="A47" s="4" t="s">
        <v>159</v>
      </c>
      <c r="B47" s="8" t="n">
        <v>-5.2</v>
      </c>
      <c r="E47" s="8" t="n">
        <v>-5.2</v>
      </c>
    </row>
    <row r="48" spans="1:7">
      <c r="A48" s="4" t="s">
        <v>166</v>
      </c>
      <c r="C48" s="5" t="n">
        <v>25504131</v>
      </c>
    </row>
    <row r="49" spans="1:7">
      <c r="A49" s="4" t="s">
        <v>167</v>
      </c>
      <c r="B49" s="7" t="n">
        <v>1186.3</v>
      </c>
      <c r="C49" s="7" t="n">
        <v>0.3</v>
      </c>
      <c r="D49" s="7" t="n">
        <v>291.9</v>
      </c>
      <c r="E49" s="7" t="n">
        <v>1499.8</v>
      </c>
      <c r="F49" s="7" t="n">
        <v>-169.5</v>
      </c>
      <c r="G49" s="7" t="n">
        <v>-43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9</v>
      </c>
      <c r="B1" s="2" t="s">
        <v>2</v>
      </c>
      <c r="C1" s="2" t="s">
        <v>660</v>
      </c>
      <c r="D1" s="2" t="s">
        <v>60</v>
      </c>
      <c r="E1" s="2" t="s">
        <v>105</v>
      </c>
      <c r="F1" s="2" t="s">
        <v>661</v>
      </c>
      <c r="G1" s="2" t="s">
        <v>425</v>
      </c>
    </row>
    <row r="2" spans="1:7">
      <c r="A2" s="3" t="s">
        <v>61</v>
      </c>
    </row>
    <row r="3" spans="1:7">
      <c r="A3" s="4" t="s">
        <v>62</v>
      </c>
      <c r="B3" s="6" t="n">
        <v>41</v>
      </c>
      <c r="D3" s="7" t="n">
        <v>15.9</v>
      </c>
    </row>
    <row r="4" spans="1:7">
      <c r="A4" s="4" t="s">
        <v>63</v>
      </c>
      <c r="B4" s="8" t="n">
        <v>256.2</v>
      </c>
      <c r="D4" s="8" t="n">
        <v>265.7</v>
      </c>
    </row>
    <row r="5" spans="1:7">
      <c r="A5" s="4" t="s">
        <v>662</v>
      </c>
      <c r="B5" s="8" t="n">
        <v>222.2</v>
      </c>
      <c r="D5" s="5" t="n">
        <v>194</v>
      </c>
    </row>
    <row r="6" spans="1:7">
      <c r="A6" s="4" t="s">
        <v>663</v>
      </c>
      <c r="B6" s="5" t="n">
        <v>0</v>
      </c>
      <c r="D6" s="5" t="n">
        <v>0</v>
      </c>
    </row>
    <row r="7" spans="1:7">
      <c r="A7" s="4" t="s">
        <v>65</v>
      </c>
      <c r="B7" s="8" t="n">
        <v>1792.7</v>
      </c>
      <c r="D7" s="8" t="n">
        <v>1844.1</v>
      </c>
    </row>
    <row r="8" spans="1:7">
      <c r="A8" s="4" t="s">
        <v>66</v>
      </c>
      <c r="B8" s="8" t="n">
        <v>74.40000000000001</v>
      </c>
      <c r="D8" s="8" t="n">
        <v>82.7</v>
      </c>
    </row>
    <row r="9" spans="1:7">
      <c r="A9" s="4" t="s">
        <v>67</v>
      </c>
      <c r="B9" s="8" t="n">
        <v>2386.5</v>
      </c>
      <c r="D9" s="8" t="n">
        <v>2402.4</v>
      </c>
    </row>
    <row r="10" spans="1:7">
      <c r="A10" s="4" t="s">
        <v>664</v>
      </c>
      <c r="B10" s="8" t="n">
        <v>1484.8</v>
      </c>
      <c r="D10" s="8" t="n">
        <v>1347.8</v>
      </c>
    </row>
    <row r="11" spans="1:7">
      <c r="A11" s="4" t="s">
        <v>69</v>
      </c>
      <c r="B11" s="8" t="n">
        <v>204.7</v>
      </c>
    </row>
    <row r="12" spans="1:7">
      <c r="A12" s="4" t="s">
        <v>70</v>
      </c>
      <c r="B12" s="5" t="n">
        <v>979</v>
      </c>
      <c r="D12" s="8" t="n">
        <v>963.9</v>
      </c>
    </row>
    <row r="13" spans="1:7">
      <c r="A13" s="4" t="s">
        <v>71</v>
      </c>
      <c r="B13" s="8" t="n">
        <v>252.9</v>
      </c>
      <c r="D13" s="8" t="n">
        <v>259.6</v>
      </c>
    </row>
    <row r="14" spans="1:7">
      <c r="A14" s="4" t="s">
        <v>665</v>
      </c>
      <c r="B14" s="5" t="n">
        <v>0</v>
      </c>
      <c r="D14" s="5" t="n">
        <v>0</v>
      </c>
    </row>
    <row r="15" spans="1:7">
      <c r="A15" s="4" t="s">
        <v>72</v>
      </c>
      <c r="B15" s="8" t="n">
        <v>21.1</v>
      </c>
      <c r="D15" s="8" t="n">
        <v>27.4</v>
      </c>
    </row>
    <row r="16" spans="1:7">
      <c r="A16" s="4" t="s">
        <v>73</v>
      </c>
      <c r="B16" s="5" t="n">
        <v>5329</v>
      </c>
      <c r="D16" s="8" t="n">
        <v>5001.1</v>
      </c>
    </row>
    <row r="17" spans="1:7">
      <c r="A17" s="3" t="s">
        <v>74</v>
      </c>
    </row>
    <row r="18" spans="1:7">
      <c r="A18" s="4" t="s">
        <v>666</v>
      </c>
      <c r="B18" s="8" t="n">
        <v>1199.8</v>
      </c>
      <c r="D18" s="8" t="n">
        <v>1258.9</v>
      </c>
    </row>
    <row r="19" spans="1:7">
      <c r="A19" s="4" t="s">
        <v>667</v>
      </c>
      <c r="B19" s="8" t="n">
        <v>410.5</v>
      </c>
      <c r="D19" s="8" t="n">
        <v>417.8</v>
      </c>
    </row>
    <row r="20" spans="1:7">
      <c r="A20" s="4" t="s">
        <v>77</v>
      </c>
      <c r="B20" s="5" t="n">
        <v>66</v>
      </c>
      <c r="D20" s="5" t="n">
        <v>93</v>
      </c>
    </row>
    <row r="21" spans="1:7">
      <c r="A21" s="4" t="s">
        <v>78</v>
      </c>
      <c r="B21" s="8" t="n">
        <v>23.9</v>
      </c>
    </row>
    <row r="22" spans="1:7">
      <c r="A22" s="4" t="s">
        <v>79</v>
      </c>
      <c r="B22" s="8" t="n">
        <v>483.3</v>
      </c>
      <c r="D22" s="8" t="n">
        <v>419.4</v>
      </c>
    </row>
    <row r="23" spans="1:7">
      <c r="A23" s="4" t="s">
        <v>668</v>
      </c>
      <c r="B23" s="5" t="n">
        <v>0</v>
      </c>
      <c r="D23" s="5" t="n">
        <v>0</v>
      </c>
    </row>
    <row r="24" spans="1:7">
      <c r="A24" s="4" t="s">
        <v>80</v>
      </c>
      <c r="B24" s="8" t="n">
        <v>213.8</v>
      </c>
      <c r="D24" s="8" t="n">
        <v>197.6</v>
      </c>
    </row>
    <row r="25" spans="1:7">
      <c r="A25" s="4" t="s">
        <v>81</v>
      </c>
      <c r="B25" s="8" t="n">
        <v>2397.3</v>
      </c>
      <c r="D25" s="8" t="n">
        <v>2386.7</v>
      </c>
    </row>
    <row r="26" spans="1:7">
      <c r="A26" s="4" t="s">
        <v>82</v>
      </c>
      <c r="B26" s="5" t="n">
        <v>1308</v>
      </c>
      <c r="D26" s="8" t="n">
        <v>1281.4</v>
      </c>
    </row>
    <row r="27" spans="1:7">
      <c r="A27" s="4" t="s">
        <v>83</v>
      </c>
      <c r="B27" s="8" t="n">
        <v>195.5</v>
      </c>
    </row>
    <row r="28" spans="1:7">
      <c r="A28" s="4" t="s">
        <v>669</v>
      </c>
      <c r="B28" s="8" t="n">
        <v>241.9</v>
      </c>
      <c r="D28" s="8" t="n">
        <v>237.3</v>
      </c>
    </row>
    <row r="29" spans="1:7">
      <c r="A29" s="3" t="s">
        <v>86</v>
      </c>
    </row>
    <row r="30" spans="1:7">
      <c r="A30" s="4" t="s">
        <v>670</v>
      </c>
      <c r="B30" s="8" t="n">
        <v>1186.3</v>
      </c>
      <c r="C30" s="7" t="n">
        <v>1164.2</v>
      </c>
      <c r="D30" s="8" t="n">
        <v>1095.7</v>
      </c>
      <c r="E30" s="7" t="n">
        <v>1148.4</v>
      </c>
      <c r="F30" s="7" t="n">
        <v>1172.7</v>
      </c>
      <c r="G30" s="7" t="n">
        <v>1124.3</v>
      </c>
    </row>
    <row r="31" spans="1:7">
      <c r="A31" s="4" t="s">
        <v>671</v>
      </c>
      <c r="B31" s="5" t="n">
        <v>0</v>
      </c>
      <c r="D31" s="5" t="n">
        <v>0</v>
      </c>
    </row>
    <row r="32" spans="1:7">
      <c r="A32" s="4" t="s">
        <v>92</v>
      </c>
      <c r="B32" s="8" t="n">
        <v>1186.3</v>
      </c>
      <c r="D32" s="8" t="n">
        <v>1095.7</v>
      </c>
    </row>
    <row r="33" spans="1:7">
      <c r="A33" s="4" t="s">
        <v>93</v>
      </c>
      <c r="B33" s="5" t="n">
        <v>5329</v>
      </c>
      <c r="D33" s="8" t="n">
        <v>5001.1</v>
      </c>
    </row>
    <row r="34" spans="1:7">
      <c r="A34" s="4" t="s">
        <v>672</v>
      </c>
    </row>
    <row r="35" spans="1:7">
      <c r="A35" s="3" t="s">
        <v>61</v>
      </c>
    </row>
    <row r="36" spans="1:7">
      <c r="A36" s="4" t="s">
        <v>62</v>
      </c>
      <c r="B36" s="5" t="n">
        <v>0</v>
      </c>
      <c r="D36" s="5" t="n">
        <v>0</v>
      </c>
    </row>
    <row r="37" spans="1:7">
      <c r="A37" s="4" t="s">
        <v>63</v>
      </c>
      <c r="B37" s="5" t="n">
        <v>0</v>
      </c>
      <c r="D37" s="5" t="n">
        <v>0</v>
      </c>
    </row>
    <row r="38" spans="1:7">
      <c r="A38" s="4" t="s">
        <v>662</v>
      </c>
      <c r="B38" s="5" t="n">
        <v>0</v>
      </c>
      <c r="D38" s="5" t="n">
        <v>0</v>
      </c>
    </row>
    <row r="39" spans="1:7">
      <c r="A39" s="4" t="s">
        <v>663</v>
      </c>
      <c r="B39" s="8" t="n">
        <v>-59.5</v>
      </c>
      <c r="D39" s="8" t="n">
        <v>-53.5</v>
      </c>
    </row>
    <row r="40" spans="1:7">
      <c r="A40" s="4" t="s">
        <v>65</v>
      </c>
      <c r="B40" s="5" t="n">
        <v>0</v>
      </c>
      <c r="D40" s="5" t="n">
        <v>0</v>
      </c>
    </row>
    <row r="41" spans="1:7">
      <c r="A41" s="4" t="s">
        <v>66</v>
      </c>
      <c r="B41" s="5" t="n">
        <v>0</v>
      </c>
      <c r="D41" s="5" t="n">
        <v>0</v>
      </c>
    </row>
    <row r="42" spans="1:7">
      <c r="A42" s="4" t="s">
        <v>67</v>
      </c>
      <c r="B42" s="8" t="n">
        <v>-59.5</v>
      </c>
      <c r="D42" s="8" t="n">
        <v>-53.5</v>
      </c>
    </row>
    <row r="43" spans="1:7">
      <c r="A43" s="4" t="s">
        <v>664</v>
      </c>
      <c r="B43" s="5" t="n">
        <v>0</v>
      </c>
      <c r="D43" s="5" t="n">
        <v>0</v>
      </c>
    </row>
    <row r="44" spans="1:7">
      <c r="A44" s="4" t="s">
        <v>69</v>
      </c>
      <c r="B44" s="5" t="n">
        <v>0</v>
      </c>
    </row>
    <row r="45" spans="1:7">
      <c r="A45" s="4" t="s">
        <v>70</v>
      </c>
      <c r="B45" s="5" t="n">
        <v>0</v>
      </c>
      <c r="D45" s="5" t="n">
        <v>0</v>
      </c>
    </row>
    <row r="46" spans="1:7">
      <c r="A46" s="4" t="s">
        <v>71</v>
      </c>
      <c r="B46" s="5" t="n">
        <v>0</v>
      </c>
      <c r="D46" s="5" t="n">
        <v>0</v>
      </c>
    </row>
    <row r="47" spans="1:7">
      <c r="A47" s="4" t="s">
        <v>665</v>
      </c>
      <c r="B47" s="8" t="n">
        <v>-3282.7</v>
      </c>
      <c r="D47" s="8" t="n">
        <v>-3100.9</v>
      </c>
    </row>
    <row r="48" spans="1:7">
      <c r="A48" s="4" t="s">
        <v>72</v>
      </c>
      <c r="B48" s="5" t="n">
        <v>0</v>
      </c>
      <c r="D48" s="5" t="n">
        <v>0</v>
      </c>
    </row>
    <row r="49" spans="1:7">
      <c r="A49" s="4" t="s">
        <v>73</v>
      </c>
      <c r="B49" s="8" t="n">
        <v>-3342.2</v>
      </c>
      <c r="D49" s="8" t="n">
        <v>-3154.4</v>
      </c>
    </row>
    <row r="50" spans="1:7">
      <c r="A50" s="3" t="s">
        <v>74</v>
      </c>
    </row>
    <row r="51" spans="1:7">
      <c r="A51" s="4" t="s">
        <v>666</v>
      </c>
      <c r="B51" s="5" t="n">
        <v>0</v>
      </c>
      <c r="D51" s="5" t="n">
        <v>0</v>
      </c>
    </row>
    <row r="52" spans="1:7">
      <c r="A52" s="4" t="s">
        <v>667</v>
      </c>
      <c r="B52" s="5" t="n">
        <v>0</v>
      </c>
      <c r="D52" s="5" t="n">
        <v>0</v>
      </c>
    </row>
    <row r="53" spans="1:7">
      <c r="A53" s="4" t="s">
        <v>77</v>
      </c>
      <c r="B53" s="5" t="n">
        <v>0</v>
      </c>
      <c r="D53" s="5" t="n">
        <v>0</v>
      </c>
    </row>
    <row r="54" spans="1:7">
      <c r="A54" s="4" t="s">
        <v>78</v>
      </c>
      <c r="B54" s="5" t="n">
        <v>0</v>
      </c>
    </row>
    <row r="55" spans="1:7">
      <c r="A55" s="4" t="s">
        <v>79</v>
      </c>
      <c r="B55" s="5" t="n">
        <v>0</v>
      </c>
      <c r="D55" s="5" t="n">
        <v>0</v>
      </c>
    </row>
    <row r="56" spans="1:7">
      <c r="A56" s="4" t="s">
        <v>668</v>
      </c>
      <c r="B56" s="8" t="n">
        <v>-1329.4</v>
      </c>
      <c r="D56" s="8" t="n">
        <v>-1218.4</v>
      </c>
    </row>
    <row r="57" spans="1:7">
      <c r="A57" s="4" t="s">
        <v>80</v>
      </c>
      <c r="B57" s="5" t="n">
        <v>0</v>
      </c>
      <c r="D57" s="5" t="n">
        <v>0</v>
      </c>
    </row>
    <row r="58" spans="1:7">
      <c r="A58" s="4" t="s">
        <v>81</v>
      </c>
      <c r="B58" s="8" t="n">
        <v>-1329.4</v>
      </c>
      <c r="D58" s="8" t="n">
        <v>-1218.4</v>
      </c>
    </row>
    <row r="59" spans="1:7">
      <c r="A59" s="4" t="s">
        <v>82</v>
      </c>
      <c r="B59" s="5" t="n">
        <v>0</v>
      </c>
      <c r="D59" s="5" t="n">
        <v>0</v>
      </c>
    </row>
    <row r="60" spans="1:7">
      <c r="A60" s="4" t="s">
        <v>83</v>
      </c>
      <c r="B60" s="5" t="n">
        <v>0</v>
      </c>
    </row>
    <row r="61" spans="1:7">
      <c r="A61" s="4" t="s">
        <v>669</v>
      </c>
      <c r="B61" s="5" t="n">
        <v>0</v>
      </c>
      <c r="D61" s="5" t="n">
        <v>0</v>
      </c>
    </row>
    <row r="62" spans="1:7">
      <c r="A62" s="3" t="s">
        <v>86</v>
      </c>
    </row>
    <row r="63" spans="1:7">
      <c r="A63" s="4" t="s">
        <v>670</v>
      </c>
      <c r="B63" s="8" t="n">
        <v>-3282.7</v>
      </c>
      <c r="D63" s="8" t="n">
        <v>-3100.9</v>
      </c>
    </row>
    <row r="64" spans="1:7">
      <c r="A64" s="4" t="s">
        <v>671</v>
      </c>
      <c r="B64" s="8" t="n">
        <v>1269.9</v>
      </c>
      <c r="D64" s="8" t="n">
        <v>1164.9</v>
      </c>
    </row>
    <row r="65" spans="1:7">
      <c r="A65" s="4" t="s">
        <v>92</v>
      </c>
      <c r="B65" s="8" t="n">
        <v>-2012.8</v>
      </c>
      <c r="D65" s="5" t="n">
        <v>-1936</v>
      </c>
    </row>
    <row r="66" spans="1:7">
      <c r="A66" s="4" t="s">
        <v>93</v>
      </c>
      <c r="B66" s="8" t="n">
        <v>-3342.2</v>
      </c>
      <c r="D66" s="8" t="n">
        <v>-3154.4</v>
      </c>
    </row>
    <row r="67" spans="1:7">
      <c r="A67" s="4" t="s">
        <v>673</v>
      </c>
    </row>
    <row r="68" spans="1:7">
      <c r="A68" s="3" t="s">
        <v>61</v>
      </c>
    </row>
    <row r="69" spans="1:7">
      <c r="A69" s="4" t="s">
        <v>62</v>
      </c>
      <c r="B69" s="5" t="n">
        <v>0</v>
      </c>
      <c r="D69" s="5" t="n">
        <v>0</v>
      </c>
    </row>
    <row r="70" spans="1:7">
      <c r="A70" s="4" t="s">
        <v>63</v>
      </c>
      <c r="B70" s="5" t="n">
        <v>0</v>
      </c>
      <c r="D70" s="5" t="n">
        <v>0</v>
      </c>
    </row>
    <row r="71" spans="1:7">
      <c r="A71" s="4" t="s">
        <v>662</v>
      </c>
      <c r="B71" s="8" t="n">
        <v>0.1</v>
      </c>
      <c r="D71" s="5" t="n">
        <v>0</v>
      </c>
    </row>
    <row r="72" spans="1:7">
      <c r="A72" s="4" t="s">
        <v>663</v>
      </c>
      <c r="B72" s="8" t="n">
        <v>49.2</v>
      </c>
      <c r="D72" s="8" t="n">
        <v>31.9</v>
      </c>
    </row>
    <row r="73" spans="1:7">
      <c r="A73" s="4" t="s">
        <v>65</v>
      </c>
      <c r="B73" s="5" t="n">
        <v>0</v>
      </c>
      <c r="D73" s="5" t="n">
        <v>0</v>
      </c>
    </row>
    <row r="74" spans="1:7">
      <c r="A74" s="4" t="s">
        <v>66</v>
      </c>
      <c r="B74" s="8" t="n">
        <v>0.6</v>
      </c>
      <c r="D74" s="5" t="n">
        <v>1</v>
      </c>
    </row>
    <row r="75" spans="1:7">
      <c r="A75" s="4" t="s">
        <v>67</v>
      </c>
      <c r="B75" s="8" t="n">
        <v>49.9</v>
      </c>
      <c r="D75" s="8" t="n">
        <v>32.9</v>
      </c>
    </row>
    <row r="76" spans="1:7">
      <c r="A76" s="4" t="s">
        <v>664</v>
      </c>
      <c r="B76" s="5" t="n">
        <v>0</v>
      </c>
      <c r="D76" s="5" t="n">
        <v>0</v>
      </c>
    </row>
    <row r="77" spans="1:7">
      <c r="A77" s="4" t="s">
        <v>69</v>
      </c>
      <c r="B77" s="5" t="n">
        <v>0</v>
      </c>
    </row>
    <row r="78" spans="1:7">
      <c r="A78" s="4" t="s">
        <v>70</v>
      </c>
      <c r="B78" s="5" t="n">
        <v>0</v>
      </c>
      <c r="D78" s="5" t="n">
        <v>0</v>
      </c>
    </row>
    <row r="79" spans="1:7">
      <c r="A79" s="4" t="s">
        <v>71</v>
      </c>
      <c r="B79" s="5" t="n">
        <v>0</v>
      </c>
      <c r="D79" s="5" t="n">
        <v>0</v>
      </c>
    </row>
    <row r="80" spans="1:7">
      <c r="A80" s="4" t="s">
        <v>665</v>
      </c>
      <c r="B80" s="8" t="n">
        <v>3282.7</v>
      </c>
      <c r="D80" s="8" t="n">
        <v>3100.9</v>
      </c>
    </row>
    <row r="81" spans="1:7">
      <c r="A81" s="4" t="s">
        <v>72</v>
      </c>
      <c r="B81" s="5" t="n">
        <v>0</v>
      </c>
      <c r="D81" s="5" t="n">
        <v>0</v>
      </c>
    </row>
    <row r="82" spans="1:7">
      <c r="A82" s="4" t="s">
        <v>73</v>
      </c>
      <c r="B82" s="8" t="n">
        <v>3332.6</v>
      </c>
      <c r="D82" s="8" t="n">
        <v>3133.8</v>
      </c>
    </row>
    <row r="83" spans="1:7">
      <c r="A83" s="3" t="s">
        <v>74</v>
      </c>
    </row>
    <row r="84" spans="1:7">
      <c r="A84" s="4" t="s">
        <v>666</v>
      </c>
      <c r="B84" s="5" t="n">
        <v>0</v>
      </c>
      <c r="D84" s="5" t="n">
        <v>0</v>
      </c>
    </row>
    <row r="85" spans="1:7">
      <c r="A85" s="4" t="s">
        <v>667</v>
      </c>
      <c r="B85" s="5" t="n">
        <v>0</v>
      </c>
      <c r="D85" s="5" t="n">
        <v>0</v>
      </c>
    </row>
    <row r="86" spans="1:7">
      <c r="A86" s="4" t="s">
        <v>77</v>
      </c>
      <c r="B86" s="5" t="n">
        <v>0</v>
      </c>
      <c r="D86" s="5" t="n">
        <v>0</v>
      </c>
    </row>
    <row r="87" spans="1:7">
      <c r="A87" s="4" t="s">
        <v>78</v>
      </c>
      <c r="B87" s="5" t="n">
        <v>0</v>
      </c>
    </row>
    <row r="88" spans="1:7">
      <c r="A88" s="4" t="s">
        <v>79</v>
      </c>
      <c r="B88" s="5" t="n">
        <v>0</v>
      </c>
      <c r="D88" s="5" t="n">
        <v>0</v>
      </c>
    </row>
    <row r="89" spans="1:7">
      <c r="A89" s="4" t="s">
        <v>668</v>
      </c>
      <c r="B89" s="8" t="n">
        <v>1253.5</v>
      </c>
      <c r="D89" s="5" t="n">
        <v>1165</v>
      </c>
    </row>
    <row r="90" spans="1:7">
      <c r="A90" s="4" t="s">
        <v>80</v>
      </c>
      <c r="B90" s="5" t="n">
        <v>0</v>
      </c>
      <c r="D90" s="5" t="n">
        <v>0</v>
      </c>
    </row>
    <row r="91" spans="1:7">
      <c r="A91" s="4" t="s">
        <v>81</v>
      </c>
      <c r="B91" s="8" t="n">
        <v>1253.5</v>
      </c>
      <c r="D91" s="5" t="n">
        <v>1165</v>
      </c>
    </row>
    <row r="92" spans="1:7">
      <c r="A92" s="4" t="s">
        <v>82</v>
      </c>
      <c r="B92" s="8" t="n">
        <v>891.4</v>
      </c>
      <c r="D92" s="8" t="n">
        <v>872.3</v>
      </c>
    </row>
    <row r="93" spans="1:7">
      <c r="A93" s="4" t="s">
        <v>83</v>
      </c>
      <c r="B93" s="5" t="n">
        <v>0</v>
      </c>
    </row>
    <row r="94" spans="1:7">
      <c r="A94" s="4" t="s">
        <v>669</v>
      </c>
      <c r="B94" s="8" t="n">
        <v>1.4</v>
      </c>
      <c r="D94" s="8" t="n">
        <v>0.8</v>
      </c>
    </row>
    <row r="95" spans="1:7">
      <c r="A95" s="3" t="s">
        <v>86</v>
      </c>
    </row>
    <row r="96" spans="1:7">
      <c r="A96" s="4" t="s">
        <v>670</v>
      </c>
      <c r="B96" s="8" t="n">
        <v>1186.3</v>
      </c>
      <c r="D96" s="8" t="n">
        <v>1095.7</v>
      </c>
    </row>
    <row r="97" spans="1:7">
      <c r="A97" s="4" t="s">
        <v>671</v>
      </c>
      <c r="B97" s="5" t="n">
        <v>0</v>
      </c>
      <c r="D97" s="5" t="n">
        <v>0</v>
      </c>
    </row>
    <row r="98" spans="1:7">
      <c r="A98" s="4" t="s">
        <v>92</v>
      </c>
      <c r="B98" s="8" t="n">
        <v>1186.3</v>
      </c>
      <c r="D98" s="8" t="n">
        <v>1095.7</v>
      </c>
    </row>
    <row r="99" spans="1:7">
      <c r="A99" s="4" t="s">
        <v>93</v>
      </c>
      <c r="B99" s="8" t="n">
        <v>3332.6</v>
      </c>
      <c r="D99" s="8" t="n">
        <v>3133.8</v>
      </c>
    </row>
    <row r="100" spans="1:7">
      <c r="A100" s="4" t="s">
        <v>674</v>
      </c>
    </row>
    <row r="101" spans="1:7">
      <c r="A101" s="3" t="s">
        <v>61</v>
      </c>
    </row>
    <row r="102" spans="1:7">
      <c r="A102" s="4" t="s">
        <v>62</v>
      </c>
      <c r="B102" s="5" t="n">
        <v>4</v>
      </c>
      <c r="D102" s="8" t="n">
        <v>4.6</v>
      </c>
    </row>
    <row r="103" spans="1:7">
      <c r="A103" s="4" t="s">
        <v>63</v>
      </c>
      <c r="B103" s="8" t="n">
        <v>185.9</v>
      </c>
      <c r="D103" s="8" t="n">
        <v>232.1</v>
      </c>
    </row>
    <row r="104" spans="1:7">
      <c r="A104" s="4" t="s">
        <v>662</v>
      </c>
      <c r="B104" s="8" t="n">
        <v>173.8</v>
      </c>
      <c r="D104" s="8" t="n">
        <v>153.9</v>
      </c>
    </row>
    <row r="105" spans="1:7">
      <c r="A105" s="4" t="s">
        <v>663</v>
      </c>
      <c r="B105" s="8" t="n">
        <v>10.3</v>
      </c>
      <c r="D105" s="8" t="n">
        <v>21.6</v>
      </c>
    </row>
    <row r="106" spans="1:7">
      <c r="A106" s="4" t="s">
        <v>65</v>
      </c>
      <c r="B106" s="8" t="n">
        <v>1466.9</v>
      </c>
      <c r="D106" s="8" t="n">
        <v>1468.5</v>
      </c>
    </row>
    <row r="107" spans="1:7">
      <c r="A107" s="4" t="s">
        <v>66</v>
      </c>
      <c r="B107" s="8" t="n">
        <v>20.6</v>
      </c>
      <c r="D107" s="8" t="n">
        <v>32.1</v>
      </c>
    </row>
    <row r="108" spans="1:7">
      <c r="A108" s="4" t="s">
        <v>67</v>
      </c>
      <c r="B108" s="8" t="n">
        <v>1861.5</v>
      </c>
      <c r="D108" s="8" t="n">
        <v>1912.8</v>
      </c>
    </row>
    <row r="109" spans="1:7">
      <c r="A109" s="4" t="s">
        <v>664</v>
      </c>
      <c r="B109" s="8" t="n">
        <v>1233.2</v>
      </c>
      <c r="D109" s="8" t="n">
        <v>1124.5</v>
      </c>
    </row>
    <row r="110" spans="1:7">
      <c r="A110" s="4" t="s">
        <v>69</v>
      </c>
      <c r="B110" s="8" t="n">
        <v>118.5</v>
      </c>
    </row>
    <row r="111" spans="1:7">
      <c r="A111" s="4" t="s">
        <v>70</v>
      </c>
      <c r="B111" s="8" t="n">
        <v>879.7</v>
      </c>
      <c r="D111" s="8" t="n">
        <v>861.6</v>
      </c>
    </row>
    <row r="112" spans="1:7">
      <c r="A112" s="4" t="s">
        <v>71</v>
      </c>
      <c r="B112" s="8" t="n">
        <v>224.5</v>
      </c>
      <c r="D112" s="8" t="n">
        <v>224.4</v>
      </c>
    </row>
    <row r="113" spans="1:7">
      <c r="A113" s="4" t="s">
        <v>665</v>
      </c>
      <c r="B113" s="5" t="n">
        <v>0</v>
      </c>
      <c r="D113" s="5" t="n">
        <v>0</v>
      </c>
    </row>
    <row r="114" spans="1:7">
      <c r="A114" s="4" t="s">
        <v>72</v>
      </c>
      <c r="B114" s="8" t="n">
        <v>11.9</v>
      </c>
      <c r="D114" s="8" t="n">
        <v>16.2</v>
      </c>
    </row>
    <row r="115" spans="1:7">
      <c r="A115" s="4" t="s">
        <v>73</v>
      </c>
      <c r="B115" s="8" t="n">
        <v>4329.3</v>
      </c>
      <c r="D115" s="8" t="n">
        <v>4139.5</v>
      </c>
    </row>
    <row r="116" spans="1:7">
      <c r="A116" s="3" t="s">
        <v>74</v>
      </c>
    </row>
    <row r="117" spans="1:7">
      <c r="A117" s="4" t="s">
        <v>666</v>
      </c>
      <c r="B117" s="8" t="n">
        <v>1164.7</v>
      </c>
      <c r="D117" s="8" t="n">
        <v>1217.8</v>
      </c>
    </row>
    <row r="118" spans="1:7">
      <c r="A118" s="4" t="s">
        <v>667</v>
      </c>
      <c r="B118" s="8" t="n">
        <v>279.3</v>
      </c>
      <c r="D118" s="8" t="n">
        <v>276.7</v>
      </c>
    </row>
    <row r="119" spans="1:7">
      <c r="A119" s="4" t="s">
        <v>77</v>
      </c>
      <c r="B119" s="5" t="n">
        <v>38</v>
      </c>
      <c r="D119" s="8" t="n">
        <v>73.90000000000001</v>
      </c>
    </row>
    <row r="120" spans="1:7">
      <c r="A120" s="4" t="s">
        <v>78</v>
      </c>
      <c r="B120" s="8" t="n">
        <v>17.2</v>
      </c>
    </row>
    <row r="121" spans="1:7">
      <c r="A121" s="4" t="s">
        <v>79</v>
      </c>
      <c r="B121" s="8" t="n">
        <v>211.6</v>
      </c>
      <c r="D121" s="5" t="n">
        <v>201</v>
      </c>
    </row>
    <row r="122" spans="1:7">
      <c r="A122" s="4" t="s">
        <v>668</v>
      </c>
      <c r="B122" s="5" t="n">
        <v>0</v>
      </c>
      <c r="D122" s="5" t="n">
        <v>0</v>
      </c>
    </row>
    <row r="123" spans="1:7">
      <c r="A123" s="4" t="s">
        <v>80</v>
      </c>
      <c r="B123" s="5" t="n">
        <v>182</v>
      </c>
      <c r="D123" s="5" t="n">
        <v>165</v>
      </c>
    </row>
    <row r="124" spans="1:7">
      <c r="A124" s="4" t="s">
        <v>81</v>
      </c>
      <c r="B124" s="8" t="n">
        <v>1892.8</v>
      </c>
      <c r="D124" s="8" t="n">
        <v>1934.4</v>
      </c>
    </row>
    <row r="125" spans="1:7">
      <c r="A125" s="4" t="s">
        <v>82</v>
      </c>
      <c r="B125" s="8" t="n">
        <v>306.7</v>
      </c>
      <c r="D125" s="8" t="n">
        <v>294.3</v>
      </c>
    </row>
    <row r="126" spans="1:7">
      <c r="A126" s="4" t="s">
        <v>83</v>
      </c>
      <c r="B126" s="8" t="n">
        <v>109.1</v>
      </c>
    </row>
    <row r="127" spans="1:7">
      <c r="A127" s="4" t="s">
        <v>669</v>
      </c>
      <c r="B127" s="8" t="n">
        <v>236.4</v>
      </c>
      <c r="D127" s="8" t="n">
        <v>224.7</v>
      </c>
    </row>
    <row r="128" spans="1:7">
      <c r="A128" s="3" t="s">
        <v>86</v>
      </c>
    </row>
    <row r="129" spans="1:7">
      <c r="A129" s="4" t="s">
        <v>670</v>
      </c>
      <c r="B129" s="8" t="n">
        <v>3054.2</v>
      </c>
      <c r="D129" s="5" t="n">
        <v>2851</v>
      </c>
    </row>
    <row r="130" spans="1:7">
      <c r="A130" s="4" t="s">
        <v>671</v>
      </c>
      <c r="B130" s="8" t="n">
        <v>-1269.9</v>
      </c>
      <c r="D130" s="8" t="n">
        <v>-1164.9</v>
      </c>
    </row>
    <row r="131" spans="1:7">
      <c r="A131" s="4" t="s">
        <v>92</v>
      </c>
      <c r="B131" s="8" t="n">
        <v>1784.3</v>
      </c>
      <c r="D131" s="8" t="n">
        <v>1686.1</v>
      </c>
    </row>
    <row r="132" spans="1:7">
      <c r="A132" s="4" t="s">
        <v>93</v>
      </c>
      <c r="B132" s="8" t="n">
        <v>4329.3</v>
      </c>
      <c r="D132" s="8" t="n">
        <v>4139.5</v>
      </c>
    </row>
    <row r="133" spans="1:7">
      <c r="A133" s="4" t="s">
        <v>675</v>
      </c>
    </row>
    <row r="134" spans="1:7">
      <c r="A134" s="3" t="s">
        <v>61</v>
      </c>
    </row>
    <row r="135" spans="1:7">
      <c r="A135" s="4" t="s">
        <v>62</v>
      </c>
      <c r="B135" s="5" t="n">
        <v>37</v>
      </c>
      <c r="D135" s="8" t="n">
        <v>11.3</v>
      </c>
    </row>
    <row r="136" spans="1:7">
      <c r="A136" s="4" t="s">
        <v>63</v>
      </c>
      <c r="B136" s="8" t="n">
        <v>70.3</v>
      </c>
      <c r="D136" s="8" t="n">
        <v>33.6</v>
      </c>
    </row>
    <row r="137" spans="1:7">
      <c r="A137" s="4" t="s">
        <v>662</v>
      </c>
      <c r="B137" s="8" t="n">
        <v>48.3</v>
      </c>
      <c r="D137" s="8" t="n">
        <v>40.1</v>
      </c>
    </row>
    <row r="138" spans="1:7">
      <c r="A138" s="4" t="s">
        <v>663</v>
      </c>
      <c r="B138" s="5" t="n">
        <v>0</v>
      </c>
      <c r="D138" s="5" t="n">
        <v>0</v>
      </c>
    </row>
    <row r="139" spans="1:7">
      <c r="A139" s="4" t="s">
        <v>65</v>
      </c>
      <c r="B139" s="8" t="n">
        <v>325.8</v>
      </c>
      <c r="D139" s="8" t="n">
        <v>375.6</v>
      </c>
    </row>
    <row r="140" spans="1:7">
      <c r="A140" s="4" t="s">
        <v>66</v>
      </c>
      <c r="B140" s="8" t="n">
        <v>53.2</v>
      </c>
      <c r="D140" s="8" t="n">
        <v>49.6</v>
      </c>
    </row>
    <row r="141" spans="1:7">
      <c r="A141" s="4" t="s">
        <v>67</v>
      </c>
      <c r="B141" s="8" t="n">
        <v>534.6</v>
      </c>
      <c r="D141" s="8" t="n">
        <v>510.2</v>
      </c>
    </row>
    <row r="142" spans="1:7">
      <c r="A142" s="4" t="s">
        <v>664</v>
      </c>
      <c r="B142" s="8" t="n">
        <v>251.6</v>
      </c>
      <c r="D142" s="8" t="n">
        <v>223.3</v>
      </c>
    </row>
    <row r="143" spans="1:7">
      <c r="A143" s="4" t="s">
        <v>69</v>
      </c>
      <c r="B143" s="8" t="n">
        <v>86.2</v>
      </c>
    </row>
    <row r="144" spans="1:7">
      <c r="A144" s="4" t="s">
        <v>70</v>
      </c>
      <c r="B144" s="8" t="n">
        <v>99.3</v>
      </c>
      <c r="D144" s="8" t="n">
        <v>102.3</v>
      </c>
    </row>
    <row r="145" spans="1:7">
      <c r="A145" s="4" t="s">
        <v>71</v>
      </c>
      <c r="B145" s="8" t="n">
        <v>28.4</v>
      </c>
      <c r="D145" s="8" t="n">
        <v>35.2</v>
      </c>
    </row>
    <row r="146" spans="1:7">
      <c r="A146" s="4" t="s">
        <v>665</v>
      </c>
      <c r="B146" s="5" t="n">
        <v>0</v>
      </c>
      <c r="D146" s="5" t="n">
        <v>0</v>
      </c>
    </row>
    <row r="147" spans="1:7">
      <c r="A147" s="4" t="s">
        <v>72</v>
      </c>
      <c r="B147" s="8" t="n">
        <v>9.199999999999999</v>
      </c>
      <c r="D147" s="8" t="n">
        <v>11.2</v>
      </c>
    </row>
    <row r="148" spans="1:7">
      <c r="A148" s="4" t="s">
        <v>73</v>
      </c>
      <c r="B148" s="8" t="n">
        <v>1009.3</v>
      </c>
      <c r="D148" s="8" t="n">
        <v>882.2</v>
      </c>
    </row>
    <row r="149" spans="1:7">
      <c r="A149" s="3" t="s">
        <v>74</v>
      </c>
    </row>
    <row r="150" spans="1:7">
      <c r="A150" s="4" t="s">
        <v>666</v>
      </c>
      <c r="B150" s="8" t="n">
        <v>35.1</v>
      </c>
      <c r="D150" s="8" t="n">
        <v>41.1</v>
      </c>
    </row>
    <row r="151" spans="1:7">
      <c r="A151" s="4" t="s">
        <v>667</v>
      </c>
      <c r="B151" s="8" t="n">
        <v>131.2</v>
      </c>
      <c r="D151" s="8" t="n">
        <v>141.1</v>
      </c>
    </row>
    <row r="152" spans="1:7">
      <c r="A152" s="4" t="s">
        <v>77</v>
      </c>
      <c r="B152" s="5" t="n">
        <v>28</v>
      </c>
      <c r="D152" s="8" t="n">
        <v>19.1</v>
      </c>
    </row>
    <row r="153" spans="1:7">
      <c r="A153" s="4" t="s">
        <v>78</v>
      </c>
      <c r="B153" s="8" t="n">
        <v>6.7</v>
      </c>
    </row>
    <row r="154" spans="1:7">
      <c r="A154" s="4" t="s">
        <v>79</v>
      </c>
      <c r="B154" s="8" t="n">
        <v>271.7</v>
      </c>
      <c r="D154" s="8" t="n">
        <v>218.4</v>
      </c>
    </row>
    <row r="155" spans="1:7">
      <c r="A155" s="4" t="s">
        <v>668</v>
      </c>
      <c r="B155" s="8" t="n">
        <v>75.90000000000001</v>
      </c>
      <c r="D155" s="8" t="n">
        <v>53.4</v>
      </c>
    </row>
    <row r="156" spans="1:7">
      <c r="A156" s="4" t="s">
        <v>80</v>
      </c>
      <c r="B156" s="8" t="n">
        <v>31.8</v>
      </c>
      <c r="D156" s="8" t="n">
        <v>32.6</v>
      </c>
    </row>
    <row r="157" spans="1:7">
      <c r="A157" s="4" t="s">
        <v>81</v>
      </c>
      <c r="B157" s="8" t="n">
        <v>580.4</v>
      </c>
      <c r="D157" s="8" t="n">
        <v>505.7</v>
      </c>
    </row>
    <row r="158" spans="1:7">
      <c r="A158" s="4" t="s">
        <v>82</v>
      </c>
      <c r="B158" s="8" t="n">
        <v>109.9</v>
      </c>
      <c r="D158" s="8" t="n">
        <v>114.8</v>
      </c>
    </row>
    <row r="159" spans="1:7">
      <c r="A159" s="4" t="s">
        <v>83</v>
      </c>
      <c r="B159" s="8" t="n">
        <v>86.40000000000001</v>
      </c>
    </row>
    <row r="160" spans="1:7">
      <c r="A160" s="4" t="s">
        <v>669</v>
      </c>
      <c r="B160" s="8" t="n">
        <v>4.1</v>
      </c>
      <c r="D160" s="8" t="n">
        <v>11.8</v>
      </c>
    </row>
    <row r="161" spans="1:7">
      <c r="A161" s="3" t="s">
        <v>86</v>
      </c>
    </row>
    <row r="162" spans="1:7">
      <c r="A162" s="4" t="s">
        <v>670</v>
      </c>
      <c r="B162" s="8" t="n">
        <v>228.5</v>
      </c>
      <c r="D162" s="8" t="n">
        <v>249.9</v>
      </c>
    </row>
    <row r="163" spans="1:7">
      <c r="A163" s="4" t="s">
        <v>671</v>
      </c>
      <c r="B163" s="5" t="n">
        <v>0</v>
      </c>
      <c r="D163" s="5" t="n">
        <v>0</v>
      </c>
    </row>
    <row r="164" spans="1:7">
      <c r="A164" s="4" t="s">
        <v>92</v>
      </c>
      <c r="B164" s="8" t="n">
        <v>228.5</v>
      </c>
      <c r="D164" s="8" t="n">
        <v>249.9</v>
      </c>
    </row>
    <row r="165" spans="1:7">
      <c r="A165" s="4" t="s">
        <v>93</v>
      </c>
      <c r="B165" s="7" t="n">
        <v>1009.3</v>
      </c>
      <c r="D165" s="7" t="n">
        <v>88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0</v>
      </c>
    </row>
    <row r="2" spans="1:3">
      <c r="A2" s="3" t="s">
        <v>677</v>
      </c>
    </row>
    <row r="3" spans="1:3">
      <c r="A3" s="4" t="s">
        <v>96</v>
      </c>
      <c r="B3" s="7" t="n">
        <v>380.5</v>
      </c>
      <c r="C3" s="7" t="n">
        <v>347.3</v>
      </c>
    </row>
    <row r="4" spans="1:3">
      <c r="A4" s="4" t="s">
        <v>97</v>
      </c>
      <c r="B4" s="5" t="n">
        <v>25</v>
      </c>
      <c r="C4" s="8" t="n">
        <v>33.6</v>
      </c>
    </row>
    <row r="5" spans="1:3">
      <c r="A5" s="4" t="s">
        <v>98</v>
      </c>
      <c r="B5" s="7" t="n">
        <v>0.2</v>
      </c>
      <c r="C5" s="7"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104</v>
      </c>
      <c r="D1" s="2" t="s">
        <v>1</v>
      </c>
    </row>
    <row r="2" spans="1:5">
      <c r="B2" s="2" t="s">
        <v>2</v>
      </c>
      <c r="C2" s="2" t="s">
        <v>105</v>
      </c>
      <c r="D2" s="2" t="s">
        <v>2</v>
      </c>
      <c r="E2" s="2" t="s">
        <v>105</v>
      </c>
    </row>
    <row r="3" spans="1:5">
      <c r="A3" s="3" t="s">
        <v>679</v>
      </c>
    </row>
    <row r="4" spans="1:5">
      <c r="A4" s="4" t="s">
        <v>360</v>
      </c>
      <c r="B4" s="7" t="n">
        <v>3118.3</v>
      </c>
      <c r="C4" s="7" t="n">
        <v>2889.1</v>
      </c>
      <c r="D4" s="7" t="n">
        <v>8932.4</v>
      </c>
      <c r="E4" s="7" t="n">
        <v>8692.5</v>
      </c>
    </row>
    <row r="5" spans="1:5">
      <c r="A5" s="4" t="s">
        <v>680</v>
      </c>
      <c r="B5" s="8" t="n">
        <v>2652.7</v>
      </c>
      <c r="C5" s="5" t="n">
        <v>2454</v>
      </c>
      <c r="D5" s="5" t="n">
        <v>7581</v>
      </c>
      <c r="E5" s="8" t="n">
        <v>7399.5</v>
      </c>
    </row>
    <row r="6" spans="1:5">
      <c r="A6" s="4" t="s">
        <v>108</v>
      </c>
      <c r="B6" s="8" t="n">
        <v>465.6</v>
      </c>
      <c r="C6" s="8" t="n">
        <v>435.1</v>
      </c>
      <c r="D6" s="8" t="n">
        <v>1351.4</v>
      </c>
      <c r="E6" s="5" t="n">
        <v>1293</v>
      </c>
    </row>
    <row r="7" spans="1:5">
      <c r="A7" s="4" t="s">
        <v>109</v>
      </c>
      <c r="B7" s="5" t="n">
        <v>354</v>
      </c>
      <c r="C7" s="8" t="n">
        <v>316.8</v>
      </c>
      <c r="D7" s="8" t="n">
        <v>1020.4</v>
      </c>
      <c r="E7" s="8" t="n">
        <v>949.2</v>
      </c>
    </row>
    <row r="8" spans="1:5">
      <c r="A8" s="4" t="s">
        <v>110</v>
      </c>
      <c r="B8" s="5" t="n">
        <v>18</v>
      </c>
      <c r="C8" s="8" t="n">
        <v>16.9</v>
      </c>
      <c r="D8" s="5" t="n">
        <v>53</v>
      </c>
      <c r="E8" s="5" t="n">
        <v>50</v>
      </c>
    </row>
    <row r="9" spans="1:5">
      <c r="A9" s="4" t="s">
        <v>111</v>
      </c>
      <c r="B9" s="8" t="n">
        <v>10.3</v>
      </c>
      <c r="C9" s="8" t="n">
        <v>23.2</v>
      </c>
      <c r="D9" s="8" t="n">
        <v>10.8</v>
      </c>
      <c r="E9" s="8" t="n">
        <v>27.4</v>
      </c>
    </row>
    <row r="10" spans="1:5">
      <c r="A10" s="4" t="s">
        <v>112</v>
      </c>
      <c r="B10" s="8" t="n">
        <v>83.3</v>
      </c>
      <c r="C10" s="8" t="n">
        <v>78.2</v>
      </c>
      <c r="D10" s="8" t="n">
        <v>267.2</v>
      </c>
      <c r="E10" s="8" t="n">
        <v>266.4</v>
      </c>
    </row>
    <row r="11" spans="1:5">
      <c r="A11" s="4" t="s">
        <v>114</v>
      </c>
      <c r="B11" s="8" t="n">
        <v>15.4</v>
      </c>
      <c r="C11" s="8" t="n">
        <v>14.7</v>
      </c>
      <c r="D11" s="5" t="n">
        <v>47</v>
      </c>
      <c r="E11" s="8" t="n">
        <v>43.3</v>
      </c>
    </row>
    <row r="12" spans="1:5">
      <c r="A12" s="4" t="s">
        <v>115</v>
      </c>
      <c r="B12" s="8" t="n">
        <v>18.9</v>
      </c>
      <c r="C12" s="8" t="n">
        <v>19.1</v>
      </c>
      <c r="D12" s="8" t="n">
        <v>55.8</v>
      </c>
      <c r="E12" s="8" t="n">
        <v>57.4</v>
      </c>
    </row>
    <row r="13" spans="1:5">
      <c r="A13" s="4" t="s">
        <v>116</v>
      </c>
      <c r="B13" s="5" t="n">
        <v>49</v>
      </c>
      <c r="C13" s="8" t="n">
        <v>44.4</v>
      </c>
      <c r="D13" s="8" t="n">
        <v>164.4</v>
      </c>
      <c r="E13" s="8" t="n">
        <v>165.7</v>
      </c>
    </row>
    <row r="14" spans="1:5">
      <c r="A14" s="4" t="s">
        <v>117</v>
      </c>
      <c r="B14" s="5" t="n">
        <v>11</v>
      </c>
      <c r="C14" s="8" t="n">
        <v>9.6</v>
      </c>
      <c r="D14" s="8" t="n">
        <v>38.5</v>
      </c>
      <c r="E14" s="8" t="n">
        <v>38.6</v>
      </c>
    </row>
    <row r="15" spans="1:5">
      <c r="A15" s="4" t="s">
        <v>681</v>
      </c>
      <c r="B15" s="5" t="n">
        <v>0</v>
      </c>
      <c r="C15" s="5" t="n">
        <v>0</v>
      </c>
      <c r="D15" s="5" t="n">
        <v>0</v>
      </c>
      <c r="E15" s="5" t="n">
        <v>0</v>
      </c>
    </row>
    <row r="16" spans="1:5">
      <c r="A16" s="4" t="s">
        <v>118</v>
      </c>
      <c r="B16" s="5" t="n">
        <v>38</v>
      </c>
      <c r="C16" s="8" t="n">
        <v>34.8</v>
      </c>
      <c r="D16" s="8" t="n">
        <v>125.9</v>
      </c>
      <c r="E16" s="8" t="n">
        <v>127.1</v>
      </c>
    </row>
    <row r="17" spans="1:5">
      <c r="A17" s="4" t="s">
        <v>682</v>
      </c>
      <c r="B17" s="5" t="n">
        <v>-17</v>
      </c>
      <c r="C17" s="8" t="n">
        <v>-2.4</v>
      </c>
      <c r="D17" s="8" t="n">
        <v>-31.7</v>
      </c>
      <c r="E17" s="8" t="n">
        <v>-5.5</v>
      </c>
    </row>
    <row r="18" spans="1:5">
      <c r="A18" s="4" t="s">
        <v>683</v>
      </c>
      <c r="B18" s="5" t="n">
        <v>21</v>
      </c>
      <c r="C18" s="8" t="n">
        <v>32.4</v>
      </c>
      <c r="D18" s="8" t="n">
        <v>94.2</v>
      </c>
      <c r="E18" s="8" t="n">
        <v>121.6</v>
      </c>
    </row>
    <row r="19" spans="1:5">
      <c r="A19" s="4" t="s">
        <v>672</v>
      </c>
    </row>
    <row r="20" spans="1:5">
      <c r="A20" s="3" t="s">
        <v>679</v>
      </c>
    </row>
    <row r="21" spans="1:5">
      <c r="A21" s="4" t="s">
        <v>360</v>
      </c>
      <c r="B21" s="5" t="n">
        <v>0</v>
      </c>
      <c r="C21" s="5" t="n">
        <v>0</v>
      </c>
      <c r="D21" s="5" t="n">
        <v>0</v>
      </c>
      <c r="E21" s="5" t="n">
        <v>0</v>
      </c>
    </row>
    <row r="22" spans="1:5">
      <c r="A22" s="4" t="s">
        <v>680</v>
      </c>
      <c r="B22" s="5" t="n">
        <v>0</v>
      </c>
      <c r="C22" s="5" t="n">
        <v>0</v>
      </c>
      <c r="D22" s="5" t="n">
        <v>0</v>
      </c>
      <c r="E22" s="5" t="n">
        <v>0</v>
      </c>
    </row>
    <row r="23" spans="1:5">
      <c r="A23" s="4" t="s">
        <v>108</v>
      </c>
      <c r="B23" s="5" t="n">
        <v>0</v>
      </c>
      <c r="C23" s="5" t="n">
        <v>0</v>
      </c>
      <c r="D23" s="5" t="n">
        <v>0</v>
      </c>
      <c r="E23" s="5" t="n">
        <v>0</v>
      </c>
    </row>
    <row r="24" spans="1:5">
      <c r="A24" s="4" t="s">
        <v>109</v>
      </c>
      <c r="B24" s="5" t="n">
        <v>0</v>
      </c>
      <c r="C24" s="5" t="n">
        <v>0</v>
      </c>
      <c r="D24" s="5" t="n">
        <v>0</v>
      </c>
      <c r="E24" s="5" t="n">
        <v>0</v>
      </c>
    </row>
    <row r="25" spans="1:5">
      <c r="A25" s="4" t="s">
        <v>110</v>
      </c>
      <c r="B25" s="5" t="n">
        <v>0</v>
      </c>
      <c r="C25" s="5" t="n">
        <v>0</v>
      </c>
      <c r="D25" s="5" t="n">
        <v>0</v>
      </c>
      <c r="E25" s="5" t="n">
        <v>0</v>
      </c>
    </row>
    <row r="26" spans="1:5">
      <c r="A26" s="4" t="s">
        <v>111</v>
      </c>
      <c r="B26" s="5" t="n">
        <v>0</v>
      </c>
      <c r="C26" s="5" t="n">
        <v>0</v>
      </c>
      <c r="D26" s="5" t="n">
        <v>0</v>
      </c>
      <c r="E26" s="5" t="n">
        <v>0</v>
      </c>
    </row>
    <row r="27" spans="1:5">
      <c r="A27" s="4" t="s">
        <v>112</v>
      </c>
      <c r="B27" s="5" t="n">
        <v>0</v>
      </c>
      <c r="C27" s="5" t="n">
        <v>0</v>
      </c>
      <c r="D27" s="5" t="n">
        <v>0</v>
      </c>
      <c r="E27" s="5" t="n">
        <v>0</v>
      </c>
    </row>
    <row r="28" spans="1:5">
      <c r="A28" s="4" t="s">
        <v>114</v>
      </c>
      <c r="B28" s="5" t="n">
        <v>0</v>
      </c>
      <c r="C28" s="5" t="n">
        <v>0</v>
      </c>
      <c r="D28" s="5" t="n">
        <v>0</v>
      </c>
      <c r="E28" s="5" t="n">
        <v>0</v>
      </c>
    </row>
    <row r="29" spans="1:5">
      <c r="A29" s="4" t="s">
        <v>115</v>
      </c>
      <c r="B29" s="5" t="n">
        <v>0</v>
      </c>
      <c r="C29" s="5" t="n">
        <v>0</v>
      </c>
      <c r="D29" s="5" t="n">
        <v>0</v>
      </c>
      <c r="E29" s="5" t="n">
        <v>0</v>
      </c>
    </row>
    <row r="30" spans="1:5">
      <c r="A30" s="4" t="s">
        <v>116</v>
      </c>
      <c r="B30" s="5" t="n">
        <v>0</v>
      </c>
      <c r="C30" s="5" t="n">
        <v>0</v>
      </c>
      <c r="D30" s="5" t="n">
        <v>0</v>
      </c>
      <c r="E30" s="5" t="n">
        <v>0</v>
      </c>
    </row>
    <row r="31" spans="1:5">
      <c r="A31" s="4" t="s">
        <v>117</v>
      </c>
      <c r="B31" s="5" t="n">
        <v>0</v>
      </c>
      <c r="C31" s="5" t="n">
        <v>0</v>
      </c>
      <c r="D31" s="5" t="n">
        <v>0</v>
      </c>
      <c r="E31" s="5" t="n">
        <v>0</v>
      </c>
    </row>
    <row r="32" spans="1:5">
      <c r="A32" s="4" t="s">
        <v>681</v>
      </c>
      <c r="B32" s="8" t="n">
        <v>-38.4</v>
      </c>
      <c r="C32" s="5" t="n">
        <v>-35</v>
      </c>
      <c r="D32" s="8" t="n">
        <v>-128.5</v>
      </c>
      <c r="E32" s="8" t="n">
        <v>-129.1</v>
      </c>
    </row>
    <row r="33" spans="1:5">
      <c r="A33" s="4" t="s">
        <v>118</v>
      </c>
      <c r="B33" s="8" t="n">
        <v>-38.4</v>
      </c>
      <c r="C33" s="5" t="n">
        <v>-35</v>
      </c>
      <c r="D33" s="8" t="n">
        <v>-128.5</v>
      </c>
      <c r="E33" s="8" t="n">
        <v>-129.1</v>
      </c>
    </row>
    <row r="34" spans="1:5">
      <c r="A34" s="4" t="s">
        <v>682</v>
      </c>
      <c r="B34" s="5" t="n">
        <v>17</v>
      </c>
      <c r="C34" s="5" t="n">
        <v>0</v>
      </c>
      <c r="D34" s="8" t="n">
        <v>31.8</v>
      </c>
      <c r="E34" s="5" t="n">
        <v>0</v>
      </c>
    </row>
    <row r="35" spans="1:5">
      <c r="A35" s="4" t="s">
        <v>683</v>
      </c>
      <c r="B35" s="8" t="n">
        <v>-21.4</v>
      </c>
      <c r="C35" s="5" t="n">
        <v>-35</v>
      </c>
      <c r="D35" s="8" t="n">
        <v>-96.7</v>
      </c>
      <c r="E35" s="8" t="n">
        <v>-129.1</v>
      </c>
    </row>
    <row r="36" spans="1:5">
      <c r="A36" s="4" t="s">
        <v>673</v>
      </c>
    </row>
    <row r="37" spans="1:5">
      <c r="A37" s="3" t="s">
        <v>679</v>
      </c>
    </row>
    <row r="38" spans="1:5">
      <c r="A38" s="4" t="s">
        <v>360</v>
      </c>
      <c r="B38" s="5" t="n">
        <v>0</v>
      </c>
      <c r="C38" s="5" t="n">
        <v>0</v>
      </c>
      <c r="D38" s="5" t="n">
        <v>0</v>
      </c>
      <c r="E38" s="5" t="n">
        <v>0</v>
      </c>
    </row>
    <row r="39" spans="1:5">
      <c r="A39" s="4" t="s">
        <v>680</v>
      </c>
      <c r="B39" s="5" t="n">
        <v>0</v>
      </c>
      <c r="C39" s="5" t="n">
        <v>0</v>
      </c>
      <c r="D39" s="5" t="n">
        <v>0</v>
      </c>
      <c r="E39" s="5" t="n">
        <v>0</v>
      </c>
    </row>
    <row r="40" spans="1:5">
      <c r="A40" s="4" t="s">
        <v>108</v>
      </c>
      <c r="B40" s="5" t="n">
        <v>0</v>
      </c>
      <c r="C40" s="5" t="n">
        <v>0</v>
      </c>
      <c r="D40" s="5" t="n">
        <v>0</v>
      </c>
      <c r="E40" s="5" t="n">
        <v>0</v>
      </c>
    </row>
    <row r="41" spans="1:5">
      <c r="A41" s="4" t="s">
        <v>109</v>
      </c>
      <c r="B41" s="8" t="n">
        <v>0.4</v>
      </c>
      <c r="C41" s="8" t="n">
        <v>0.3</v>
      </c>
      <c r="D41" s="8" t="n">
        <v>3.4</v>
      </c>
      <c r="E41" s="8" t="n">
        <v>2.7</v>
      </c>
    </row>
    <row r="42" spans="1:5">
      <c r="A42" s="4" t="s">
        <v>110</v>
      </c>
      <c r="B42" s="5" t="n">
        <v>0</v>
      </c>
      <c r="C42" s="5" t="n">
        <v>0</v>
      </c>
      <c r="D42" s="5" t="n">
        <v>0</v>
      </c>
      <c r="E42" s="5" t="n">
        <v>0</v>
      </c>
    </row>
    <row r="43" spans="1:5">
      <c r="A43" s="4" t="s">
        <v>111</v>
      </c>
      <c r="B43" s="5" t="n">
        <v>0</v>
      </c>
      <c r="C43" s="5" t="n">
        <v>0</v>
      </c>
      <c r="D43" s="5" t="n">
        <v>0</v>
      </c>
      <c r="E43" s="5" t="n">
        <v>0</v>
      </c>
    </row>
    <row r="44" spans="1:5">
      <c r="A44" s="4" t="s">
        <v>112</v>
      </c>
      <c r="B44" s="8" t="n">
        <v>-0.4</v>
      </c>
      <c r="C44" s="8" t="n">
        <v>-0.3</v>
      </c>
      <c r="D44" s="8" t="n">
        <v>-3.4</v>
      </c>
      <c r="E44" s="8" t="n">
        <v>-2.7</v>
      </c>
    </row>
    <row r="45" spans="1:5">
      <c r="A45" s="4" t="s">
        <v>114</v>
      </c>
      <c r="B45" s="5" t="n">
        <v>0</v>
      </c>
      <c r="C45" s="5" t="n">
        <v>0</v>
      </c>
      <c r="D45" s="5" t="n">
        <v>0</v>
      </c>
      <c r="E45" s="5" t="n">
        <v>0</v>
      </c>
    </row>
    <row r="46" spans="1:5">
      <c r="A46" s="4" t="s">
        <v>115</v>
      </c>
      <c r="B46" s="5" t="n">
        <v>0</v>
      </c>
      <c r="C46" s="5" t="n">
        <v>0</v>
      </c>
      <c r="D46" s="5" t="n">
        <v>0</v>
      </c>
      <c r="E46" s="5" t="n">
        <v>0</v>
      </c>
    </row>
    <row r="47" spans="1:5">
      <c r="A47" s="4" t="s">
        <v>116</v>
      </c>
      <c r="B47" s="8" t="n">
        <v>-0.4</v>
      </c>
      <c r="C47" s="8" t="n">
        <v>-0.3</v>
      </c>
      <c r="D47" s="8" t="n">
        <v>-3.4</v>
      </c>
      <c r="E47" s="8" t="n">
        <v>-2.7</v>
      </c>
    </row>
    <row r="48" spans="1:5">
      <c r="A48" s="4" t="s">
        <v>117</v>
      </c>
      <c r="B48" s="8" t="n">
        <v>-0.1</v>
      </c>
      <c r="C48" s="8" t="n">
        <v>-0.1</v>
      </c>
      <c r="D48" s="8" t="n">
        <v>-0.8</v>
      </c>
      <c r="E48" s="8" t="n">
        <v>-0.6</v>
      </c>
    </row>
    <row r="49" spans="1:5">
      <c r="A49" s="4" t="s">
        <v>681</v>
      </c>
      <c r="B49" s="8" t="n">
        <v>38.4</v>
      </c>
      <c r="C49" s="5" t="n">
        <v>35</v>
      </c>
      <c r="D49" s="8" t="n">
        <v>128.5</v>
      </c>
      <c r="E49" s="8" t="n">
        <v>129.1</v>
      </c>
    </row>
    <row r="50" spans="1:5">
      <c r="A50" s="4" t="s">
        <v>118</v>
      </c>
      <c r="B50" s="8" t="n">
        <v>38.1</v>
      </c>
      <c r="C50" s="8" t="n">
        <v>34.8</v>
      </c>
      <c r="D50" s="8" t="n">
        <v>125.9</v>
      </c>
      <c r="E50" s="8" t="n">
        <v>127.1</v>
      </c>
    </row>
    <row r="51" spans="1:5">
      <c r="A51" s="4" t="s">
        <v>682</v>
      </c>
      <c r="B51" s="5" t="n">
        <v>-17</v>
      </c>
      <c r="C51" s="5" t="n">
        <v>0</v>
      </c>
      <c r="D51" s="8" t="n">
        <v>-31.7</v>
      </c>
      <c r="E51" s="5" t="n">
        <v>0</v>
      </c>
    </row>
    <row r="52" spans="1:5">
      <c r="A52" s="4" t="s">
        <v>683</v>
      </c>
      <c r="B52" s="8" t="n">
        <v>21.1</v>
      </c>
      <c r="C52" s="8" t="n">
        <v>34.8</v>
      </c>
      <c r="D52" s="8" t="n">
        <v>94.2</v>
      </c>
      <c r="E52" s="8" t="n">
        <v>127.1</v>
      </c>
    </row>
    <row r="53" spans="1:5">
      <c r="A53" s="4" t="s">
        <v>674</v>
      </c>
    </row>
    <row r="54" spans="1:5">
      <c r="A54" s="3" t="s">
        <v>679</v>
      </c>
    </row>
    <row r="55" spans="1:5">
      <c r="A55" s="4" t="s">
        <v>360</v>
      </c>
      <c r="B55" s="8" t="n">
        <v>2422.8</v>
      </c>
      <c r="C55" s="8" t="n">
        <v>2200.3</v>
      </c>
      <c r="D55" s="8" t="n">
        <v>6764.3</v>
      </c>
      <c r="E55" s="8" t="n">
        <v>6456.7</v>
      </c>
    </row>
    <row r="56" spans="1:5">
      <c r="A56" s="4" t="s">
        <v>680</v>
      </c>
      <c r="B56" s="8" t="n">
        <v>2035.9</v>
      </c>
      <c r="C56" s="8" t="n">
        <v>1847.8</v>
      </c>
      <c r="D56" s="8" t="n">
        <v>5653.8</v>
      </c>
      <c r="E56" s="8" t="n">
        <v>5417.9</v>
      </c>
    </row>
    <row r="57" spans="1:5">
      <c r="A57" s="4" t="s">
        <v>108</v>
      </c>
      <c r="B57" s="8" t="n">
        <v>386.9</v>
      </c>
      <c r="C57" s="8" t="n">
        <v>352.5</v>
      </c>
      <c r="D57" s="8" t="n">
        <v>1110.5</v>
      </c>
      <c r="E57" s="8" t="n">
        <v>1038.8</v>
      </c>
    </row>
    <row r="58" spans="1:5">
      <c r="A58" s="4" t="s">
        <v>109</v>
      </c>
      <c r="B58" s="8" t="n">
        <v>283.7</v>
      </c>
      <c r="C58" s="8" t="n">
        <v>240.2</v>
      </c>
      <c r="D58" s="8" t="n">
        <v>801.3</v>
      </c>
      <c r="E58" s="8" t="n">
        <v>721.3</v>
      </c>
    </row>
    <row r="59" spans="1:5">
      <c r="A59" s="4" t="s">
        <v>110</v>
      </c>
      <c r="B59" s="8" t="n">
        <v>13.8</v>
      </c>
      <c r="C59" s="8" t="n">
        <v>13.5</v>
      </c>
      <c r="D59" s="8" t="n">
        <v>41.3</v>
      </c>
      <c r="E59" s="8" t="n">
        <v>39.4</v>
      </c>
    </row>
    <row r="60" spans="1:5">
      <c r="A60" s="4" t="s">
        <v>111</v>
      </c>
      <c r="B60" s="8" t="n">
        <v>3.3</v>
      </c>
      <c r="C60" s="8" t="n">
        <v>23.2</v>
      </c>
      <c r="D60" s="8" t="n">
        <v>3.2</v>
      </c>
      <c r="E60" s="8" t="n">
        <v>27.4</v>
      </c>
    </row>
    <row r="61" spans="1:5">
      <c r="A61" s="4" t="s">
        <v>112</v>
      </c>
      <c r="B61" s="8" t="n">
        <v>86.09999999999999</v>
      </c>
      <c r="C61" s="8" t="n">
        <v>75.59999999999999</v>
      </c>
      <c r="D61" s="8" t="n">
        <v>264.7</v>
      </c>
      <c r="E61" s="8" t="n">
        <v>250.7</v>
      </c>
    </row>
    <row r="62" spans="1:5">
      <c r="A62" s="4" t="s">
        <v>114</v>
      </c>
      <c r="B62" s="8" t="n">
        <v>13.3</v>
      </c>
      <c r="C62" s="8" t="n">
        <v>12.9</v>
      </c>
      <c r="D62" s="8" t="n">
        <v>41.3</v>
      </c>
      <c r="E62" s="5" t="n">
        <v>38</v>
      </c>
    </row>
    <row r="63" spans="1:5">
      <c r="A63" s="4" t="s">
        <v>115</v>
      </c>
      <c r="B63" s="8" t="n">
        <v>16.6</v>
      </c>
      <c r="C63" s="8" t="n">
        <v>17.2</v>
      </c>
      <c r="D63" s="8" t="n">
        <v>50.4</v>
      </c>
      <c r="E63" s="8" t="n">
        <v>51.6</v>
      </c>
    </row>
    <row r="64" spans="1:5">
      <c r="A64" s="4" t="s">
        <v>116</v>
      </c>
      <c r="B64" s="8" t="n">
        <v>56.2</v>
      </c>
      <c r="C64" s="8" t="n">
        <v>45.5</v>
      </c>
      <c r="D64" s="5" t="n">
        <v>173</v>
      </c>
      <c r="E64" s="8" t="n">
        <v>161.1</v>
      </c>
    </row>
    <row r="65" spans="1:5">
      <c r="A65" s="4" t="s">
        <v>117</v>
      </c>
      <c r="B65" s="8" t="n">
        <v>12.8</v>
      </c>
      <c r="C65" s="8" t="n">
        <v>9.199999999999999</v>
      </c>
      <c r="D65" s="5" t="n">
        <v>41</v>
      </c>
      <c r="E65" s="8" t="n">
        <v>36.5</v>
      </c>
    </row>
    <row r="66" spans="1:5">
      <c r="A66" s="4" t="s">
        <v>681</v>
      </c>
      <c r="B66" s="5" t="n">
        <v>0</v>
      </c>
      <c r="C66" s="5" t="n">
        <v>0</v>
      </c>
      <c r="D66" s="5" t="n">
        <v>0</v>
      </c>
      <c r="E66" s="5" t="n">
        <v>0</v>
      </c>
    </row>
    <row r="67" spans="1:5">
      <c r="A67" s="4" t="s">
        <v>118</v>
      </c>
      <c r="B67" s="8" t="n">
        <v>43.4</v>
      </c>
      <c r="C67" s="8" t="n">
        <v>36.3</v>
      </c>
      <c r="D67" s="5" t="n">
        <v>132</v>
      </c>
      <c r="E67" s="8" t="n">
        <v>124.6</v>
      </c>
    </row>
    <row r="68" spans="1:5">
      <c r="A68" s="4" t="s">
        <v>682</v>
      </c>
      <c r="B68" s="8" t="n">
        <v>-5.4</v>
      </c>
      <c r="C68" s="8" t="n">
        <v>3.5</v>
      </c>
      <c r="D68" s="8" t="n">
        <v>-19.8</v>
      </c>
      <c r="E68" s="8" t="n">
        <v>16.7</v>
      </c>
    </row>
    <row r="69" spans="1:5">
      <c r="A69" s="4" t="s">
        <v>683</v>
      </c>
      <c r="B69" s="5" t="n">
        <v>38</v>
      </c>
      <c r="C69" s="8" t="n">
        <v>39.8</v>
      </c>
      <c r="D69" s="8" t="n">
        <v>112.2</v>
      </c>
      <c r="E69" s="8" t="n">
        <v>141.3</v>
      </c>
    </row>
    <row r="70" spans="1:5">
      <c r="A70" s="4" t="s">
        <v>675</v>
      </c>
    </row>
    <row r="71" spans="1:5">
      <c r="A71" s="3" t="s">
        <v>679</v>
      </c>
    </row>
    <row r="72" spans="1:5">
      <c r="A72" s="4" t="s">
        <v>360</v>
      </c>
      <c r="B72" s="8" t="n">
        <v>695.5</v>
      </c>
      <c r="C72" s="8" t="n">
        <v>688.8</v>
      </c>
      <c r="D72" s="8" t="n">
        <v>2168.1</v>
      </c>
      <c r="E72" s="8" t="n">
        <v>2235.8</v>
      </c>
    </row>
    <row r="73" spans="1:5">
      <c r="A73" s="4" t="s">
        <v>680</v>
      </c>
      <c r="B73" s="8" t="n">
        <v>616.8</v>
      </c>
      <c r="C73" s="8" t="n">
        <v>606.2</v>
      </c>
      <c r="D73" s="8" t="n">
        <v>1927.2</v>
      </c>
      <c r="E73" s="8" t="n">
        <v>1981.6</v>
      </c>
    </row>
    <row r="74" spans="1:5">
      <c r="A74" s="4" t="s">
        <v>108</v>
      </c>
      <c r="B74" s="8" t="n">
        <v>78.7</v>
      </c>
      <c r="C74" s="8" t="n">
        <v>82.59999999999999</v>
      </c>
      <c r="D74" s="8" t="n">
        <v>240.9</v>
      </c>
      <c r="E74" s="8" t="n">
        <v>254.2</v>
      </c>
    </row>
    <row r="75" spans="1:5">
      <c r="A75" s="4" t="s">
        <v>109</v>
      </c>
      <c r="B75" s="8" t="n">
        <v>69.90000000000001</v>
      </c>
      <c r="C75" s="8" t="n">
        <v>76.3</v>
      </c>
      <c r="D75" s="8" t="n">
        <v>215.7</v>
      </c>
      <c r="E75" s="8" t="n">
        <v>225.2</v>
      </c>
    </row>
    <row r="76" spans="1:5">
      <c r="A76" s="4" t="s">
        <v>110</v>
      </c>
      <c r="B76" s="8" t="n">
        <v>4.2</v>
      </c>
      <c r="C76" s="8" t="n">
        <v>3.4</v>
      </c>
      <c r="D76" s="8" t="n">
        <v>11.7</v>
      </c>
      <c r="E76" s="8" t="n">
        <v>10.6</v>
      </c>
    </row>
    <row r="77" spans="1:5">
      <c r="A77" s="4" t="s">
        <v>111</v>
      </c>
      <c r="B77" s="5" t="n">
        <v>7</v>
      </c>
      <c r="C77" s="5" t="n">
        <v>0</v>
      </c>
      <c r="D77" s="8" t="n">
        <v>7.6</v>
      </c>
      <c r="E77" s="5" t="n">
        <v>0</v>
      </c>
    </row>
    <row r="78" spans="1:5">
      <c r="A78" s="4" t="s">
        <v>112</v>
      </c>
      <c r="B78" s="8" t="n">
        <v>-2.4</v>
      </c>
      <c r="C78" s="8" t="n">
        <v>2.9</v>
      </c>
      <c r="D78" s="8" t="n">
        <v>5.9</v>
      </c>
      <c r="E78" s="8" t="n">
        <v>18.4</v>
      </c>
    </row>
    <row r="79" spans="1:5">
      <c r="A79" s="4" t="s">
        <v>114</v>
      </c>
      <c r="B79" s="8" t="n">
        <v>2.1</v>
      </c>
      <c r="C79" s="8" t="n">
        <v>1.8</v>
      </c>
      <c r="D79" s="8" t="n">
        <v>5.7</v>
      </c>
      <c r="E79" s="8" t="n">
        <v>5.3</v>
      </c>
    </row>
    <row r="80" spans="1:5">
      <c r="A80" s="4" t="s">
        <v>115</v>
      </c>
      <c r="B80" s="8" t="n">
        <v>2.3</v>
      </c>
      <c r="C80" s="8" t="n">
        <v>1.9</v>
      </c>
      <c r="D80" s="8" t="n">
        <v>5.4</v>
      </c>
      <c r="E80" s="8" t="n">
        <v>5.8</v>
      </c>
    </row>
    <row r="81" spans="1:5">
      <c r="A81" s="4" t="s">
        <v>116</v>
      </c>
      <c r="B81" s="8" t="n">
        <v>-6.8</v>
      </c>
      <c r="C81" s="8" t="n">
        <v>-0.8</v>
      </c>
      <c r="D81" s="8" t="n">
        <v>-5.2</v>
      </c>
      <c r="E81" s="8" t="n">
        <v>7.3</v>
      </c>
    </row>
    <row r="82" spans="1:5">
      <c r="A82" s="4" t="s">
        <v>117</v>
      </c>
      <c r="B82" s="8" t="n">
        <v>-1.7</v>
      </c>
      <c r="C82" s="8" t="n">
        <v>0.5</v>
      </c>
      <c r="D82" s="8" t="n">
        <v>-1.7</v>
      </c>
      <c r="E82" s="8" t="n">
        <v>2.8</v>
      </c>
    </row>
    <row r="83" spans="1:5">
      <c r="A83" s="4" t="s">
        <v>681</v>
      </c>
      <c r="B83" s="5" t="n">
        <v>0</v>
      </c>
      <c r="C83" s="5" t="n">
        <v>0</v>
      </c>
      <c r="D83" s="5" t="n">
        <v>0</v>
      </c>
      <c r="E83" s="5" t="n">
        <v>0</v>
      </c>
    </row>
    <row r="84" spans="1:5">
      <c r="A84" s="4" t="s">
        <v>118</v>
      </c>
      <c r="B84" s="8" t="n">
        <v>-5.1</v>
      </c>
      <c r="C84" s="8" t="n">
        <v>-1.3</v>
      </c>
      <c r="D84" s="8" t="n">
        <v>-3.5</v>
      </c>
      <c r="E84" s="8" t="n">
        <v>4.5</v>
      </c>
    </row>
    <row r="85" spans="1:5">
      <c r="A85" s="4" t="s">
        <v>682</v>
      </c>
      <c r="B85" s="8" t="n">
        <v>-11.6</v>
      </c>
      <c r="C85" s="8" t="n">
        <v>-5.9</v>
      </c>
      <c r="D85" s="5" t="n">
        <v>-12</v>
      </c>
      <c r="E85" s="8" t="n">
        <v>-22.2</v>
      </c>
    </row>
    <row r="86" spans="1:5">
      <c r="A86" s="4" t="s">
        <v>683</v>
      </c>
      <c r="B86" s="7" t="n">
        <v>-16.7</v>
      </c>
      <c r="C86" s="7" t="n">
        <v>-7.2</v>
      </c>
      <c r="D86" s="7" t="n">
        <v>-15.5</v>
      </c>
      <c r="E86" s="7" t="n">
        <v>-17.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4</v>
      </c>
      <c r="B1" s="2" t="s">
        <v>685</v>
      </c>
      <c r="C1" s="2" t="s">
        <v>1</v>
      </c>
    </row>
    <row r="2" spans="1:4">
      <c r="B2" s="2" t="s">
        <v>686</v>
      </c>
      <c r="C2" s="2" t="s">
        <v>2</v>
      </c>
      <c r="D2" s="2" t="s">
        <v>105</v>
      </c>
    </row>
    <row r="3" spans="1:4">
      <c r="A3" s="3" t="s">
        <v>174</v>
      </c>
    </row>
    <row r="4" spans="1:4">
      <c r="A4" s="4" t="s">
        <v>190</v>
      </c>
      <c r="C4" s="7" t="n">
        <v>310.8</v>
      </c>
      <c r="D4" s="7" t="n">
        <v>357.4</v>
      </c>
    </row>
    <row r="5" spans="1:4">
      <c r="A5" s="3" t="s">
        <v>191</v>
      </c>
    </row>
    <row r="6" spans="1:4">
      <c r="A6" s="4" t="s">
        <v>687</v>
      </c>
      <c r="C6" s="5" t="n">
        <v>-97</v>
      </c>
      <c r="D6" s="8" t="n">
        <v>-135.3</v>
      </c>
    </row>
    <row r="7" spans="1:4">
      <c r="A7" s="4" t="s">
        <v>193</v>
      </c>
      <c r="C7" s="8" t="n">
        <v>43.1</v>
      </c>
      <c r="D7" s="8" t="n">
        <v>107.7</v>
      </c>
    </row>
    <row r="8" spans="1:4">
      <c r="A8" s="4" t="s">
        <v>194</v>
      </c>
      <c r="C8" s="8" t="n">
        <v>-139.5</v>
      </c>
      <c r="D8" s="8" t="n">
        <v>-118.3</v>
      </c>
    </row>
    <row r="9" spans="1:4">
      <c r="A9" s="4" t="s">
        <v>180</v>
      </c>
      <c r="C9" s="8" t="n">
        <v>-0.1</v>
      </c>
      <c r="D9" s="8" t="n">
        <v>0.4</v>
      </c>
    </row>
    <row r="10" spans="1:4">
      <c r="A10" s="4" t="s">
        <v>195</v>
      </c>
      <c r="C10" s="8" t="n">
        <v>-193.5</v>
      </c>
      <c r="D10" s="8" t="n">
        <v>-145.5</v>
      </c>
    </row>
    <row r="11" spans="1:4">
      <c r="A11" s="3" t="s">
        <v>196</v>
      </c>
    </row>
    <row r="12" spans="1:4">
      <c r="A12" s="4" t="s">
        <v>197</v>
      </c>
      <c r="C12" s="8" t="n">
        <v>5311.2</v>
      </c>
      <c r="D12" s="8" t="n">
        <v>5106.8</v>
      </c>
    </row>
    <row r="13" spans="1:4">
      <c r="A13" s="4" t="s">
        <v>198</v>
      </c>
      <c r="C13" s="8" t="n">
        <v>-5364.3</v>
      </c>
      <c r="D13" s="8" t="n">
        <v>-5185.2</v>
      </c>
    </row>
    <row r="14" spans="1:4">
      <c r="A14" s="4" t="s">
        <v>199</v>
      </c>
      <c r="C14" s="8" t="n">
        <v>230.5</v>
      </c>
      <c r="D14" s="8" t="n">
        <v>98.59999999999999</v>
      </c>
    </row>
    <row r="15" spans="1:4">
      <c r="A15" s="4" t="s">
        <v>200</v>
      </c>
      <c r="C15" s="8" t="n">
        <v>-211.4</v>
      </c>
      <c r="D15" s="8" t="n">
        <v>-91.40000000000001</v>
      </c>
    </row>
    <row r="16" spans="1:4">
      <c r="A16" s="4" t="s">
        <v>201</v>
      </c>
      <c r="B16" s="6" t="n">
        <v>0</v>
      </c>
      <c r="C16" s="8" t="n">
        <v>-3.2</v>
      </c>
    </row>
    <row r="17" spans="1:4">
      <c r="A17" s="4" t="s">
        <v>202</v>
      </c>
      <c r="C17" s="8" t="n">
        <v>130.8</v>
      </c>
      <c r="D17" s="8" t="n">
        <v>123.3</v>
      </c>
    </row>
    <row r="18" spans="1:4">
      <c r="A18" s="4" t="s">
        <v>203</v>
      </c>
      <c r="C18" s="8" t="n">
        <v>-133.7</v>
      </c>
      <c r="D18" s="8" t="n">
        <v>-105.6</v>
      </c>
    </row>
    <row r="19" spans="1:4">
      <c r="A19" s="4" t="s">
        <v>204</v>
      </c>
      <c r="C19" s="8" t="n">
        <v>74.8</v>
      </c>
      <c r="D19" s="8" t="n">
        <v>54.7</v>
      </c>
    </row>
    <row r="20" spans="1:4">
      <c r="A20" s="4" t="s">
        <v>205</v>
      </c>
      <c r="C20" s="8" t="n">
        <v>-112.8</v>
      </c>
      <c r="D20" s="8" t="n">
        <v>-83.2</v>
      </c>
    </row>
    <row r="21" spans="1:4">
      <c r="A21" s="4" t="s">
        <v>206</v>
      </c>
      <c r="C21" s="8" t="n">
        <v>2.8</v>
      </c>
      <c r="D21" s="8" t="n">
        <v>1.5</v>
      </c>
    </row>
    <row r="22" spans="1:4">
      <c r="A22" s="4" t="s">
        <v>208</v>
      </c>
      <c r="C22" s="5" t="n">
        <v>0</v>
      </c>
      <c r="D22" s="8" t="n">
        <v>-108.6</v>
      </c>
    </row>
    <row r="23" spans="1:4">
      <c r="A23" s="4" t="s">
        <v>207</v>
      </c>
      <c r="C23" s="5" t="n">
        <v>0</v>
      </c>
      <c r="D23" s="8" t="n">
        <v>0.9</v>
      </c>
    </row>
    <row r="24" spans="1:4">
      <c r="A24" s="4" t="s">
        <v>209</v>
      </c>
      <c r="C24" s="8" t="n">
        <v>-14.8</v>
      </c>
      <c r="D24" s="5" t="n">
        <v>-16</v>
      </c>
    </row>
    <row r="25" spans="1:4">
      <c r="A25" s="4" t="s">
        <v>688</v>
      </c>
      <c r="C25" s="5" t="n">
        <v>0</v>
      </c>
      <c r="D25" s="5" t="n">
        <v>0</v>
      </c>
    </row>
    <row r="26" spans="1:4">
      <c r="A26" s="4" t="s">
        <v>665</v>
      </c>
      <c r="C26" s="5" t="n">
        <v>0</v>
      </c>
      <c r="D26" s="5" t="n">
        <v>0</v>
      </c>
    </row>
    <row r="27" spans="1:4">
      <c r="A27" s="4" t="s">
        <v>210</v>
      </c>
      <c r="C27" s="8" t="n">
        <v>-90.09999999999999</v>
      </c>
      <c r="D27" s="8" t="n">
        <v>-204.2</v>
      </c>
    </row>
    <row r="28" spans="1:4">
      <c r="A28" s="4" t="s">
        <v>211</v>
      </c>
      <c r="C28" s="8" t="n">
        <v>-1.3</v>
      </c>
      <c r="D28" s="8" t="n">
        <v>-2.9</v>
      </c>
    </row>
    <row r="29" spans="1:4">
      <c r="A29" s="4" t="s">
        <v>212</v>
      </c>
      <c r="C29" s="8" t="n">
        <v>25.9</v>
      </c>
      <c r="D29" s="8" t="n">
        <v>4.8</v>
      </c>
    </row>
    <row r="30" spans="1:4">
      <c r="A30" s="4" t="s">
        <v>213</v>
      </c>
      <c r="C30" s="8" t="n">
        <v>18.7</v>
      </c>
      <c r="D30" s="8" t="n">
        <v>29.6</v>
      </c>
    </row>
    <row r="31" spans="1:4">
      <c r="A31" s="4" t="s">
        <v>214</v>
      </c>
      <c r="C31" s="8" t="n">
        <v>44.6</v>
      </c>
      <c r="D31" s="8" t="n">
        <v>34.4</v>
      </c>
    </row>
    <row r="32" spans="1:4">
      <c r="A32" s="4" t="s">
        <v>673</v>
      </c>
    </row>
    <row r="33" spans="1:4">
      <c r="A33" s="3" t="s">
        <v>174</v>
      </c>
    </row>
    <row r="34" spans="1:4">
      <c r="A34" s="4" t="s">
        <v>190</v>
      </c>
      <c r="C34" s="8" t="n">
        <v>125.9</v>
      </c>
      <c r="D34" s="8" t="n">
        <v>127.1</v>
      </c>
    </row>
    <row r="35" spans="1:4">
      <c r="A35" s="3" t="s">
        <v>191</v>
      </c>
    </row>
    <row r="36" spans="1:4">
      <c r="A36" s="4" t="s">
        <v>687</v>
      </c>
      <c r="C36" s="5" t="n">
        <v>0</v>
      </c>
      <c r="D36" s="5" t="n">
        <v>0</v>
      </c>
    </row>
    <row r="37" spans="1:4">
      <c r="A37" s="4" t="s">
        <v>193</v>
      </c>
      <c r="C37" s="5" t="n">
        <v>0</v>
      </c>
      <c r="D37" s="5" t="n">
        <v>0</v>
      </c>
    </row>
    <row r="38" spans="1:4">
      <c r="A38" s="4" t="s">
        <v>194</v>
      </c>
      <c r="C38" s="5" t="n">
        <v>0</v>
      </c>
      <c r="D38" s="5" t="n">
        <v>0</v>
      </c>
    </row>
    <row r="39" spans="1:4">
      <c r="A39" s="4" t="s">
        <v>180</v>
      </c>
      <c r="C39" s="8" t="n">
        <v>-0.1</v>
      </c>
      <c r="D39" s="8" t="n">
        <v>0.4</v>
      </c>
    </row>
    <row r="40" spans="1:4">
      <c r="A40" s="4" t="s">
        <v>195</v>
      </c>
      <c r="C40" s="8" t="n">
        <v>-0.1</v>
      </c>
      <c r="D40" s="8" t="n">
        <v>0.4</v>
      </c>
    </row>
    <row r="41" spans="1:4">
      <c r="A41" s="3" t="s">
        <v>196</v>
      </c>
    </row>
    <row r="42" spans="1:4">
      <c r="A42" s="4" t="s">
        <v>197</v>
      </c>
      <c r="C42" s="5" t="n">
        <v>0</v>
      </c>
      <c r="D42" s="5" t="n">
        <v>0</v>
      </c>
    </row>
    <row r="43" spans="1:4">
      <c r="A43" s="4" t="s">
        <v>198</v>
      </c>
      <c r="C43" s="5" t="n">
        <v>0</v>
      </c>
      <c r="D43" s="5" t="n">
        <v>0</v>
      </c>
    </row>
    <row r="44" spans="1:4">
      <c r="A44" s="4" t="s">
        <v>199</v>
      </c>
      <c r="C44" s="8" t="n">
        <v>230.5</v>
      </c>
      <c r="D44" s="8" t="n">
        <v>98.59999999999999</v>
      </c>
    </row>
    <row r="45" spans="1:4">
      <c r="A45" s="4" t="s">
        <v>200</v>
      </c>
      <c r="C45" s="8" t="n">
        <v>-211.4</v>
      </c>
      <c r="D45" s="8" t="n">
        <v>-91.40000000000001</v>
      </c>
    </row>
    <row r="46" spans="1:4">
      <c r="A46" s="4" t="s">
        <v>201</v>
      </c>
      <c r="C46" s="5" t="n">
        <v>0</v>
      </c>
    </row>
    <row r="47" spans="1:4">
      <c r="A47" s="4" t="s">
        <v>202</v>
      </c>
      <c r="C47" s="5" t="n">
        <v>0</v>
      </c>
      <c r="D47" s="5" t="n">
        <v>0</v>
      </c>
    </row>
    <row r="48" spans="1:4">
      <c r="A48" s="4" t="s">
        <v>203</v>
      </c>
      <c r="C48" s="5" t="n">
        <v>0</v>
      </c>
      <c r="D48" s="8" t="n">
        <v>-24.7</v>
      </c>
    </row>
    <row r="49" spans="1:4">
      <c r="A49" s="4" t="s">
        <v>204</v>
      </c>
      <c r="C49" s="5" t="n">
        <v>0</v>
      </c>
      <c r="D49" s="5" t="n">
        <v>0</v>
      </c>
    </row>
    <row r="50" spans="1:4">
      <c r="A50" s="4" t="s">
        <v>205</v>
      </c>
      <c r="C50" s="5" t="n">
        <v>0</v>
      </c>
      <c r="D50" s="5" t="n">
        <v>0</v>
      </c>
    </row>
    <row r="51" spans="1:4">
      <c r="A51" s="4" t="s">
        <v>206</v>
      </c>
      <c r="C51" s="8" t="n">
        <v>2.8</v>
      </c>
      <c r="D51" s="8" t="n">
        <v>1.5</v>
      </c>
    </row>
    <row r="52" spans="1:4">
      <c r="A52" s="4" t="s">
        <v>208</v>
      </c>
      <c r="D52" s="8" t="n">
        <v>-108.6</v>
      </c>
    </row>
    <row r="53" spans="1:4">
      <c r="A53" s="4" t="s">
        <v>207</v>
      </c>
      <c r="D53" s="5" t="n">
        <v>0</v>
      </c>
    </row>
    <row r="54" spans="1:4">
      <c r="A54" s="4" t="s">
        <v>209</v>
      </c>
      <c r="C54" s="8" t="n">
        <v>-14.8</v>
      </c>
      <c r="D54" s="5" t="n">
        <v>-16</v>
      </c>
    </row>
    <row r="55" spans="1:4">
      <c r="A55" s="4" t="s">
        <v>688</v>
      </c>
      <c r="C55" s="8" t="n">
        <v>86.7</v>
      </c>
      <c r="D55" s="8" t="n">
        <v>208.7</v>
      </c>
    </row>
    <row r="56" spans="1:4">
      <c r="A56" s="4" t="s">
        <v>665</v>
      </c>
      <c r="C56" s="8" t="n">
        <v>-219.6</v>
      </c>
      <c r="D56" s="8" t="n">
        <v>-195.4</v>
      </c>
    </row>
    <row r="57" spans="1:4">
      <c r="A57" s="4" t="s">
        <v>210</v>
      </c>
      <c r="C57" s="8" t="n">
        <v>-125.8</v>
      </c>
      <c r="D57" s="8" t="n">
        <v>-127.4</v>
      </c>
    </row>
    <row r="58" spans="1:4">
      <c r="A58" s="4" t="s">
        <v>211</v>
      </c>
      <c r="C58" s="5" t="n">
        <v>0</v>
      </c>
      <c r="D58" s="5" t="n">
        <v>0</v>
      </c>
    </row>
    <row r="59" spans="1:4">
      <c r="A59" s="4" t="s">
        <v>212</v>
      </c>
      <c r="C59" s="5" t="n">
        <v>0</v>
      </c>
      <c r="D59" s="5" t="n">
        <v>0</v>
      </c>
    </row>
    <row r="60" spans="1:4">
      <c r="A60" s="4" t="s">
        <v>213</v>
      </c>
      <c r="C60" s="5" t="n">
        <v>0</v>
      </c>
      <c r="D60" s="5" t="n">
        <v>0</v>
      </c>
    </row>
    <row r="61" spans="1:4">
      <c r="A61" s="4" t="s">
        <v>214</v>
      </c>
      <c r="C61" s="5" t="n">
        <v>0</v>
      </c>
      <c r="D61" s="5" t="n">
        <v>0</v>
      </c>
    </row>
    <row r="62" spans="1:4">
      <c r="A62" s="4" t="s">
        <v>674</v>
      </c>
    </row>
    <row r="63" spans="1:4">
      <c r="A63" s="3" t="s">
        <v>174</v>
      </c>
    </row>
    <row r="64" spans="1:4">
      <c r="A64" s="4" t="s">
        <v>190</v>
      </c>
      <c r="C64" s="8" t="n">
        <v>123.8</v>
      </c>
      <c r="D64" s="8" t="n">
        <v>192.9</v>
      </c>
    </row>
    <row r="65" spans="1:4">
      <c r="A65" s="3" t="s">
        <v>191</v>
      </c>
    </row>
    <row r="66" spans="1:4">
      <c r="A66" s="4" t="s">
        <v>687</v>
      </c>
      <c r="C66" s="8" t="n">
        <v>-67.7</v>
      </c>
      <c r="D66" s="8" t="n">
        <v>-91.90000000000001</v>
      </c>
    </row>
    <row r="67" spans="1:4">
      <c r="A67" s="4" t="s">
        <v>193</v>
      </c>
      <c r="C67" s="8" t="n">
        <v>37.2</v>
      </c>
      <c r="D67" s="8" t="n">
        <v>101.4</v>
      </c>
    </row>
    <row r="68" spans="1:4">
      <c r="A68" s="4" t="s">
        <v>194</v>
      </c>
      <c r="C68" s="5" t="n">
        <v>-114</v>
      </c>
      <c r="D68" s="8" t="n">
        <v>-79.5</v>
      </c>
    </row>
    <row r="69" spans="1:4">
      <c r="A69" s="4" t="s">
        <v>180</v>
      </c>
      <c r="C69" s="5" t="n">
        <v>0</v>
      </c>
      <c r="D69" s="5" t="n">
        <v>0</v>
      </c>
    </row>
    <row r="70" spans="1:4">
      <c r="A70" s="4" t="s">
        <v>195</v>
      </c>
      <c r="C70" s="8" t="n">
        <v>-144.5</v>
      </c>
      <c r="D70" s="5" t="n">
        <v>-70</v>
      </c>
    </row>
    <row r="71" spans="1:4">
      <c r="A71" s="3" t="s">
        <v>196</v>
      </c>
    </row>
    <row r="72" spans="1:4">
      <c r="A72" s="4" t="s">
        <v>197</v>
      </c>
      <c r="C72" s="8" t="n">
        <v>5274.6</v>
      </c>
      <c r="D72" s="8" t="n">
        <v>5036.1</v>
      </c>
    </row>
    <row r="73" spans="1:4">
      <c r="A73" s="4" t="s">
        <v>198</v>
      </c>
      <c r="C73" s="8" t="n">
        <v>-5322.6</v>
      </c>
      <c r="D73" s="8" t="n">
        <v>-5124.9</v>
      </c>
    </row>
    <row r="74" spans="1:4">
      <c r="A74" s="4" t="s">
        <v>199</v>
      </c>
      <c r="C74" s="5" t="n">
        <v>0</v>
      </c>
      <c r="D74" s="5" t="n">
        <v>0</v>
      </c>
    </row>
    <row r="75" spans="1:4">
      <c r="A75" s="4" t="s">
        <v>200</v>
      </c>
      <c r="C75" s="5" t="n">
        <v>0</v>
      </c>
      <c r="D75" s="5" t="n">
        <v>0</v>
      </c>
    </row>
    <row r="76" spans="1:4">
      <c r="A76" s="4" t="s">
        <v>201</v>
      </c>
      <c r="C76" s="8" t="n">
        <v>-3.2</v>
      </c>
    </row>
    <row r="77" spans="1:4">
      <c r="A77" s="4" t="s">
        <v>202</v>
      </c>
      <c r="C77" s="8" t="n">
        <v>36.6</v>
      </c>
      <c r="D77" s="8" t="n">
        <v>70.7</v>
      </c>
    </row>
    <row r="78" spans="1:4">
      <c r="A78" s="4" t="s">
        <v>203</v>
      </c>
      <c r="C78" s="8" t="n">
        <v>-42.2</v>
      </c>
      <c r="D78" s="8" t="n">
        <v>-36.2</v>
      </c>
    </row>
    <row r="79" spans="1:4">
      <c r="A79" s="4" t="s">
        <v>204</v>
      </c>
      <c r="C79" s="8" t="n">
        <v>74.8</v>
      </c>
      <c r="D79" s="8" t="n">
        <v>42.7</v>
      </c>
    </row>
    <row r="80" spans="1:4">
      <c r="A80" s="4" t="s">
        <v>205</v>
      </c>
      <c r="C80" s="8" t="n">
        <v>-106.5</v>
      </c>
      <c r="D80" s="8" t="n">
        <v>-71.8</v>
      </c>
    </row>
    <row r="81" spans="1:4">
      <c r="A81" s="4" t="s">
        <v>206</v>
      </c>
      <c r="C81" s="5" t="n">
        <v>0</v>
      </c>
      <c r="D81" s="5" t="n">
        <v>0</v>
      </c>
    </row>
    <row r="82" spans="1:4">
      <c r="A82" s="4" t="s">
        <v>208</v>
      </c>
      <c r="D82" s="5" t="n">
        <v>0</v>
      </c>
    </row>
    <row r="83" spans="1:4">
      <c r="A83" s="4" t="s">
        <v>207</v>
      </c>
      <c r="D83" s="8" t="n">
        <v>0.9</v>
      </c>
    </row>
    <row r="84" spans="1:4">
      <c r="A84" s="4" t="s">
        <v>209</v>
      </c>
      <c r="C84" s="5" t="n">
        <v>0</v>
      </c>
      <c r="D84" s="5" t="n">
        <v>0</v>
      </c>
    </row>
    <row r="85" spans="1:4">
      <c r="A85" s="4" t="s">
        <v>688</v>
      </c>
      <c r="C85" s="8" t="n">
        <v>-111.4</v>
      </c>
      <c r="D85" s="8" t="n">
        <v>-219.2</v>
      </c>
    </row>
    <row r="86" spans="1:4">
      <c r="A86" s="4" t="s">
        <v>665</v>
      </c>
      <c r="C86" s="5" t="n">
        <v>220</v>
      </c>
      <c r="D86" s="8" t="n">
        <v>177.6</v>
      </c>
    </row>
    <row r="87" spans="1:4">
      <c r="A87" s="4" t="s">
        <v>210</v>
      </c>
      <c r="C87" s="8" t="n">
        <v>20.1</v>
      </c>
      <c r="D87" s="5" t="n">
        <v>-124</v>
      </c>
    </row>
    <row r="88" spans="1:4">
      <c r="A88" s="4" t="s">
        <v>211</v>
      </c>
      <c r="C88" s="5" t="n">
        <v>0</v>
      </c>
      <c r="D88" s="5" t="n">
        <v>0</v>
      </c>
    </row>
    <row r="89" spans="1:4">
      <c r="A89" s="4" t="s">
        <v>212</v>
      </c>
      <c r="C89" s="8" t="n">
        <v>-0.6</v>
      </c>
      <c r="D89" s="5" t="n">
        <v>-1</v>
      </c>
    </row>
    <row r="90" spans="1:4">
      <c r="A90" s="4" t="s">
        <v>213</v>
      </c>
      <c r="C90" s="8" t="n">
        <v>4.6</v>
      </c>
      <c r="D90" s="8" t="n">
        <v>10.1</v>
      </c>
    </row>
    <row r="91" spans="1:4">
      <c r="A91" s="4" t="s">
        <v>214</v>
      </c>
      <c r="C91" s="5" t="n">
        <v>4</v>
      </c>
      <c r="D91" s="8" t="n">
        <v>9.1</v>
      </c>
    </row>
    <row r="92" spans="1:4">
      <c r="A92" s="4" t="s">
        <v>675</v>
      </c>
    </row>
    <row r="93" spans="1:4">
      <c r="A93" s="3" t="s">
        <v>174</v>
      </c>
    </row>
    <row r="94" spans="1:4">
      <c r="A94" s="4" t="s">
        <v>190</v>
      </c>
      <c r="C94" s="8" t="n">
        <v>61.1</v>
      </c>
      <c r="D94" s="8" t="n">
        <v>37.4</v>
      </c>
    </row>
    <row r="95" spans="1:4">
      <c r="A95" s="3" t="s">
        <v>191</v>
      </c>
    </row>
    <row r="96" spans="1:4">
      <c r="A96" s="4" t="s">
        <v>687</v>
      </c>
      <c r="C96" s="8" t="n">
        <v>-29.3</v>
      </c>
      <c r="D96" s="8" t="n">
        <v>-43.5</v>
      </c>
    </row>
    <row r="97" spans="1:4">
      <c r="A97" s="4" t="s">
        <v>193</v>
      </c>
      <c r="C97" s="8" t="n">
        <v>5.9</v>
      </c>
      <c r="D97" s="8" t="n">
        <v>6.3</v>
      </c>
    </row>
    <row r="98" spans="1:4">
      <c r="A98" s="4" t="s">
        <v>194</v>
      </c>
      <c r="C98" s="8" t="n">
        <v>-25.5</v>
      </c>
      <c r="D98" s="8" t="n">
        <v>-38.7</v>
      </c>
    </row>
    <row r="99" spans="1:4">
      <c r="A99" s="4" t="s">
        <v>180</v>
      </c>
      <c r="C99" s="5" t="n">
        <v>0</v>
      </c>
      <c r="D99" s="5" t="n">
        <v>0</v>
      </c>
    </row>
    <row r="100" spans="1:4">
      <c r="A100" s="4" t="s">
        <v>195</v>
      </c>
      <c r="C100" s="8" t="n">
        <v>-48.9</v>
      </c>
      <c r="D100" s="8" t="n">
        <v>-75.8</v>
      </c>
    </row>
    <row r="101" spans="1:4">
      <c r="A101" s="3" t="s">
        <v>196</v>
      </c>
    </row>
    <row r="102" spans="1:4">
      <c r="A102" s="4" t="s">
        <v>197</v>
      </c>
      <c r="C102" s="8" t="n">
        <v>36.6</v>
      </c>
      <c r="D102" s="8" t="n">
        <v>70.7</v>
      </c>
    </row>
    <row r="103" spans="1:4">
      <c r="A103" s="4" t="s">
        <v>198</v>
      </c>
      <c r="C103" s="8" t="n">
        <v>-41.7</v>
      </c>
      <c r="D103" s="8" t="n">
        <v>-60.4</v>
      </c>
    </row>
    <row r="104" spans="1:4">
      <c r="A104" s="4" t="s">
        <v>199</v>
      </c>
      <c r="C104" s="5" t="n">
        <v>0</v>
      </c>
      <c r="D104" s="5" t="n">
        <v>0</v>
      </c>
    </row>
    <row r="105" spans="1:4">
      <c r="A105" s="4" t="s">
        <v>200</v>
      </c>
      <c r="C105" s="5" t="n">
        <v>0</v>
      </c>
      <c r="D105" s="5" t="n">
        <v>0</v>
      </c>
    </row>
    <row r="106" spans="1:4">
      <c r="A106" s="4" t="s">
        <v>201</v>
      </c>
      <c r="C106" s="5" t="n">
        <v>0</v>
      </c>
    </row>
    <row r="107" spans="1:4">
      <c r="A107" s="4" t="s">
        <v>202</v>
      </c>
      <c r="C107" s="8" t="n">
        <v>94.2</v>
      </c>
      <c r="D107" s="8" t="n">
        <v>52.6</v>
      </c>
    </row>
    <row r="108" spans="1:4">
      <c r="A108" s="4" t="s">
        <v>203</v>
      </c>
      <c r="C108" s="8" t="n">
        <v>-91.5</v>
      </c>
      <c r="D108" s="8" t="n">
        <v>-44.6</v>
      </c>
    </row>
    <row r="109" spans="1:4">
      <c r="A109" s="4" t="s">
        <v>204</v>
      </c>
      <c r="C109" s="5" t="n">
        <v>0</v>
      </c>
      <c r="D109" s="8" t="n">
        <v>12.1</v>
      </c>
    </row>
    <row r="110" spans="1:4">
      <c r="A110" s="4" t="s">
        <v>205</v>
      </c>
      <c r="C110" s="8" t="n">
        <v>-6.3</v>
      </c>
      <c r="D110" s="8" t="n">
        <v>-11.5</v>
      </c>
    </row>
    <row r="111" spans="1:4">
      <c r="A111" s="4" t="s">
        <v>206</v>
      </c>
      <c r="C111" s="5" t="n">
        <v>0</v>
      </c>
      <c r="D111" s="5" t="n">
        <v>0</v>
      </c>
    </row>
    <row r="112" spans="1:4">
      <c r="A112" s="4" t="s">
        <v>208</v>
      </c>
      <c r="D112" s="5" t="n">
        <v>0</v>
      </c>
    </row>
    <row r="113" spans="1:4">
      <c r="A113" s="4" t="s">
        <v>207</v>
      </c>
      <c r="D113" s="5" t="n">
        <v>0</v>
      </c>
    </row>
    <row r="114" spans="1:4">
      <c r="A114" s="4" t="s">
        <v>209</v>
      </c>
      <c r="C114" s="5" t="n">
        <v>0</v>
      </c>
      <c r="D114" s="5" t="n">
        <v>0</v>
      </c>
    </row>
    <row r="115" spans="1:4">
      <c r="A115" s="4" t="s">
        <v>688</v>
      </c>
      <c r="C115" s="8" t="n">
        <v>24.7</v>
      </c>
      <c r="D115" s="8" t="n">
        <v>10.5</v>
      </c>
    </row>
    <row r="116" spans="1:4">
      <c r="A116" s="4" t="s">
        <v>665</v>
      </c>
      <c r="C116" s="8" t="n">
        <v>-0.4</v>
      </c>
      <c r="D116" s="8" t="n">
        <v>17.8</v>
      </c>
    </row>
    <row r="117" spans="1:4">
      <c r="A117" s="4" t="s">
        <v>210</v>
      </c>
      <c r="C117" s="8" t="n">
        <v>15.6</v>
      </c>
      <c r="D117" s="8" t="n">
        <v>47.2</v>
      </c>
    </row>
    <row r="118" spans="1:4">
      <c r="A118" s="4" t="s">
        <v>211</v>
      </c>
      <c r="C118" s="8" t="n">
        <v>-1.3</v>
      </c>
      <c r="D118" s="8" t="n">
        <v>-2.9</v>
      </c>
    </row>
    <row r="119" spans="1:4">
      <c r="A119" s="4" t="s">
        <v>212</v>
      </c>
      <c r="C119" s="8" t="n">
        <v>26.5</v>
      </c>
      <c r="D119" s="8" t="n">
        <v>5.8</v>
      </c>
    </row>
    <row r="120" spans="1:4">
      <c r="A120" s="4" t="s">
        <v>213</v>
      </c>
      <c r="C120" s="8" t="n">
        <v>14.1</v>
      </c>
      <c r="D120" s="8" t="n">
        <v>19.5</v>
      </c>
    </row>
    <row r="121" spans="1:4">
      <c r="A121" s="4" t="s">
        <v>214</v>
      </c>
      <c r="C121" s="7" t="n">
        <v>40.6</v>
      </c>
      <c r="D121" s="7" t="n">
        <v>25.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689</v>
      </c>
      <c r="B1" s="1" t="s">
        <v>690</v>
      </c>
      <c r="C1" s="2" t="s">
        <v>691</v>
      </c>
    </row>
    <row r="2" spans="1:3">
      <c r="A2" s="4" t="s">
        <v>692</v>
      </c>
    </row>
    <row r="3" spans="1:3">
      <c r="A3" s="4" t="s">
        <v>693</v>
      </c>
      <c r="B3" s="4" t="s">
        <v>694</v>
      </c>
      <c r="C3" s="6" t="n">
        <v>11400000</v>
      </c>
    </row>
    <row r="4" spans="1:3">
      <c r="A4" s="4" t="s">
        <v>695</v>
      </c>
    </row>
    <row r="5" spans="1:3">
      <c r="A5" s="4" t="s">
        <v>693</v>
      </c>
      <c r="B5" s="4" t="s">
        <v>694</v>
      </c>
      <c r="C5" s="6" t="n">
        <v>11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104</v>
      </c>
      <c r="D1" s="2" t="s">
        <v>1</v>
      </c>
    </row>
    <row r="2" spans="1:5">
      <c r="B2" s="2" t="s">
        <v>2</v>
      </c>
      <c r="C2" s="2" t="s">
        <v>105</v>
      </c>
      <c r="D2" s="2" t="s">
        <v>2</v>
      </c>
      <c r="E2" s="2" t="s">
        <v>105</v>
      </c>
    </row>
    <row r="3" spans="1:5">
      <c r="A3" s="3" t="s">
        <v>171</v>
      </c>
    </row>
    <row r="4" spans="1:5">
      <c r="A4" s="4" t="s">
        <v>172</v>
      </c>
      <c r="B4" s="9" t="n">
        <v>0.28</v>
      </c>
      <c r="C4" s="9" t="n">
        <v>0.26</v>
      </c>
      <c r="D4" s="9" t="n">
        <v>0.8</v>
      </c>
      <c r="E4" s="9" t="n">
        <v>0.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5</v>
      </c>
    </row>
    <row r="3" spans="1:3">
      <c r="A3" s="3" t="s">
        <v>174</v>
      </c>
    </row>
    <row r="4" spans="1:3">
      <c r="A4" s="4" t="s">
        <v>152</v>
      </c>
      <c r="B4" s="7" t="n">
        <v>125.9</v>
      </c>
      <c r="C4" s="7" t="n">
        <v>127.1</v>
      </c>
    </row>
    <row r="5" spans="1:3">
      <c r="A5" s="3" t="s">
        <v>175</v>
      </c>
    </row>
    <row r="6" spans="1:3">
      <c r="A6" s="4" t="s">
        <v>176</v>
      </c>
      <c r="B6" s="5" t="n">
        <v>53</v>
      </c>
      <c r="C6" s="5" t="n">
        <v>50</v>
      </c>
    </row>
    <row r="7" spans="1:3">
      <c r="A7" s="4" t="s">
        <v>177</v>
      </c>
      <c r="B7" s="8" t="n">
        <v>21.2</v>
      </c>
      <c r="C7" s="5" t="n">
        <v>0</v>
      </c>
    </row>
    <row r="8" spans="1:3">
      <c r="A8" s="4" t="s">
        <v>84</v>
      </c>
      <c r="B8" s="8" t="n">
        <v>3.6</v>
      </c>
      <c r="C8" s="8" t="n">
        <v>4.1</v>
      </c>
    </row>
    <row r="9" spans="1:3">
      <c r="A9" s="4" t="s">
        <v>111</v>
      </c>
      <c r="B9" s="8" t="n">
        <v>10.8</v>
      </c>
      <c r="C9" s="8" t="n">
        <v>27.4</v>
      </c>
    </row>
    <row r="10" spans="1:3">
      <c r="A10" s="4" t="s">
        <v>158</v>
      </c>
      <c r="B10" s="8" t="n">
        <v>14.4</v>
      </c>
      <c r="C10" s="8" t="n">
        <v>14.2</v>
      </c>
    </row>
    <row r="11" spans="1:3">
      <c r="A11" s="4" t="s">
        <v>178</v>
      </c>
      <c r="B11" s="8" t="n">
        <v>3.1</v>
      </c>
      <c r="C11" s="8" t="n">
        <v>2.5</v>
      </c>
    </row>
    <row r="12" spans="1:3">
      <c r="A12" s="4" t="s">
        <v>179</v>
      </c>
      <c r="B12" s="8" t="n">
        <v>-5.9</v>
      </c>
      <c r="C12" s="5" t="n">
        <v>-27</v>
      </c>
    </row>
    <row r="13" spans="1:3">
      <c r="A13" s="4" t="s">
        <v>180</v>
      </c>
      <c r="B13" s="8" t="n">
        <v>0.7</v>
      </c>
      <c r="C13" s="8" t="n">
        <v>0.6</v>
      </c>
    </row>
    <row r="14" spans="1:3">
      <c r="A14" s="3" t="s">
        <v>181</v>
      </c>
    </row>
    <row r="15" spans="1:3">
      <c r="A15" s="4" t="s">
        <v>182</v>
      </c>
      <c r="B15" s="8" t="n">
        <v>99.09999999999999</v>
      </c>
      <c r="C15" s="8" t="n">
        <v>35.5</v>
      </c>
    </row>
    <row r="16" spans="1:3">
      <c r="A16" s="4" t="s">
        <v>183</v>
      </c>
      <c r="B16" s="8" t="n">
        <v>-31.6</v>
      </c>
      <c r="C16" s="8" t="n">
        <v>28.4</v>
      </c>
    </row>
    <row r="17" spans="1:3">
      <c r="A17" s="4" t="s">
        <v>184</v>
      </c>
      <c r="B17" s="8" t="n">
        <v>41.7</v>
      </c>
      <c r="C17" s="8" t="n">
        <v>33.7</v>
      </c>
    </row>
    <row r="18" spans="1:3">
      <c r="A18" s="4" t="s">
        <v>185</v>
      </c>
      <c r="B18" s="8" t="n">
        <v>8.1</v>
      </c>
      <c r="C18" s="8" t="n">
        <v>70.2</v>
      </c>
    </row>
    <row r="19" spans="1:3">
      <c r="A19" s="4" t="s">
        <v>186</v>
      </c>
      <c r="B19" s="8" t="n">
        <v>-10.5</v>
      </c>
      <c r="C19" s="8" t="n">
        <v>-22.4</v>
      </c>
    </row>
    <row r="20" spans="1:3">
      <c r="A20" s="4" t="s">
        <v>187</v>
      </c>
      <c r="B20" s="8" t="n">
        <v>-1.1</v>
      </c>
      <c r="C20" s="8" t="n">
        <v>13.9</v>
      </c>
    </row>
    <row r="21" spans="1:3">
      <c r="A21" s="4" t="s">
        <v>188</v>
      </c>
      <c r="B21" s="8" t="n">
        <v>-0.4</v>
      </c>
      <c r="C21" s="8" t="n">
        <v>-0.8</v>
      </c>
    </row>
    <row r="22" spans="1:3">
      <c r="A22" s="4" t="s">
        <v>189</v>
      </c>
      <c r="B22" s="8" t="n">
        <v>-21.3</v>
      </c>
      <c r="C22" s="5" t="n">
        <v>0</v>
      </c>
    </row>
    <row r="23" spans="1:3">
      <c r="A23" s="4" t="s">
        <v>190</v>
      </c>
      <c r="B23" s="8" t="n">
        <v>310.8</v>
      </c>
      <c r="C23" s="8" t="n">
        <v>357.4</v>
      </c>
    </row>
    <row r="24" spans="1:3">
      <c r="A24" s="3" t="s">
        <v>191</v>
      </c>
    </row>
    <row r="25" spans="1:3">
      <c r="A25" s="4" t="s">
        <v>192</v>
      </c>
      <c r="B25" s="5" t="n">
        <v>-97</v>
      </c>
      <c r="C25" s="8" t="n">
        <v>-135.3</v>
      </c>
    </row>
    <row r="26" spans="1:3">
      <c r="A26" s="4" t="s">
        <v>193</v>
      </c>
      <c r="B26" s="8" t="n">
        <v>43.1</v>
      </c>
      <c r="C26" s="8" t="n">
        <v>107.7</v>
      </c>
    </row>
    <row r="27" spans="1:3">
      <c r="A27" s="4" t="s">
        <v>194</v>
      </c>
      <c r="B27" s="8" t="n">
        <v>-139.5</v>
      </c>
      <c r="C27" s="8" t="n">
        <v>-118.3</v>
      </c>
    </row>
    <row r="28" spans="1:3">
      <c r="A28" s="4" t="s">
        <v>180</v>
      </c>
      <c r="B28" s="8" t="n">
        <v>-0.1</v>
      </c>
      <c r="C28" s="8" t="n">
        <v>0.4</v>
      </c>
    </row>
    <row r="29" spans="1:3">
      <c r="A29" s="4" t="s">
        <v>195</v>
      </c>
      <c r="B29" s="8" t="n">
        <v>-193.5</v>
      </c>
      <c r="C29" s="8" t="n">
        <v>-145.5</v>
      </c>
    </row>
    <row r="30" spans="1:3">
      <c r="A30" s="3" t="s">
        <v>196</v>
      </c>
    </row>
    <row r="31" spans="1:3">
      <c r="A31" s="4" t="s">
        <v>197</v>
      </c>
      <c r="B31" s="8" t="n">
        <v>5311.2</v>
      </c>
      <c r="C31" s="8" t="n">
        <v>5106.8</v>
      </c>
    </row>
    <row r="32" spans="1:3">
      <c r="A32" s="4" t="s">
        <v>198</v>
      </c>
      <c r="B32" s="8" t="n">
        <v>-5364.3</v>
      </c>
      <c r="C32" s="8" t="n">
        <v>-5185.2</v>
      </c>
    </row>
    <row r="33" spans="1:3">
      <c r="A33" s="4" t="s">
        <v>199</v>
      </c>
      <c r="B33" s="8" t="n">
        <v>230.5</v>
      </c>
      <c r="C33" s="8" t="n">
        <v>98.59999999999999</v>
      </c>
    </row>
    <row r="34" spans="1:3">
      <c r="A34" s="4" t="s">
        <v>200</v>
      </c>
      <c r="B34" s="8" t="n">
        <v>-211.4</v>
      </c>
      <c r="C34" s="8" t="n">
        <v>-91.40000000000001</v>
      </c>
    </row>
    <row r="35" spans="1:3">
      <c r="A35" s="4" t="s">
        <v>201</v>
      </c>
      <c r="B35" s="8" t="n">
        <v>-3.2</v>
      </c>
    </row>
    <row r="36" spans="1:3">
      <c r="A36" s="4" t="s">
        <v>202</v>
      </c>
      <c r="B36" s="8" t="n">
        <v>130.8</v>
      </c>
      <c r="C36" s="8" t="n">
        <v>123.3</v>
      </c>
    </row>
    <row r="37" spans="1:3">
      <c r="A37" s="4" t="s">
        <v>203</v>
      </c>
      <c r="B37" s="8" t="n">
        <v>-133.7</v>
      </c>
      <c r="C37" s="8" t="n">
        <v>-105.6</v>
      </c>
    </row>
    <row r="38" spans="1:3">
      <c r="A38" s="4" t="s">
        <v>204</v>
      </c>
      <c r="B38" s="8" t="n">
        <v>74.8</v>
      </c>
      <c r="C38" s="8" t="n">
        <v>54.7</v>
      </c>
    </row>
    <row r="39" spans="1:3">
      <c r="A39" s="4" t="s">
        <v>205</v>
      </c>
      <c r="B39" s="8" t="n">
        <v>-112.8</v>
      </c>
      <c r="C39" s="8" t="n">
        <v>-83.2</v>
      </c>
    </row>
    <row r="40" spans="1:3">
      <c r="A40" s="4" t="s">
        <v>206</v>
      </c>
      <c r="B40" s="8" t="n">
        <v>2.8</v>
      </c>
      <c r="C40" s="8" t="n">
        <v>1.5</v>
      </c>
    </row>
    <row r="41" spans="1:3">
      <c r="A41" s="4" t="s">
        <v>207</v>
      </c>
      <c r="B41" s="5" t="n">
        <v>0</v>
      </c>
      <c r="C41" s="8" t="n">
        <v>0.9</v>
      </c>
    </row>
    <row r="42" spans="1:3">
      <c r="A42" s="4" t="s">
        <v>208</v>
      </c>
      <c r="B42" s="5" t="n">
        <v>0</v>
      </c>
      <c r="C42" s="8" t="n">
        <v>-108.6</v>
      </c>
    </row>
    <row r="43" spans="1:3">
      <c r="A43" s="4" t="s">
        <v>209</v>
      </c>
      <c r="B43" s="8" t="n">
        <v>-14.8</v>
      </c>
      <c r="C43" s="5" t="n">
        <v>-16</v>
      </c>
    </row>
    <row r="44" spans="1:3">
      <c r="A44" s="4" t="s">
        <v>210</v>
      </c>
      <c r="B44" s="8" t="n">
        <v>-90.09999999999999</v>
      </c>
      <c r="C44" s="8" t="n">
        <v>-204.2</v>
      </c>
    </row>
    <row r="45" spans="1:3">
      <c r="A45" s="4" t="s">
        <v>211</v>
      </c>
      <c r="B45" s="8" t="n">
        <v>-1.3</v>
      </c>
      <c r="C45" s="8" t="n">
        <v>-2.9</v>
      </c>
    </row>
    <row r="46" spans="1:3">
      <c r="A46" s="4" t="s">
        <v>212</v>
      </c>
      <c r="B46" s="8" t="n">
        <v>25.9</v>
      </c>
      <c r="C46" s="8" t="n">
        <v>4.8</v>
      </c>
    </row>
    <row r="47" spans="1:3">
      <c r="A47" s="4" t="s">
        <v>213</v>
      </c>
      <c r="B47" s="8" t="n">
        <v>18.7</v>
      </c>
      <c r="C47" s="8" t="n">
        <v>29.6</v>
      </c>
    </row>
    <row r="48" spans="1:3">
      <c r="A48" s="4" t="s">
        <v>214</v>
      </c>
      <c r="B48" s="7" t="n">
        <v>44.6</v>
      </c>
      <c r="C48" s="7" t="n">
        <v>3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21:22Z</dcterms:created>
  <dcterms:modified xmlns:dcterms="http://purl.org/dc/terms/" xmlns:xsi="http://www.w3.org/2001/XMLSchema-instance" xsi:type="dcterms:W3CDTF">2019-10-30T17:21:22Z</dcterms:modified>
</cp:coreProperties>
</file>